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Leases" sheetId="19" state="visible" r:id="rId19"/>
    <sheet xmlns:r="http://schemas.openxmlformats.org/officeDocument/2006/relationships" name="Compensation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Regulatory Capital Markets" sheetId="24" state="visible" r:id="rId24"/>
    <sheet xmlns:r="http://schemas.openxmlformats.org/officeDocument/2006/relationships" name="Financial Information of Colon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Other Real Estate Owned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Fair Value of Financial Instr_2" sheetId="42" state="visible" r:id="rId42"/>
    <sheet xmlns:r="http://schemas.openxmlformats.org/officeDocument/2006/relationships" name="Regulatory Capital Markets (Tab" sheetId="43" state="visible" r:id="rId43"/>
    <sheet xmlns:r="http://schemas.openxmlformats.org/officeDocument/2006/relationships" name="Financial Information of Colo_2"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Business Combinations - Narrati" sheetId="48" state="visible" r:id="rId48"/>
    <sheet xmlns:r="http://schemas.openxmlformats.org/officeDocument/2006/relationships" name="Business Combinations - Assets " sheetId="49" state="visible" r:id="rId49"/>
    <sheet xmlns:r="http://schemas.openxmlformats.org/officeDocument/2006/relationships" name="Business Combinations - Contrac" sheetId="50" state="visible" r:id="rId50"/>
    <sheet xmlns:r="http://schemas.openxmlformats.org/officeDocument/2006/relationships" name="Business Combinations - Loan Da" sheetId="51" state="visible" r:id="rId51"/>
    <sheet xmlns:r="http://schemas.openxmlformats.org/officeDocument/2006/relationships" name="Investment Securities - Schedul" sheetId="52" state="visible" r:id="rId52"/>
    <sheet xmlns:r="http://schemas.openxmlformats.org/officeDocument/2006/relationships" name="Investment Securities - Continu" sheetId="53" state="visible" r:id="rId53"/>
    <sheet xmlns:r="http://schemas.openxmlformats.org/officeDocument/2006/relationships" name="Investment Securities - Narrati" sheetId="54" state="visible" r:id="rId54"/>
    <sheet xmlns:r="http://schemas.openxmlformats.org/officeDocument/2006/relationships" name="Investment Securities - Amortiz" sheetId="55" state="visible" r:id="rId55"/>
    <sheet xmlns:r="http://schemas.openxmlformats.org/officeDocument/2006/relationships" name="Loans - Segregated by Class of " sheetId="56" state="visible" r:id="rId56"/>
    <sheet xmlns:r="http://schemas.openxmlformats.org/officeDocument/2006/relationships" name="Loans - Loan Portfolio by Credi" sheetId="57" state="visible" r:id="rId57"/>
    <sheet xmlns:r="http://schemas.openxmlformats.org/officeDocument/2006/relationships" name="Loans - Narrative (Details)" sheetId="58" state="visible" r:id="rId58"/>
    <sheet xmlns:r="http://schemas.openxmlformats.org/officeDocument/2006/relationships" name="Loans - Age Analysis of Past Du" sheetId="59" state="visible" r:id="rId59"/>
    <sheet xmlns:r="http://schemas.openxmlformats.org/officeDocument/2006/relationships" name="Loans - Impaired Loan Data (Det" sheetId="60" state="visible" r:id="rId60"/>
    <sheet xmlns:r="http://schemas.openxmlformats.org/officeDocument/2006/relationships" name="Allowance for Loan Losses (Deta" sheetId="61" state="visible" r:id="rId61"/>
    <sheet xmlns:r="http://schemas.openxmlformats.org/officeDocument/2006/relationships" name="Premises and Equipment - Premis" sheetId="62" state="visible" r:id="rId62"/>
    <sheet xmlns:r="http://schemas.openxmlformats.org/officeDocument/2006/relationships" name="Premises and Equipment - Narrat" sheetId="63" state="visible" r:id="rId63"/>
    <sheet xmlns:r="http://schemas.openxmlformats.org/officeDocument/2006/relationships" name="Other Real Estate Owned - Chang"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Deposits - Narrative (Details)" sheetId="71" state="visible" r:id="rId71"/>
    <sheet xmlns:r="http://schemas.openxmlformats.org/officeDocument/2006/relationships" name="Deposits - Components of Intere" sheetId="72" state="visible" r:id="rId72"/>
    <sheet xmlns:r="http://schemas.openxmlformats.org/officeDocument/2006/relationships" name="Deposits - Scheduled Maturities" sheetId="73" state="visible" r:id="rId73"/>
    <sheet xmlns:r="http://schemas.openxmlformats.org/officeDocument/2006/relationships" name="Borrowings - Outstanding Borrow" sheetId="74" state="visible" r:id="rId74"/>
    <sheet xmlns:r="http://schemas.openxmlformats.org/officeDocument/2006/relationships" name="Borrowings - Narrative (Details" sheetId="75" state="visible" r:id="rId75"/>
    <sheet xmlns:r="http://schemas.openxmlformats.org/officeDocument/2006/relationships" name="Borrowings - Subordinated Deben" sheetId="76" state="visible" r:id="rId76"/>
    <sheet xmlns:r="http://schemas.openxmlformats.org/officeDocument/2006/relationships" name="Leases - Balance Sheet Classifi" sheetId="77" state="visible" r:id="rId77"/>
    <sheet xmlns:r="http://schemas.openxmlformats.org/officeDocument/2006/relationships" name="Leases - Narrative (Details)" sheetId="78" state="visible" r:id="rId78"/>
    <sheet xmlns:r="http://schemas.openxmlformats.org/officeDocument/2006/relationships" name="Leases - Future Maturities of O" sheetId="79" state="visible" r:id="rId79"/>
    <sheet xmlns:r="http://schemas.openxmlformats.org/officeDocument/2006/relationships" name="Leases - Supplemental Lease Inf" sheetId="80" state="visible" r:id="rId80"/>
    <sheet xmlns:r="http://schemas.openxmlformats.org/officeDocument/2006/relationships" name="Compensation Plan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lated Party Transactions - Ac"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air Value of Financial Instr_8" sheetId="90" state="visible" r:id="rId90"/>
    <sheet xmlns:r="http://schemas.openxmlformats.org/officeDocument/2006/relationships" name="Regulatory Capital Markets - Su" sheetId="91" state="visible" r:id="rId91"/>
    <sheet xmlns:r="http://schemas.openxmlformats.org/officeDocument/2006/relationships" name="Financial Information of Colo_3" sheetId="92" state="visible" r:id="rId92"/>
    <sheet xmlns:r="http://schemas.openxmlformats.org/officeDocument/2006/relationships" name="Financial Information of Colo_4" sheetId="93" state="visible" r:id="rId93"/>
    <sheet xmlns:r="http://schemas.openxmlformats.org/officeDocument/2006/relationships" name="Financial Information of Colo_5" sheetId="94" state="visible" r:id="rId94"/>
    <sheet xmlns:r="http://schemas.openxmlformats.org/officeDocument/2006/relationships" name="Financial Information of Colo_6" sheetId="95" state="visible" r:id="rId95"/>
    <sheet xmlns:r="http://schemas.openxmlformats.org/officeDocument/2006/relationships" name="Earnings Per Share (Details)" sheetId="96" state="visible" r:id="rId96"/>
    <sheet xmlns:r="http://schemas.openxmlformats.org/officeDocument/2006/relationships" name="Segment Information - Schedule " sheetId="97" state="visible" r:id="rId9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2436</t>
        </is>
      </c>
    </row>
    <row r="10">
      <c r="A10" s="4" t="inlineStr">
        <is>
          <t>Entity Registrant Name</t>
        </is>
      </c>
      <c r="B10" s="4" t="inlineStr">
        <is>
          <t>COLONY BANKCORP, INC.</t>
        </is>
      </c>
    </row>
    <row r="11">
      <c r="A11" s="4" t="inlineStr">
        <is>
          <t>Entity Incorporation, State or Country Code</t>
        </is>
      </c>
      <c r="B11" s="4" t="inlineStr">
        <is>
          <t>GA</t>
        </is>
      </c>
    </row>
    <row r="12">
      <c r="A12" s="4" t="inlineStr">
        <is>
          <t>Entity Tax Identification Number</t>
        </is>
      </c>
      <c r="B12" s="4" t="inlineStr">
        <is>
          <t>58-1492391</t>
        </is>
      </c>
    </row>
    <row r="13">
      <c r="A13" s="4" t="inlineStr">
        <is>
          <t>Entity Address, Address Line One</t>
        </is>
      </c>
      <c r="B13" s="4" t="inlineStr">
        <is>
          <t>115 South Grant Street</t>
        </is>
      </c>
    </row>
    <row r="14">
      <c r="A14" s="4" t="inlineStr">
        <is>
          <t>Entity Address, City or Town</t>
        </is>
      </c>
      <c r="B14" s="4" t="inlineStr">
        <is>
          <t>Fitzgerald</t>
        </is>
      </c>
    </row>
    <row r="15">
      <c r="A15" s="4" t="inlineStr">
        <is>
          <t>Entity Address, State or Province</t>
        </is>
      </c>
      <c r="B15" s="4" t="inlineStr">
        <is>
          <t>GA</t>
        </is>
      </c>
    </row>
    <row r="16">
      <c r="A16" s="4" t="inlineStr">
        <is>
          <t>Entity Address, Postal Zip Code</t>
        </is>
      </c>
      <c r="B16" s="4" t="inlineStr">
        <is>
          <t>31750</t>
        </is>
      </c>
    </row>
    <row r="17">
      <c r="A17" s="4" t="inlineStr">
        <is>
          <t>City Area Code</t>
        </is>
      </c>
      <c r="B17" s="4" t="inlineStr">
        <is>
          <t>229</t>
        </is>
      </c>
    </row>
    <row r="18">
      <c r="A18" s="4" t="inlineStr">
        <is>
          <t>Local Phone Number</t>
        </is>
      </c>
      <c r="B18" s="4" t="inlineStr">
        <is>
          <t>426-6000</t>
        </is>
      </c>
    </row>
    <row r="19">
      <c r="A19" s="4" t="inlineStr">
        <is>
          <t>Title of 12(b) Security</t>
        </is>
      </c>
      <c r="B19" s="4" t="inlineStr">
        <is>
          <t>Common Stock, Par Value $1.00 per share</t>
        </is>
      </c>
    </row>
    <row r="20">
      <c r="A20" s="4" t="inlineStr">
        <is>
          <t>Trading Symbol</t>
        </is>
      </c>
      <c r="B20" s="4" t="inlineStr">
        <is>
          <t>CB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3.6</v>
      </c>
    </row>
    <row r="32">
      <c r="A32" s="4" t="inlineStr">
        <is>
          <t>Entity Common Stock, Shares Outstanding</t>
        </is>
      </c>
      <c r="C32" s="6" t="n">
        <v>9489783</v>
      </c>
    </row>
    <row r="33">
      <c r="A33" s="4" t="inlineStr">
        <is>
          <t>Entity Central Index Key</t>
        </is>
      </c>
      <c r="B33" s="4" t="inlineStr">
        <is>
          <t>0000711669</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ortions of the Registrant’s Proxy Statement for the 2021 Annual Meeting of Shareholders are incorporated by reference into Part III of this Annual Report on Form 10-K to the extent stated herein. Such Proxy Statement will be filed with the Securities and Exchange Commission withi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estimated fair value of securities available for sale along with gross unrealized gains and losses are summarized as follows: Amortized Cost Gross Gross Fair Value December 31, 2020 U.S. treasury securities $ 245 $ — $ — $ 245 U.S. agency 1,000 4 — 1,004 State, county and municipal securities 61,298 1,155 (65) 62,388 Corporate debt securities 4,250 1 (1) 4,250 Mortgage-backed securities 305,438 7,837 (348) 312,927 Total debt securities $ 372,231 $ 8,997 $ (414) $ 380,814 (dollars in thousands) Amortized Cost Gross Gross Fair Value December 31, 2019 State, county and municipal securities $ 5,133 $ 36 $ (54) $ 5,115 Corporate debt securities 2,811 11 (16) 2,806 Mortgage-backed securities 338,930 2,669 (2,188) 339,411 Total debt securities $ 346,874 $ 2,716 $ (2,258) $ 347,332 The gross unrealized losses and estimated fair value of securities aggregated by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0 State, county and municipal securities $ 8,282 $ (65) $ — $ — $ 8,282 $ (65) Corporate debt securities 999 (1) — — 999 (1) Mortgage-backed securities 28,835 (77) 3,949 (271) 32,784 (348) Total debt securities $ 38,116 $ (143) $ 3,949 $ (271) $ 42,065 $ (414) December 31, 2019 State, county and municipal securities $ 3,257 $ (54) $ — $ — $ 3,257 $ (54) Corporate debt securities — — 784 (16) 784 (16) Mortgage-backed securities 60,860 (277) 119,110 (1,911) 179,970 (2,188) Total debt securities $ 64,117 $ (331) $ 119,894 $ (1,927) $ 184,011 $ (2,258)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20, twenty securities have unrealized losses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he amortized cost and fair value of investment securities as of December 31, 2020,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Securities (dollars in thousands) Amortized Fair Due in one year or less $ 385 $ 386 Due after one year through five years 3,925 3,969 Due after five years through ten years 18,246 18,499 Due after ten years 44,237 45,033 $ 66,793 $ 67,887 Mortgage-backed securities 305,438 312,927 $ 372,231 $ 380,814 Proceeds from sales of investments available for sale were $58.1 million in 2020 and $65.5 million in 2019. Gross realized gains totaled $1,228,000 in 2020 and $418,000 in 2019. Gross realized losses totaled $302,000 in 2020 and $321,000 in 2019. Investment securities having a carrying value totaling $126.5 million and $122.3 million as of December 31, 2020 and 2019, respectively, were pledged to secure public deposits and for other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following table presents the composition of loans segregated by legacy and purchased loans and by class of loans, as of December 31, 2020 and 2019. Purchased loans are defined as loans that were acquired in bank acquisitions. December 31, 2020 (dollars in thousands) Legacy Loans Purchased Loans Total Construction, land &amp; land development $ 109,577 $ 11,516 $ 121,093 Other commercial real estate 477,445 42,946 520,391 Total commercial real estate 587,022 54,462 641,484 Residential real estate 167,714 15,307 183,021 Commercial, financial, &amp; agricultural (*) 200,800 12,580 213,380 Consumer &amp; other 19,037 2,581 21,618 Total loans $ 974,573 $ 84,930 $ 1,059,503 December 31, 2019 (dollars in thousands) Legacy Loans Purchased Loans Total Construction, land &amp; land development $ 83,036 $ 13,061 $ 96,097 Other commercial real estate 481,943 58,296 540,239 Total commercial real estate 564,979 71,357 636,336 Residential real estate 171,341 23,455 194,796 Commercial, financial, &amp; agricultural 91,535 22,825 114,360 Consumer &amp; other 19,245 4,077 23,322 Total loans $ 847,100 $ 121,714 $ 968,814 (*) Includes $101.1 million in PPP loans as of December 31, 2020.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8. A description of the general characteristics of the grades is as follows: • 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 Grade 5 - This grade includes “special mention” loans on management’s watch list and is intended to be used on a temporary basis for pass grade loans where risk-modifying action is intended in the short-term. • 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 • Grades 7 and 8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6. The following tables present the loan portfolio, excluding purchased loans, by credit quality indicator (risk grade) as of December 31, 2020. Those loans with a risk grade of 1, 2, 3 or 4 have been combined in the pass column for presentation purposes. For the periods ending December 31, 2020, the Company did not have any loans classified as “doubtful” or a “loss”. (dollars in thousands) Pass Special Substandard Total Loans Construction, land &amp; land development $ 99,430 $ 2,940 $ 7,207 $ 109,577 Other commercial real estate 430,515 33,579 13,351 477,445 Total commercial real estate 529,945 36,519 20,558 587,022 Residential real estate 157,927 3,855 5,932 167,714 Commercial, financial, &amp; agricultural 196,749 2,870 1,181 200,800 Consumer &amp; other 18,734 124 179 19,037 Total loans $ 903,355 $ 43,368 $ 27,850 $ 974,573 The following table presents the purchased loan portfolio by credit quality indicator (risk grade) as of December 31, 2020. (dollars in thousands) Pass Special Substandard Total Loans Construction, land &amp; land development $ 11,275 $ 241 $ — $ 11,516 Other commercial real estate 40,825 53 2,068 42,946 Total commercial real estate 52,100 294 2,068 54,462 Residential real estate 14,909 312 86 15,307 Commercial, financial, &amp; agricultural 10,198 1,803 579 12,580 Consumer &amp; other 2,364 25 192 2,581 Total loans $ 79,571 $ 2,434 $ 2,925 $ 84,930 The following tables present the loan portfolio, excluding purchased loans, by credit quality indicator (risk grade) as of December 31, 2019. Those loans with a risk grade of 1, 2, 3 or 4 have been combined in the pass column for presentation purposes. For the periods ending December 31, 2019, the Company did not have any loans classified as “doubtful” or a “loss”. (dollars in thousands) Pass Special Substandard Total Loans Construction, land &amp; land development $ 82,322 $ 445 $ 269 $ 83,036 Other commercial real estate 459,064 13,438 9,441 481,943 Total commercial real estate 541,386 13,883 9,710 564,979 Residential real estate 159,194 4,632 7,515 171,341 Commercial, financial, &amp; agricultural 86,558 1,973 3,004 91,535 Consumer &amp; other 18,883 148 214 19,245 Total loans $ 806,021 $ 20,636 $ 20,443 $ 847,100 The following table presents the purchased loan portfolio by credit quality indicator (risk grade) as of December 31, 2019. (dollars in thousands) Pass Special Substandard Total Loans Construction, land &amp; land development $ 12,996 $ — $ 65 $ 13,061 Other commercial real estate 57,881 381 34 58,296 Total commercial real estate 70,877 381 99 71,357 Residential real estate 23,097 249 109 23,455 Commercial, financial, &amp; agricultural 19,443 2,949 433 22,825 Consumer &amp; other 4,077 — — 4,077 Total loans $ 117,494 $ 3,579 $ 641 $ 121,714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The following table represents an age analysis of past due loans and nonaccrual loans, segregated by class of loans, excluding purchased loans, as of December 31, 2020: Accruing Loans (dollars in thousands) 30-89 Days 90 Days Total Accruing Nonaccrual Current Loans Total Loans Construction, land &amp;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mp; other 48 — 48 102 18,887 19,037 Total loans $ 2,408 $ — $ 2,408 $ 6,610 $ 965,555 $ 974,573 The following table represents an age analysis of past due loans and nonaccrual loans, segregated by class of loans, for purchased loans, as of December 31, 2020: Accruing Loans (dollars in thousands) 30-89 Days 90 Days Total Accruing Nonaccrual Current Loans Total Loans Construction, land &amp; land development $ — $ — $ — $ 117 $ 11,399 $ 11,516 Other commercial real estate 544 — 544 2,068 40,334 42,946 Total commercial real estate 544 — 544 2,185 51,733 54,462 Residential real estate 15 — 15 85 15,207 15,307 Commercial, financial, &amp; agricultural 125 — 125 55 12,400 12,580 Consumer &amp; other — — — 193 2,388 2,581 Total loans $ 684 $ — $ 684 $ 2,518 $ 81,728 $ 84,930 The following table represents an age analysis of past due loans and nonaccrual loans, segregated by class of loans, excluding purchased loans, as of December 31, 2019: Accruing Loans (dollars in thousands) 30-89 Days 90 Days Total Accruing Nonaccrual Current Loans Total Loans Construction, land &amp; land development $ 50 $ — $ 50 $ 32 $ 82,954 $ 83,036 Other commercial real estate 335 — 335 3,738 477,870 481,943 Total commercial real estate 385 — 385 3,770 560,824 564,979 Residential real estate 1,296 — 1,296 3,643 166,402 171,341 Commercial, financial, &amp; agricultural 212 — 212 1,628 89,695 91,535 Consumer &amp; other 21 — 21 138 19,086 19,245 Total loans $ 1,914 $ — $ 1,914 $ 9,179 $ 836,007 $ 847,100 The following table represents an age analysis of past due loans and nonaccrual loans, segregated by class of loans, for purchased loans, as of December 31, 2019: Accruing Loans (dollars in thousands) 30-89 Days 90 Days Total Accruing Nonaccrual Current Loans Total Loans Construction, land &amp; land development $ — $ — $ — $ 96 $ 12,965 $ 13,061 Other commercial real estate 83 — 83 34 58,179 58,296 Total commercial real estate 83 — 83 130 71,144 71,357 Residential real estate 57 — 57 85 23,313 23,455 Commercial, financial, &amp; agricultural 553 — 553 433 21,839 22,825 Consumer &amp; other 8 — 8 — 4,069 4,077 Total loans $ 701 $ — $ 701 $ 648 $ 120,365 $ 121,714 The following table details impaired loan data, including purchased credit impaired loans, as of December 31, 2020: (dollars in thousands) Unpaid Recorded Related Average With No Related Allowance Recorded Construction, land &amp; land development $ 6,969 $ 6,982 $ — $ 2,841 Other commercial real estate 11,978 11,105 — 12,190 Residential real estate 1,140 1,122 — 2,142 Commercial, financial &amp; agricultural 42 40 — 203 Consumer &amp; other — — — — Total Impaired Loans with no Allowance 20,129 19,249 — 17,376 With An Allowance Recorded Construction, land &amp; land development — — — — Other commercial real estate 6,292 6,325 1,436 5,945 Residential real estate 1,274 1,230 226 703 Commercial, financial &amp; agricultural 310 310 263 1,118 Consumer &amp; other — — — — Total Impaired Loans with Allowance 7,876 7,865 1,925 7,766 Purchased Credit Impaired Loans Construction, land &amp; land development 118 94 — 96 Other commercial real estate — — — 63 Residential real estate 14 11 4 13 Commercial, financial &amp; agricultural 55 46 — 49 Consumer &amp; other 192 96 81 113 Total Purchased Credit Impaired Loans 379 247 85 334 Total Construction, land &amp; land development 7,087 7,076 — 2,937 Other commercial real estate 18,270 17,430 1,436 18,198 Residential real estate 2,428 2,363 230 2,858 Commercial, financial &amp; agricultural 407 396 263 1,370 Consumer &amp; other 192 96 81 113 $ 28,384 $ 27,361 $ 2,010 $ 25,476 Interest income recorded on impaired loans during the year ended December 31, 2020 was $761,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518,000 for the year ended December 31, 2020. The following table details impaired loan data as of December 31, 2019, including purchased credit impaired loans. (dollars in thousands) Unpaid Recorded Related Average With No Related Allowance Recorded Construction, land &amp; land development $ 67 $ 67 $ — $ 168 Other commercial real estate 12,455 11,639 — 13,924 Residential real estate 2,706 2,711 — 3,693 Commercial, financial &amp; agricultural 257 257 — 910 Consumer &amp; other — — — 123 15,485 14,674 — 18,818 With An Allowance Recorded Construction, land &amp; land development — — — 80 Other commercial real estate 6,379 6,385 1,939 3,898 Residential real estate 757 760 137 367 Commercial, financial &amp; agricultural 2,189 1,989 1,073 722 Consumer &amp; other — — — — 9,325 9,134 3,149 5,067 Purchase credit impaired Construction, land &amp; land development 65 65 — 80 Other commercial real estate 34 34 — 35 Residential real estate 11 11 6 24 Commercial, financial &amp; agricultural 37 37 — 47 Consumer &amp; other — — — — 147 147 6 186 Total Construction, land &amp; land development 132 132 — 328 Other commercial real estate 18,868 18,058 1,939 17,857 Residential real estate 3,474 3,482 143 4,084 Commercial, financial &amp; agricultural 2,483 2,283 1,073 1,679 Consumer &amp; other — — — 123 $ 24,957 $ 23,955 $ 3,155 $ 24,071 Interest income recorded on impaired loans during the year ended December 31, 2019 was $175,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221,000 for the year ended December 31, 2019.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the Company’s normal underwriting standards and is structured so that the projected cash flows are sufficient to repay the contractual principal and interest of the newly restructured note. The terms of the secondary note vary by situation and often involve that note being charged off, or the principal and interest payments being deferred until after the primary note has been repaid. In situations where a portion of the note is charged 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Summary of Significant Accounting Policies, once a loan is identified as a TDR, it is accounted for as an impaired loan. The Company had no unfunded commitments to lend to a customer that has a troubled debt restructured loan as of December 31, 2020. The Company had four loan contracts totaling $494,000 restructured during 2020.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e Company had four loan contracts restructured during the year ended December 31, 2020, all four modifications were payment deferral modifications. The loans consisted of two commercial real estate loans totaling $132,000, one commercial loan totaling $89,000 and one residential real estate loan totaling $273,000.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e Company had no loan contracts restructured during 2019. During 2019, the Company had one loan totaling $859,000 that subsequently defaulted. This loan failed to continue to perform as agreed and was moved to non-accrual status. Modifications in Response to COVID-19 Certain borrowers are currently unable to meet their contractual payment obligations because of the adverse effects of the COVID-19 pandemic. To help mitigate these effects, loan customers may apply for a deferral of payments, or portions thereof, for up to three months. In the absence of other intervening factors, such short-term modifications made on a good faith basis are not categorized as troubled debt restructurings, nor are loans granted payment deferrals related to the COVID-19 pandemic reported as past due or placed on nonaccrual status (provided the loans were not past due or on nonaccrual status prior to the deferral). As of December 31, 2020, the Company had approximately $1.9 million in loans still under their modified terms. The Company’s modification program included payment deferrals, interest only, and other forms of modifications. See Note 1 - Summary of Significant Accounting Policie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The following tables detail activity in the allowance for loan losses, segregated by class of loan, for the year ended December 31, 2020.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0 Beginning balance $ 215 $ 3,908 $ 980 $ 1,657 $ 103 $ 6,863 Charge-offs (4) (226) (206) (242) (1,103) (1,781) Recoveries 45 153 142 43 104 487 Provision 757 3,045 1,362 255 1,139 6,558 Ending balance $ 1,013 $ 6,880 $ 2,278 $ 1,713 $ 243 $ 12,127 Period-end amount allocated to: Individually evaluated for impairment $ — $ 1,436 $ 226 $ 263 $ — $ 1,925 Collectively evaluated for impairment 1,013 5,444 2,048 1,450 162 10,117 Purchase credit impaired — — 4 — 81 85 Ending balance $ 1,013 $ 6,880 $ 2,278 $ 1,713 $ 243 $ 12,127 Loans: Loans individually evaluated for impairment $ 6,982 $ 17,430 $ 2,352 $ 350 $ — $ 27,114 Loans collectively evaluated for impairment 114,017 502,961 180,658 212,984 21,522 1,032,142 Purchased credit impaired 94 — 11 46 96 247 Ending balance $ 121,093 $ 520,391 $ 183,021 $ 213,380 $ 21,618 $ 1,059,503 The following tables detail activity in the allowance for loan losses, segregated by class of loan, for the year ended December 31, 2019.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19 Beginning balance $ 131 $ 5,251 $ 1,181 $ 618 $ 96 $ 7,277 Charge-offs (29) (119) (758) (403) (784) (2,093) Recoveries 82 218 174 36 65 575 Provision 31 (1,442) 383 1,406 726 1,104 Ending balance $ 215 $ 3,908 $ 980 $ 1,657 $ 103 $ 6,863 Period-end amount allocated to: Individually evaluated for impairment $ — $ 1,939 $ 137 $ 1,073 $ — $ 3,149 Collectively evaluated for impairment 215 1,969 837 584 103 3,708 Purchase credit impaired — — 6 — — 6 Ending balance $ 215 $ 3,908 $ 980 $ 1,657 $ 103 $ 6,863 Loans: Loans individually evaluated for impairment $ 67 $ 18,024 $ 3,471 $ 2,246 $ — $ 23,808 Loans collectively evaluated for impairment 95,965 522,181 191,314 112,077 23,322 944,859 Purchase credit impaired 65 34 11 37 — 147 Ending balance $ 96,097 $ 540,239 $ 194,796 $ 114,360 $ 23,322 $ 968,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re comprised of the following as of December 31: (dollars in thousands) 2020 2019 Land $ 10,576 $ 10,914 Building 28,671 30,518 Furniture, fixtures and equipment 14,091 13,690 Leasehold improvements 797 809 Construction in progress 1,860 117 Total cost 55,995 56,048 Accumulated depreciation (23,938) (23,566) Total premises and equipment $ 32,057 $ 32,482 Depreciation charged to operations totaled $2.3 million in 2020 and $2.1 million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OTHER REAL ESTATE OWNED The following is a summary of the activity in other real estate owned during the years ended December 31, 2020 and 2019: (dollars in thousands) 2020 2019 Balance, Beginning of year $ 1,320 $ 1,841 Loans transferred to other real estate 2,057 1,009 Acquired in acquisitions — 243 Sales proceeds (2,363) (2,553) Net gain/(loss) on sale and writedowns (8) 780 Ending balance $ 1,006 $ 1,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is an analysis of the core deposit intangible activity for the years ended December 31: 2020 2019 (dollars in thousands) Gross Accumulated Gross Accumulated Amortizable intangible assets: Core deposit intangible $ 4,716 $ 2,445 $ 4,716 $ 1,660 Total 4,716 2,445 4,716 1,660 Unamortizable intangible assets: Goodwill $ 15,992 $ 16,477 Activity related to transactions since January 1, 2019 includes the following: (1) In connection with the LBC Bancshares, Inc. acquisition on May 1, 2019, the Company recorded $3.1 million in a core deposit intangible and $15.7 million in goodwill. The company recorded a subsequent adjustment within the one year period allowed after the acquisition of $485,000 in 2020. (2) In connection with the May 1, 2019 acquisition of PFB Mortgage from Planters First Bank, the Company recorded $541,000 in goodwill. Amortization expense related to the core deposit intangible was $785,000 and $600,000 at December 31, 2020 and 2019, respectively. The estimated future amortization expense for intangible assets remaining as of December 31, 2020 is as follows: (dollars in thousands) Amount 2021 $ 665 2022 554 2023 444 2024 333 2025 275 Total $ 2,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income tax expense in the consolidated statements of income for the years ended December 31, 2020 and 2019 are as follows: (dollars in thousands) 2020 2019 Current federal expense $ 3,965 $ 1,881 Deferred federal expense (1,150) 517 Federal income tax expense 2,815 2,398 Current state income tax expense — — Provision for income taxes $ 2,815 $ 2,398 The Company's income tax expense differs from amounts computed by applying the federal statutory rates to income before income taxes. A reconciliation of the differences for the years ended December 31, 2020 and 2019 is as follows: (dollars in thousands) 2020 2019 Tax at federal income tax rate $ 3,072 $ 2,648 Change resulting from: Tax-exempt interest (253) (130) Income in cash value of bank owned life insurance (156) (113) Nondeductible merger expenses — 39 Other 152 (46) Provision for income taxes $ 2,815 $ 2,398 The components of deferred income taxes for the years ended December 31, 2020 and 2019 are as follows: (dollars in thousands) 2020 2019 Deferred Tax Assets Allowance for loan losses $ 1,958 $ 1,624 Lease liability 109 — Net operating loss carryforwards 272 — Other real estate 48 115 Deferred compensation 147 163 Goodwill 72 33 Restricted stock 10 9 Purchase accounting adjustments 202 633 Investment in partnerships 191 — Other 13 401 Nonaccrual interest 2 2 Gross deferred tax assets 3,024 2,980 Deferred Tax Liabilities Premises and equipment 604 839 Right of use lease asset 107 — Unrealized gain on securities available for sale 1,803 96 Core deposit intangible 376 533 Other — 7 Gross deferred tax liabilities 2,890 1,475 Net deferred tax assets $ 134 $ 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0</t>
        </is>
      </c>
    </row>
    <row r="3">
      <c r="A3" s="3" t="inlineStr">
        <is>
          <t>Deposits, by Component, Alternative [Abstract]</t>
        </is>
      </c>
    </row>
    <row r="4">
      <c r="A4" s="4" t="inlineStr">
        <is>
          <t>DEPOSITS</t>
        </is>
      </c>
      <c r="B4" s="4" t="inlineStr">
        <is>
          <t xml:space="preserve">DEPOSITS The aggregate amount of overdrawn deposit accounts reclassified as loan balances totaled $406,000 and $718,000 as of December 31, 2020 and 2019, respectively. Components of interest-bearing deposits as of December 31 are as follows: (dollars in thousands) 2020 2019 Interest-bearing demand $ 433,554 $ 355,628 Savings and money market deposits 422,860 358,000 Time, $250,000 and over 34,905 55,677 Other time 226,709 291,802 Total interest-bearing deposits $ 1,118,028 $ 1,061,107 At December 31, 2020 and 2019, the Company had brokered deposits of $1.1 million and $2.0 million, respectively. All of these brokered deposits represent Certificate of Deposit Account Registry Service (CDARS) reciprocal deposits. The CDARS deposits are ones in which customers placed core deposits into the CDARS program for FDIC insurance coverage and the Company receives reciprocal brokered deposits in a like amount. The aggregate amount of jumbo certificates of deposit, each with a minimum denomination of $250,000 was $34.9 million and $55.7 million as of December 31, 2020 and 2019, respectively. As of December 31, 2020, the scheduled maturities of certificates of deposit are as follows: (dollars in thousands) Year Ending December 31 Amount 2021 $ 181,711 2022 54,249 2023 16,454 2024 4,873 2025 3,765 Thereafter 562 Total time deposits $ 261,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following table presents information regarding the Company’s outstanding borrowings at December 31, 2020: Description Maturity Date Amount Interest Rate (dollars in thousands) FHLB Advances March 23, 2023 $ 3,000 3.51% FHLB Advances March 21, 2028 5,000 2.67% FHLB Advances August 15, 2025 4,500 2.62% FHLB Advances July 30, 2029 10,000 1.01% Paycheck Protection Program Liquidity Facility (1) 106,789 0.35% Term Note May 24, 2025 8,250 4.70% Revolving Credit May 21, 2021 5,313 3.65% Subordinated debentures (2) 24,229 1.40% - 2.68% Total borrowings $ 167,081 The following table presents information regarding the Company’s outstanding borrowings at December 31, 2019: Description Maturity Date Amount Interest Rate (dollars in thousands) FHLB Advances March 23, 2020 $ 2,500 2.17% FHLB Advances June 1, 2020 1,000 1.65% FHLB Advances August 15, 2022 18,000 2.69% FHLB Advances Febraury 3, 2023 3,000 3.51% FHLB Advances August 15, 2025 4,500 2.62% FHLB Advances August 24, 2026 3,000 1.27% FHLB Advances March 21, 2028 5,000 2.67% FHLB Advances July 30, 2029 10,000 1.01% Term Note May 24, 2025 9,250 4.70% Revolving Credit May 21, 2021 5,313 5.15% Subordinated debentures (2) 24,229 3.34% - 4.58% Total borrowings $ 85,792 (1) Maturity date is equal to the maturity date of the related PPP loans. (2) See maturity dates in table below. As collateral on the outstanding FHLB advances, the Company has provided a blanket lien on its portfolio of qualifying residential first mortgage loans and commercial loans. At December 31, 2020 and 2019, the lendable collateral value of those loans pledged was $88.2 million and $111.6 million, respectively. At December 31, 2020, the Company had remaining credit availability from the FHLB of $416.1 million. At December 31, 2019, the Company had remaining credit availability from the FHLB of $321.4 million. The Company may be required to pledge additional qualifying collateral in order to utilize the full amount of the remaining credit line. At December 31, 2020 and 2019, the Company also has available federal funds lines of credit with various financial institutions totaling $41.5 million and $55.0 million, respectively, of which there were none outstanding at December 31, 2020 and 2019.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20, the Company had borrowing capacity available under this arrangement, with no outstanding balances. The Company would be required to pledge certain available-for-sale investment securities as collateral under this agreement. On April 20, 2020, the Company completed a Paycheck Protection Program Liquidity Facility (PPPLF) credit arrangement with the Federal Reserve Bank. This line of credit is secured by PPP loans and bears a fixed interest rate of 0.35% with a maturity date equal to the maturity date of the related PPP loans, with the PPP loans maturing either two On May 1, 2019, the Company completed a borrowing arrangement with a correspondent bank for $10.0 million. The term note is secured by the Bank’s stock, expires on May 1, 2024, and bears a fixed interest rate of 4.70%. The proceeds were used for the acquisition of LBC Bancshares, Inc. and its subsidiary, Calumet Bank. As of December 31, 2020 and 2019, the outstanding balance totaled $8.3 million and $9.3 million, respectively. On May 1, 2019, the Company completed a revolving credit arrangement with a correspondent bank with a maximum line amount of $10.0 million. This line of credit is secured by the Bank’s stock, expires on May 1, 2021, and bears a variable interest rate of Wall Street Journal Prime plus 0.40%. The Company advanced $5.3 million that was used toward the acquisition of LBC Bancshares, Inc. and its subsidiary, Calumet Bank. As of December 31, 2020 and 2019, the outstanding balance totaled $5.3 million. The following table presents the information regarding the Company's subordinated debentures at December 31, 2020 and 2019. All subordinated debentures are at three month LIBOR rate plus added points noted below at December 31, 2020 and 2019.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7.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0 December 31, 2019 Assets Operating lease right-of-use assets Other assets $ 511 $ 572 Liabilities Operating lease liabilities Other liabilities $ 517 $ 54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year ended December 31, 2020 and 2019, operating lease cost was $243,000 and $152,000, respectively. As of December 31, 2020, the weighted average remaining lease term was 4.55 years and the weighted average discount rate was 1.75%. The following table represents the future maturities of the Company’s operating lease liabilities and other lease information. (dollars in thousands) Year Lease Liability 2021 $ 173 2022 141 2023 61 2024 45 2025 45 Thereafter 82 Total Lease Payments 547 Less: Interest (30) Present Value of Lease Liabilities $ 517 Supplemental Lease Information: (dollars in thousands) December 31, 2020 December 31, 2019 Cash paid for amounts included in the measurement of lease liabilities: Operating cash flows from operating leases (cash payments) $ 238 $ 151 Operating cash flows from operating leases (lease liability reduction) 226 138 Operating lease right-of-use assets obtained in exchange for leases entered into during the period 196 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7218</v>
      </c>
      <c r="C3" s="7" t="n">
        <v>15570</v>
      </c>
    </row>
    <row r="4">
      <c r="A4" s="4" t="inlineStr">
        <is>
          <t>Fed Funds sold and interest-bearing deposits in banks</t>
        </is>
      </c>
      <c r="B4" s="6" t="n">
        <v>166288</v>
      </c>
      <c r="C4" s="6" t="n">
        <v>88522</v>
      </c>
    </row>
    <row r="5">
      <c r="A5" s="4" t="inlineStr">
        <is>
          <t>Cash and cash equivalents</t>
        </is>
      </c>
      <c r="B5" s="6" t="n">
        <v>183506</v>
      </c>
      <c r="C5" s="6" t="n">
        <v>104092</v>
      </c>
    </row>
    <row r="6">
      <c r="A6" s="4" t="inlineStr">
        <is>
          <t>Investment securities available for sale</t>
        </is>
      </c>
      <c r="B6" s="6" t="n">
        <v>380814</v>
      </c>
      <c r="C6" s="6" t="n">
        <v>347332</v>
      </c>
    </row>
    <row r="7">
      <c r="A7" s="4" t="inlineStr">
        <is>
          <t>Other investments, at cost</t>
        </is>
      </c>
      <c r="B7" s="6" t="n">
        <v>3296</v>
      </c>
      <c r="C7" s="6" t="n">
        <v>4288</v>
      </c>
    </row>
    <row r="8">
      <c r="A8" s="4" t="inlineStr">
        <is>
          <t>Loans held for sale</t>
        </is>
      </c>
      <c r="B8" s="6" t="n">
        <v>52386</v>
      </c>
      <c r="C8" s="6" t="n">
        <v>10076</v>
      </c>
    </row>
    <row r="9">
      <c r="A9" s="4" t="inlineStr">
        <is>
          <t>Loans</t>
        </is>
      </c>
      <c r="B9" s="6" t="n">
        <v>1059503</v>
      </c>
      <c r="C9" s="6" t="n">
        <v>968814</v>
      </c>
    </row>
    <row r="10">
      <c r="A10" s="4" t="inlineStr">
        <is>
          <t>Allowance for loan losses</t>
        </is>
      </c>
      <c r="B10" s="6" t="n">
        <v>-12127</v>
      </c>
      <c r="C10" s="6" t="n">
        <v>-6863</v>
      </c>
    </row>
    <row r="11">
      <c r="A11" s="4" t="inlineStr">
        <is>
          <t>Net loans</t>
        </is>
      </c>
      <c r="B11" s="6" t="n">
        <v>1047376</v>
      </c>
      <c r="C11" s="6" t="n">
        <v>961951</v>
      </c>
    </row>
    <row r="12">
      <c r="A12" s="4" t="inlineStr">
        <is>
          <t>Premises and equipment</t>
        </is>
      </c>
      <c r="B12" s="6" t="n">
        <v>32057</v>
      </c>
      <c r="C12" s="6" t="n">
        <v>32482</v>
      </c>
    </row>
    <row r="13">
      <c r="A13" s="4" t="inlineStr">
        <is>
          <t>Other real estate owned</t>
        </is>
      </c>
      <c r="B13" s="6" t="n">
        <v>1006</v>
      </c>
      <c r="C13" s="6" t="n">
        <v>1320</v>
      </c>
    </row>
    <row r="14">
      <c r="A14" s="4" t="inlineStr">
        <is>
          <t>Goodwill</t>
        </is>
      </c>
      <c r="B14" s="6" t="n">
        <v>15992</v>
      </c>
      <c r="C14" s="6" t="n">
        <v>16477</v>
      </c>
    </row>
    <row r="15">
      <c r="A15" s="4" t="inlineStr">
        <is>
          <t>Other intangible assets</t>
        </is>
      </c>
      <c r="B15" s="6" t="n">
        <v>2271</v>
      </c>
      <c r="C15" s="6" t="n">
        <v>3056</v>
      </c>
    </row>
    <row r="16">
      <c r="A16" s="4" t="inlineStr">
        <is>
          <t>Bank-owned life insurance</t>
        </is>
      </c>
      <c r="B16" s="6" t="n">
        <v>31547</v>
      </c>
      <c r="C16" s="6" t="n">
        <v>21629</v>
      </c>
    </row>
    <row r="17">
      <c r="A17" s="4" t="inlineStr">
        <is>
          <t>Deferred income taxes, net</t>
        </is>
      </c>
      <c r="B17" s="6" t="n">
        <v>134</v>
      </c>
      <c r="C17" s="6" t="n">
        <v>1505</v>
      </c>
    </row>
    <row r="18">
      <c r="A18" s="4" t="inlineStr">
        <is>
          <t>Other assets</t>
        </is>
      </c>
      <c r="B18" s="6" t="n">
        <v>13589</v>
      </c>
      <c r="C18" s="6" t="n">
        <v>11105</v>
      </c>
    </row>
    <row r="19">
      <c r="A19" s="4" t="inlineStr">
        <is>
          <t>Total assets</t>
        </is>
      </c>
      <c r="B19" s="6" t="n">
        <v>1763974</v>
      </c>
      <c r="C19" s="6" t="n">
        <v>1515313</v>
      </c>
    </row>
    <row r="20">
      <c r="A20" s="3" t="inlineStr">
        <is>
          <t>Liabilities and stockholders’ equity</t>
        </is>
      </c>
    </row>
    <row r="21">
      <c r="A21" s="4" t="inlineStr">
        <is>
          <t>Noninterest-bearing</t>
        </is>
      </c>
      <c r="B21" s="6" t="n">
        <v>326999</v>
      </c>
      <c r="C21" s="6" t="n">
        <v>232635</v>
      </c>
    </row>
    <row r="22">
      <c r="A22" s="4" t="inlineStr">
        <is>
          <t>Interest-bearing</t>
        </is>
      </c>
      <c r="B22" s="6" t="n">
        <v>1118028</v>
      </c>
      <c r="C22" s="6" t="n">
        <v>1061107</v>
      </c>
    </row>
    <row r="23">
      <c r="A23" s="4" t="inlineStr">
        <is>
          <t>Total deposits</t>
        </is>
      </c>
      <c r="B23" s="6" t="n">
        <v>1445027</v>
      </c>
      <c r="C23" s="6" t="n">
        <v>1293742</v>
      </c>
    </row>
    <row r="24">
      <c r="A24" s="4" t="inlineStr">
        <is>
          <t>Federal Home Loan Bank advances</t>
        </is>
      </c>
      <c r="B24" s="6" t="n">
        <v>22500</v>
      </c>
      <c r="C24" s="6" t="n">
        <v>47000</v>
      </c>
    </row>
    <row r="25">
      <c r="A25" s="4" t="inlineStr">
        <is>
          <t>Paycheck Protection Program Liquidity Facility</t>
        </is>
      </c>
      <c r="B25" s="6" t="n">
        <v>106789</v>
      </c>
      <c r="C25" s="6" t="n">
        <v>0</v>
      </c>
    </row>
    <row r="26">
      <c r="A26" s="4" t="inlineStr">
        <is>
          <t>Other borrowed money</t>
        </is>
      </c>
      <c r="B26" s="6" t="n">
        <v>37792</v>
      </c>
      <c r="C26" s="6" t="n">
        <v>38792</v>
      </c>
    </row>
    <row r="27">
      <c r="A27" s="4" t="inlineStr">
        <is>
          <t>Other liabilities</t>
        </is>
      </c>
      <c r="B27" s="6" t="n">
        <v>7378</v>
      </c>
      <c r="C27" s="6" t="n">
        <v>5273</v>
      </c>
    </row>
    <row r="28">
      <c r="A28" s="4" t="inlineStr">
        <is>
          <t>Total liabilities</t>
        </is>
      </c>
      <c r="B28" s="6" t="n">
        <v>1619486</v>
      </c>
      <c r="C28" s="6" t="n">
        <v>1384807</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stated value $1,000; 10,000,000 shares authorized, 0 shares issued and outstanding as of December 31, 2020 and 2019</t>
        </is>
      </c>
      <c r="B31" s="6" t="n">
        <v>0</v>
      </c>
      <c r="C31" s="6" t="n">
        <v>0</v>
      </c>
    </row>
    <row r="32">
      <c r="A32" s="4" t="inlineStr">
        <is>
          <t>Common stock, par value $1; 20,000,000 shares authorized, 9,498,783 shares issued and outstanding as of December 31, 2020 and 2019</t>
        </is>
      </c>
      <c r="B32" s="6" t="n">
        <v>9499</v>
      </c>
      <c r="C32" s="6" t="n">
        <v>9499</v>
      </c>
    </row>
    <row r="33">
      <c r="A33" s="4" t="inlineStr">
        <is>
          <t>Paid-in capital</t>
        </is>
      </c>
      <c r="B33" s="6" t="n">
        <v>43215</v>
      </c>
      <c r="C33" s="6" t="n">
        <v>43667</v>
      </c>
    </row>
    <row r="34">
      <c r="A34" s="4" t="inlineStr">
        <is>
          <t>Retained earnings</t>
        </is>
      </c>
      <c r="B34" s="6" t="n">
        <v>84993</v>
      </c>
      <c r="C34" s="6" t="n">
        <v>76978</v>
      </c>
    </row>
    <row r="35">
      <c r="A35" s="4" t="inlineStr">
        <is>
          <t>Accumulated other comprehensive income, net of tax</t>
        </is>
      </c>
      <c r="B35" s="6" t="n">
        <v>6781</v>
      </c>
      <c r="C35" s="6" t="n">
        <v>362</v>
      </c>
    </row>
    <row r="36">
      <c r="A36" s="4" t="inlineStr">
        <is>
          <t>Total stockholders’ equity</t>
        </is>
      </c>
      <c r="B36" s="6" t="n">
        <v>144488</v>
      </c>
      <c r="C36" s="6" t="n">
        <v>130506</v>
      </c>
    </row>
    <row r="37">
      <c r="A37" s="4" t="inlineStr">
        <is>
          <t>Total liabilities and stockholders’ equity</t>
        </is>
      </c>
      <c r="B37" s="7" t="n">
        <v>1763974</v>
      </c>
      <c r="C37" s="7" t="n">
        <v>1515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12 Months Ended</t>
        </is>
      </c>
    </row>
    <row r="2">
      <c r="B2" s="2" t="inlineStr">
        <is>
          <t>Dec. 31, 2020</t>
        </is>
      </c>
    </row>
    <row r="3">
      <c r="A3" s="3" t="inlineStr">
        <is>
          <t>Retirement Benefits [Abstract]</t>
        </is>
      </c>
    </row>
    <row r="4">
      <c r="A4" s="4" t="inlineStr">
        <is>
          <t>COMPENSATION PLANS</t>
        </is>
      </c>
      <c r="B4" s="4" t="inlineStr">
        <is>
          <t>COMPENSATION PLANS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20 and 2019, the Company made total contributions of $1.1 million and $674,000 to the Plan, respectively.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698,000 and $774,000 as of December 31, 2020 and 2019, respectively. Benefit payments under the contracts were $153,000 in 2020 and $82,000 in 2019. Provisions charged to operations totaled $75,000 in 2020 and $63,000 in 2019. The Company has purchased life insurance policies on the plans’ participants and uses the cash flow from these policies to partially fund the plan. Fee income recognized with these plans totaled $212,000 in 2020 and $157,000 in 2019. In August 2018, the Company granted an award of 5,650 restricted shares of the Company’s common stock to T. Heath Fountain, the Company’s Chief Executive Officer (“CEO”), with a market price of $17.73 per share. The restricted shares vest in equal installments on each of July 30, 2019, 2020 and 2021, subject to continued service by Mr. Fountain through each applicable vesting date, or earlier upon the occurrence of a change in control. With the restricted stock, there will be no cash consideration to the Company for the shares. The CEO will have the right to vote all shares subject to such grant and receive all dividends with respect to such shares, whether or not the shares have vested. Compensation expense for restricted stock is based on the market price of the Company stock at the time of the grant and amortized on a straight-line basis over the vesting period. The balance of unearned compensation related to these restricted shares as of December 31, 2020 is $19,000 which is expected to be recognized over a weighted-average of 0.58 years. Total compensation expense recognized for the restricted shares granted for the year ended December 31, 2020 and 2019 was $33,000 and $34,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redit-Related Financial Instruments.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At December 31, 2020 and 2019, the following financial instruments were outstanding whose contract amounts represent credit risk: Contract Amount 2020 2019 (dollars in thousands) Commitments to extend credit $ 198,029 $ 102,890 Standby letters of credit 3,634 1,576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In the ordinary course of business, there are various legal proceedings pending against Colony and its subsidiaries. The aggregate liabilities, if any, arising from such proceedings would not, in the opinion of management, have a material adverse effect on Colony’s consolidated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t>
        </is>
      </c>
      <c r="B1" s="2" t="inlineStr">
        <is>
          <t>12 Months Ended</t>
        </is>
      </c>
    </row>
    <row r="2">
      <c r="B2" s="2" t="inlineStr">
        <is>
          <t>Dec. 31, 2020</t>
        </is>
      </c>
    </row>
    <row r="3">
      <c r="A3" s="3" t="inlineStr">
        <is>
          <t>Loans and Leases Receivable, Related Parties Disclosure [Abstract]</t>
        </is>
      </c>
    </row>
    <row r="4">
      <c r="A4" s="4" t="inlineStr">
        <is>
          <t>RELATED PARTY TRANSACTIONS</t>
        </is>
      </c>
      <c r="B4" s="4" t="inlineStr">
        <is>
          <t xml:space="preserve">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ability. A summary of activity of related party loans is shown below: (dollars in thousands) 2020 2019 Balance, Beginning $ 6,407 $ 692 New loans 4,462 4,777 Repayments (5,826) (3,855) Transactions due to changes in directors — 4,793 Balance, Ending $ 5,043 $ 6,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0</t>
        </is>
      </c>
    </row>
    <row r="3">
      <c r="A3" s="3" t="inlineStr">
        <is>
          <t>Fair Value Disclosures [Abstract]</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corp, Inc. and subsidiarie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1.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2, but impaired loans with a related allowance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Liquidity Facility – The fair value of Paycheck Protection Liquidity Facility is estimated by discounting the future cash flows using the current rates at which similar advances would be obtained. Paycheck Protection Liquidity Facility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re as follows: Carrying Estimated Level (dollars in thousands) Amount Fair Value 1 2 3 December 31, 2020 Assets Cash and short-term investments $ 183,506 $ 183,506 $ 183,506 $ — $ — Investment securities available for sale 380,814 380,814 245 380,569 — Other investments at cost 3,296 3,296 — 3,296 — Loans held for sale 52,386 52,386 — 52,386 — Loans, net 1,047,376 1,063,785 — — 1,063,785 Liabilities Deposits 1,445,027 1,445,984 — 1,445,984 — Federal Home Loan Bank advances 22,500 20,817 — 20,817 — PPPLF 106,789 106,789 — 106,789 — Other borrowed money 37,792 37,792 — 37,792 — December 31, 2019 Assets Cash and short-term investments $ 104,092 $ 104,092 $ 104,092 $ — $ — Investment securities available for sale 347,332 347,332 — 345,310 2,022 Other investments at cost 4,288 4,288 — 4,288 — Loans held for sale 10,076 10,076 — 10,076 — Loans, net 961,951 938,475 — — 938,475 Liabilities Deposits 1,293,742 1,294,506 — 1,294,506 — Federal Home Loan Bank advances 47,000 46,022 — 46,022 — Other borrowed money 38,792 38,792 — 38,792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December 31, 2020 and 2019, aggregated by the level in the fair value hierarchy within which those measurements fall. The table below includes only impaired loans with a specific reserve and only other real estate properties with a valuation allowance at December 31, 2020 and 2019. Those impaired loans and other real estate properties are shown net of the related specific reserves and valuation allowances. Fair Value Measurements at Reporting Date Using (dollars in thousands) Total Fair Quoted Prices Significant Significant December 31, 2020 Nonrecurring Impaired loans $ 5,939 $ — $ — $ 5,939 Other real estate $ 1,006 $ — $ — $ 1,006 December 31, 2019 Impaired loans $ 5,985 $ — $ — $ 5,985 Other real estate $ 1,320 $ — $ — $ 1,320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20 and 2019. These tables are comprised primarily of collateral dependent impaired loans and other real estate owned: (dollars in thousands) December 31, 2020 Valuation Unobservable Range Impaired Loans $ 5,939 Appraised Value Discounts to reflect current market conditions, ultimate collectability, and estimated costs to sell 25 % - 100% Other Real Estate $ 1,006 Appraised Value/ Comparable Sales Discounts to reflect current market conditions and estimated costs to sell 0 % - 20% December 31, 2019 Valuation Unobservable Range Impaired Loans $ 5,985 Appraised Value Discounts to reflect current market conditions, ultimate collectability, and estimated costs to sell 0 % - 20% Other Real Estate $ 1,320 Appraised Value/ Comparable Sales Discounts to reflect current market conditions and estimated costs to sell 0 % - 20% The following table presents a reconciliation and statement of income classification of gains and losses for all assets measured at fair value on a recurring basis using significant unobservable inputs (level 3) for the years ended December 31, 2020 and 2019: Available for Sale Securities (dollars in thousands) 2020 2019 Beginning balance $ 2,022 $ 2,009 Accretion (amortization) of discounts and premiums — (18) Unrealized gains (loss) included in other comprehensive income (loss) (21) 31 Transfer to Level 2 (2,001) — Ending balance $ — $ 2,022 The Company’s policy is to recognize transfers in and transfers out of levels 1, 2 and 3 as of the end of a reporting period. There was a transfer of one security from level 3 to level 2 for the year ended December 31, 2020. There were no transfers of securities between level 1 and level 2 or level 3 for the year ended December 31, 2019. The following table presents quantitative information about recurring level 3 fair value measurements as of December 31, 2019 December 31, 2019 Valuation Unobservable Range (dollars in thousands) Fair Value Techniques Inputs (Weighted Avg) Corporate debt securities $ 2,022 Discounted Cash Flow Discount Rate or Yield N/A* * The Company relies on a third-party pricing service to value its securities. The details of the unobservable inputs and other adjustments used by the third-party pricing service were not readily availabl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rkets</t>
        </is>
      </c>
      <c r="B1" s="2" t="inlineStr">
        <is>
          <t>12 Months Ended</t>
        </is>
      </c>
    </row>
    <row r="2">
      <c r="B2" s="2" t="inlineStr">
        <is>
          <t>Dec. 31, 2020</t>
        </is>
      </c>
    </row>
    <row r="3">
      <c r="A3" s="3" t="inlineStr">
        <is>
          <t>Banking And Thrift Disclosure [Abstract]</t>
        </is>
      </c>
    </row>
    <row r="4">
      <c r="A4" s="4" t="inlineStr">
        <is>
          <t>REGULATORY CAPITAL MARKETS</t>
        </is>
      </c>
      <c r="B4" s="4" t="inlineStr">
        <is>
          <t xml:space="preserve">REGULATORY CAPITAL MARKET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20,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20,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implementation of a new capital conservation buffer comprised of common equity Tier 1 capital. The capital conservation buffer was phased in beginning January 1, 2016 at 0.625 percent of risk-weighted assets, with subsequent increases of 0.625 percent each year until reaching its final level of 2.5 percent on January 1, 2019. The Bank is participating in the PPP and the PPPLF to fund PPP Loans. In accordance with regulatory guidance, PPP loans pledged as collateral for PPPLF, and PPPLF advances, are excluded from leverage capital ratios. PPP loans will also carry a 0% risk-weight for risk-based capital rules. The following table summarizes regulatory capital information as of December 31, 2020 and December 31, 2019 on a consolidated basis and for the subsidiary, as defined. Regulatory capital ratios for December 31, 2020 and 2019 were calculated in accordance with the Basel III rules. Actual For Capital To Be Well (dollars in thousands) Amount Ratio Amount Ratio Amount Ratio As of December 31, 2020 Total Capital to Risk-Weighted Assets Consolidated $ 155,447 13.78 % $ 90,245 8.00 % N/A N/A Colony Bank 164,050 14.55 90,199 8.00 112,749 10.00 % Tier I Capital to Risk-Weighted Assets Consolidated 143,320 12.71 67,657 6.00 N/A N/A Colony Bank 151,923 13.48 67,622 6.00 90,162 8.00 Common Equity Tier 1 Capital to Risk-Weighted Assets Consolidated 119,820 10.62 50,771 4.50 N/A N/A Colony Bank 151,923 13.48 50,716 4.50 73,257 6.50 Tier I Capital to Average Assets Consolidated 143,320 8.49 67,524 4.00 N/A N/A Colony Bank 151,923 9.12 66,633 4.00 83,291 5.00 As of December 31, 2019 Total Capital to Risk-Weighted Assets Consolidated $ 140,973 13.17 % $ 85,661 8.00 % N/A N/A Colony Bank 151,444 14.19 85,407 8.00 106,758 10.00 % Tier I Capital to Risk-Weighted Assets Consolidated 134,110 12.52 64,246 6.00 N/A N/A Colony Bank 144,581 13.54 64,055 6.00 85,407 8.00 Common Equity Tier 1 Capital to Risk-Weighted Assets Consolidated 110,610 10.33 48,185 4.50 N/A N/A Colony Bank 144,581 13.54 48,041 4.50 69,393 6.50 Tier I Capital to Average Assets Consolidated 134,110 8.92 60,141 4.00 N/A N/A Colony Bank 144,581 9.77 59,977 4.00 74,972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formation of Colony Bankcorp, Inc. (Parent Only)</t>
        </is>
      </c>
      <c r="B1" s="2" t="inlineStr">
        <is>
          <t>12 Months Ended</t>
        </is>
      </c>
    </row>
    <row r="2">
      <c r="B2" s="2" t="inlineStr">
        <is>
          <t>Dec. 31, 2020</t>
        </is>
      </c>
    </row>
    <row r="3">
      <c r="A3" s="3" t="inlineStr">
        <is>
          <t>Condensed Financial Information Disclosure [Abstract]</t>
        </is>
      </c>
    </row>
    <row r="4">
      <c r="A4" s="4" t="inlineStr">
        <is>
          <t>FINANCIAL INFORMATION OF COLONY BANKCORP, INC. (PARENT ONLY)</t>
        </is>
      </c>
      <c r="B4" s="4" t="inlineStr">
        <is>
          <t xml:space="preserve">FINANCIAL INFORMATION OF COLONY BANKCORP, INC. (PARENT ONLY) The parent company’s balance sheets as of December 31, 2020 and 2019 and the related statements of operations and comprehensive income (loss) and cash flows for each of the years in the two-year period then ended are as follows: COLONY BANKCORP, INC. (PARENT ONLY) BALANCE SHEETS DECEMBER 31 (DOLLARS IN THOUSANDS) 2020 2019 ASSETS Cash $ 2,672 $ 2,049 Premises and equipment, net — 1,171 Investment in subsidiaries 179,172 165,836 Other 570 483 Total Assets $ 182,414 $ 169,539 LIABILITIES AND STOCKHOLDERS’ EQUITY Liabilities Other borrowed money $ 13,563 $ 14,563 Other 134 241 Subordinated debt 24,229 24,229 Total Liabilities 37,926 39,033 Stockholders’ Equity Common stock, par value $1.00; 20,000,000 shares authorized,9,498,783 shares issued and outstanding as of December 31, 2020 and 2019, respectively 9,499 9,499 Paid-in capital 43,215 43,667 Retained earnings 84,993 76,978 Accumulated other comprehensive income, net of tax 6,781 362 Total Stockholder’s Equity 144,488 130,506 Total Liabilities and Stockholders’ Equity $ 182,414 $ 169,539 COLOY BANKCORP, INC. (PARENT ONLY) STATEMENTS OF INCOME FOR THE YEARS ENDED DECEMBER 31 (DOLLARS IN THOUSANDS) 2020 2019 Income Dividends from subsidiaries $ 6,100 $ 6,731 Management fees — 750 Other 28 18 Total income 6,128 7,499 Expenses Interest 1,223 1,541 Salaries and employee benefits 284 1,097 Other 428 1,261 Total expenses 1,935 3,899 Income before income taxes and equity in undistributed earnings of subsidiaries 4,193 3,600 Income tax benefit (218) (639) Income before equity in undistributed earnings of subsidiaries 4,411 4,239 Equity in undistributed earnings of subsidiaries 7,404 5,972 Net income $ 11,815 $ 10,211 COLONY BANKCORP, INC. (PARENT ONLY) STATEMENTS OF CASH FLOWS FOR THE YEARS ENDED DECEMBER 31 (DOLLARS IN THOUSANDS) 2020 2019 CASH FLOWS FROM OPERATING ACTIVITIES Net income $ 11,815 $ 10,211 Adjustments to reconcile net income to net cash provided by operating activities: Depreciation and amortization 70 81 Share-based compensation expense 33 34 Equity in undistributed earnings of subsidiaries (7,404) (5,972) Change in interest payable (51) 21 Other (354) 1,065 Net cash provided by operating activities 4,109 5,440 CASH FLOWS FROM INVESTING ACTIVITIES Purchase of premises and equipment — (54) Proceeds from sale of premises and equipment 1,314 — Net cash and cash equivalents paid in acquisition — (16,145) Net cash (used in) provided by investing activities 1,314 (16,199) CASH FLOWS FROM FINANCING ACTIVITIES Net increase (decrease) in other borrowed money (1,000) 14,563 Dividends paid for common stock (3,800) (2,692) Net cash (used in) provided by financing activities (4,800) 11,871 Net increase in cash and cash equivalents 623 1,112 Cash and cash equivalents at beginning of period 2,049 937 Cash and cash equivalents at end of period $ 2,672 $ 2,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esents earnings per share for the years ended December 31, 2020 and 2019: 2020 2019 (dollars in thousands, except per share amounts) Numerator Net income available to common stockholders $ 11,815 $ 10,211 Denominator Weighted average number of common shares outstanding for basic earnings per common share 9,498,783 9,129,705 Dilutive effect of potential common stock Restricted stock — — Weighted average number of common shares outstanding for diluted earnings per common share 9,498,783 9,129,705 Earnings per share - basic $ 1.24 $ 1.12 Earnings per share - diluted $ 1.24 $ 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20 and 2019: December 31, 2020 (dollars in thousands) Bank Mortgage Small Totals Net Interest Income $ 54,089 $ 603 $ 553 $ 55,245 Provision for Loan Losses 6,558 — — 6,558 Noninterest Income 13,288 9,106 1,850 24,244 Noninterest Expenses 46,990 8,137 3,174 58,301 Income Taxes 2,653 324 (162) 2,815 Net income/(loss) $ 11,176 $ 1,248 $ (609) $ 11,815 Total assets $ 1,709,696 $ 50,266 $ 4,012 $ 1,763,974 December 31, 2019 (dollars in thousands) Bank Mortgage Small Totals Net Interest Income $ 47,681 $ 164 $ — $ 47,845 Provision for Loan Losses 1,104 — — 1,104 Noninterest Income 10,865 3,139 — 14,004 Noninterest Expenses 43,666 3,257 1,213 48,136 Income Taxes 2,642 10 (254) 2,398 Net income/(loss) $ 13,217 $ 36 $ (959) $ 10,211 Total assets $ 1,503,284 $ 11,624 $ 405 $ 1,515,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t>
        </is>
      </c>
    </row>
    <row r="5">
      <c r="A5" s="4" t="inlineStr">
        <is>
          <t>Basis of Presentation and Accounting Estimates</t>
        </is>
      </c>
      <c r="B5" s="4" t="inlineStr">
        <is>
          <t>Basis of Presentation and Accounting Estimates The consolidated financial statements include the accounts of the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quisition Accounting</t>
        </is>
      </c>
      <c r="B6" s="4" t="inlineStr">
        <is>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t>
        </is>
      </c>
    </row>
    <row r="7">
      <c r="A7" s="4" t="inlineStr">
        <is>
          <t>Transfer of Financial Assets</t>
        </is>
      </c>
      <c r="B7" s="4" t="inlineStr">
        <is>
          <t xml:space="preserve">Transfer of Financial Assets </t>
        </is>
      </c>
    </row>
    <row r="8">
      <c r="A8" s="4" t="inlineStr">
        <is>
          <t>Cash and Cash Equivalents</t>
        </is>
      </c>
      <c r="B8" s="4" t="inlineStr">
        <is>
          <t xml:space="preserve">Cash and Cash Equivalents For purposes of reporting cash flow, cash and cash equivalents include cash on hand, cash items in process of collection, amounts due from banks, interest-bearing deposits in banks and federal funds sold. </t>
        </is>
      </c>
    </row>
    <row r="9">
      <c r="A9" s="4" t="inlineStr">
        <is>
          <t>Investment Securities</t>
        </is>
      </c>
      <c r="B9" s="4" t="inlineStr">
        <is>
          <t>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0 and 2019,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is>
      </c>
    </row>
    <row r="10">
      <c r="A10" s="4" t="inlineStr">
        <is>
          <t>Other Investments</t>
        </is>
      </c>
      <c r="B10" s="4" t="inlineStr">
        <is>
          <t>Other Investments Other investments include Federal Home Loan Bank (“FHLB”) and First National Bankers Bank ("FNBB") stock. These investments do not have a readily determinable market value due to restrictions placed on transferability and therefore are carried at cost. These investments are periodically evaluated for impairment based on ultimate recovery of par value or cost basis. Both cash and stock dividends are reported as income.</t>
        </is>
      </c>
    </row>
    <row r="11">
      <c r="A11" s="4" t="inlineStr">
        <is>
          <t>Loans Held for Sale</t>
        </is>
      </c>
      <c r="B11" s="4" t="inlineStr">
        <is>
          <t>Loans Held for Sale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t>
        </is>
      </c>
    </row>
    <row r="12">
      <c r="A12" s="4" t="inlineStr">
        <is>
          <t>Loans</t>
        </is>
      </c>
      <c r="B12" s="4" t="inlineStr">
        <is>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is>
      </c>
    </row>
    <row r="13">
      <c r="A13" s="4" t="inlineStr">
        <is>
          <t>Allowance for Loan Losses</t>
        </is>
      </c>
      <c r="B13" s="4" t="inlineStr">
        <is>
          <t xml:space="preserve">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
        </is>
      </c>
    </row>
    <row r="14">
      <c r="A14" s="4" t="inlineStr">
        <is>
          <t>Commitments and Financial Instruments</t>
        </is>
      </c>
      <c r="B14" s="4" t="inlineStr">
        <is>
          <t>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is>
      </c>
    </row>
    <row r="15">
      <c r="A15" s="4" t="inlineStr">
        <is>
          <t>Premises and Equipment</t>
        </is>
      </c>
      <c r="B15"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t>
        </is>
      </c>
    </row>
    <row r="16">
      <c r="A16" s="4" t="inlineStr">
        <is>
          <t>Goodwill and Intangible Assets</t>
        </is>
      </c>
      <c r="B16" s="4" t="inlineStr">
        <is>
          <t xml:space="preserve">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t>
        </is>
      </c>
    </row>
    <row r="17">
      <c r="A17" s="4" t="inlineStr">
        <is>
          <t>Cash Value of Bank Owned Life Insurance</t>
        </is>
      </c>
      <c r="B17"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18">
      <c r="A18" s="4" t="inlineStr">
        <is>
          <t>Other Real Estate</t>
        </is>
      </c>
      <c r="B18" s="4" t="inlineStr">
        <is>
          <t xml:space="preserve">Other Real Estate </t>
        </is>
      </c>
    </row>
    <row r="19">
      <c r="A19" s="4" t="inlineStr">
        <is>
          <t>Income Taxes</t>
        </is>
      </c>
      <c r="B19" s="4" t="inlineStr">
        <is>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0, 2019, 2018 and 2017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is>
      </c>
    </row>
    <row r="20">
      <c r="A20" s="4" t="inlineStr">
        <is>
          <t>Earnings per Share</t>
        </is>
      </c>
      <c r="B20" s="4" t="inlineStr">
        <is>
          <t xml:space="preserve">Earnings per Share </t>
        </is>
      </c>
    </row>
    <row r="21">
      <c r="A21" s="4" t="inlineStr">
        <is>
          <t>Comprehensive Income</t>
        </is>
      </c>
      <c r="B21" s="4" t="inlineStr">
        <is>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t>
        </is>
      </c>
    </row>
    <row r="22">
      <c r="A22" s="4" t="inlineStr">
        <is>
          <t>Fair Value Measures</t>
        </is>
      </c>
      <c r="B22" s="4" t="inlineStr">
        <is>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3">
      <c r="A23" s="4" t="inlineStr">
        <is>
          <t>Operating Segments</t>
        </is>
      </c>
      <c r="B23" s="4" t="inlineStr">
        <is>
          <t>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t>
        </is>
      </c>
    </row>
    <row r="24">
      <c r="A24" s="4" t="inlineStr">
        <is>
          <t>Reclassifications</t>
        </is>
      </c>
      <c r="B24" s="4" t="inlineStr">
        <is>
          <t>Reclassifications Certain amounts, previously reported, have been reclassified to state all periods on a comparable basis and had no effect on stockholders’ equity or net income.</t>
        </is>
      </c>
    </row>
    <row r="25">
      <c r="A25" s="4" t="inlineStr">
        <is>
          <t>Accounting Standards Updates Pending Adoption</t>
        </is>
      </c>
      <c r="B25" s="4" t="inlineStr">
        <is>
          <t>Accounting Standards Updates Pending Adoption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As of December 31, 2020, the Company had $24.2 million of subordinated debentures with rates tied to LIBOR and is currently evaluating the impact of the amended guidance and has not yet determined the effect of the standard on its ongoing financial reporting.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does not expect the new guidance to have a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does not expect the new guidance to have a material impact on the consolidated financial statements. ASU 2016-13, Financial Instruments – Credit Losses (Topic 326) .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e Company is currently assessing the impact of the adoption of this ASU on its consolidated financial statements. In November 2019, the ASU 2019-10 was issued which delayed the effective date of CECL for smaller reporting companies. The new effective date is for fiscal years beginning after December 15, 2022.</t>
        </is>
      </c>
    </row>
    <row r="26">
      <c r="A26" s="4" t="inlineStr">
        <is>
          <t>Fair Value Measurement</t>
        </is>
      </c>
      <c r="B26" s="4" t="inlineStr">
        <is>
          <t>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1.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2, but impaired loans with a related allowance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Liquidity Facility – The fair value of Paycheck Protection Liquidity Facility is estimated by discounting the future cash flows using the current rates at which similar advances would be obtained. Paycheck Protection Liquidity Facility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presents the assets acquired and liabilities assumed of LBC as of May 1, 2019, and their fair value estimates. The fair value estimates were subject to refinement for up to one year after the closing date of the acquisition for new information obtained about facts and circumstances that existed at the acquisition date. (dollars in thousands, except market price) Initial Fair Value Adjustments Subsequent Adjustments (1) Final Balance Purchase Price Consideration: Shares of CBAN Common Stock Issued to LBC Shareholders as of May 1, 2019 1,053,875 1,053,875 1,053,875 Market Price of CBAN Common Stock on May 1, 2019 $ 17.75 $ (0.46) $ 17.29 Estimated Fair Value of CBAN Common Stock Issued 18,706 (485) 18,221 Cash Consideration Paid 15,315 — 15,315 Total Consideration $ 34,021 $ (485) $ 33,536 Assets acquired at fair value: Cash and Cash Equivalents $ 15,678 $ — $ 15,678 Investments Securities Available for Sale 49,172 — 49,172 Investments Securities Held to Maturity 1,766 — 1,766 Restricted Investments 479 — 479 Loans 130,568 — 130,568 Premises and Equipment 3,009 — 3,009 Core Deposit Intangible 3,100 — 3,100 Other Real Owned 243 — 243 Prepaid and Other Assets 6,143 — 6,143 Total Fair Value of Assets Acquired $ 210,158 $ — $ 210,158 Liabilities Assumed at Fair Value: Deposits $ (189,896) $ — $ (189,896) FHLB Advances (1,000) — (1,000) Payables and Other Liabilities (975) — (975) Total Fair Value of Liabilities Assumed $ (191,871) $ — $ (191,871) Net Assets Acquired at Fair Value: $ 18,287 $ — $ 18,287 Amount of Goodwill Resulting from Acquisition $ 15,734 $ (485) $ 15,249 (1) Subsequent adjustments were done within the one year period allowed after the acquisition. The following table presents the assets acquired as of May 1, 2019, and their fair value estimates. The fair value estimates were subject to refinement for up to one year after the closing date of the acquisition for new information obtained about facts and circumstances that existed at the acquisition date. (dollars in thousands) Purchase Price Consideration: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is>
      </c>
    </row>
    <row r="5">
      <c r="A5" s="4" t="inlineStr">
        <is>
          <t>Certain Loans Acquired in Transfer Not Accounted for as Debt Securities Acquired During Period</t>
        </is>
      </c>
      <c r="B5" s="4" t="inlineStr">
        <is>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695 Non-accretable Difference (519) Cash Flows Expected to be Collected 176 Accretable Yield — Total Purchased Credit-Impaired Loans Acquired $ 176 </t>
        </is>
      </c>
    </row>
    <row r="6">
      <c r="A6" s="4" t="inlineStr">
        <is>
          <t>Schedule of Business Acquisitions by Acquisition, Acquired Loan Data</t>
        </is>
      </c>
      <c r="B6" s="4" t="inlineStr">
        <is>
          <t xml:space="preserve">The following table presents the acquired loan data for the LBC acquisition. Fair value of Contractually required principal Nonaccretable difference (dollars in thousands) Acquired receivables subject to ASC 310-30 $ 176 $ 695 $ (519) Acquired receivables not subject to ASC 310-30 130,392 132,38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ockholders’ equity</t>
        </is>
      </c>
    </row>
    <row r="3">
      <c r="A3" s="4" t="inlineStr">
        <is>
          <t>Preferred stock, stated value (in dollars per share)</t>
        </is>
      </c>
      <c r="B3" s="7" t="n">
        <v>1000</v>
      </c>
      <c r="C3" s="7" t="n">
        <v>1000</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20000000</v>
      </c>
      <c r="C8" s="6" t="n">
        <v>20000000</v>
      </c>
    </row>
    <row r="9">
      <c r="A9" s="4" t="inlineStr">
        <is>
          <t>Common stock, shares issued (in shares)</t>
        </is>
      </c>
      <c r="B9" s="6" t="n">
        <v>9498783</v>
      </c>
      <c r="C9" s="6" t="n">
        <v>9498783</v>
      </c>
    </row>
    <row r="10">
      <c r="A10" s="4" t="inlineStr">
        <is>
          <t>Common stock, shares outstanding (in shares)</t>
        </is>
      </c>
      <c r="B10" s="6" t="n">
        <v>9498783</v>
      </c>
      <c r="C10" s="6" t="n">
        <v>9498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vailable for Sale Securities</t>
        </is>
      </c>
      <c r="B4" s="4" t="inlineStr">
        <is>
          <t xml:space="preserve">The amortized cost and estimated fair value of securities available for sale along with gross unrealized gains and losses are summarized as follows: Amortized Cost Gross Gross Fair Value December 31, 2020 U.S. treasury securities $ 245 $ — $ — $ 245 U.S. agency 1,000 4 — 1,004 State, county and municipal securities 61,298 1,155 (65) 62,388 Corporate debt securities 4,250 1 (1) 4,250 Mortgage-backed securities 305,438 7,837 (348) 312,927 Total debt securities $ 372,231 $ 8,997 $ (414) $ 380,814 (dollars in thousands) Amortized Cost Gross Gross Fair Value December 31, 2019 State, county and municipal securities $ 5,133 $ 36 $ (54) $ 5,115 Corporate debt securities 2,811 11 (16) 2,806 Mortgage-backed securities 338,930 2,669 (2,188) 339,411 Total debt securities $ 346,874 $ 2,716 $ (2,258) $ 347,332 </t>
        </is>
      </c>
    </row>
    <row r="5">
      <c r="A5" s="4" t="inlineStr">
        <is>
          <t>Schedule of Unrealized Loss on Investments</t>
        </is>
      </c>
      <c r="B5" s="4" t="inlineStr">
        <is>
          <t>The gross unrealized losses and estimated fair value of securities aggregated by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0 State, county and municipal securities $ 8,282 $ (65) $ — $ — $ 8,282 $ (65) Corporate debt securities 999 (1) — — 999 (1) Mortgage-backed securities 28,835 (77) 3,949 (271) 32,784 (348) Total debt securities $ 38,116 $ (143) $ 3,949 $ (271) $ 42,065 $ (414) December 31, 2019 State, county and municipal securities $ 3,257 $ (54) $ — $ — $ 3,257 $ (54) Corporate debt securities — — 784 (16) 784 (16) Mortgage-backed securities 60,860 (277) 119,110 (1,911) 179,970 (2,188) Total debt securities $ 64,117 $ (331) $ 119,894 $ (1,927) $ 184,011 $ (2,258)</t>
        </is>
      </c>
    </row>
    <row r="6">
      <c r="A6" s="4" t="inlineStr">
        <is>
          <t>Schedule of Investments Classified by Contractual Maturity Date</t>
        </is>
      </c>
      <c r="B6" s="4" t="inlineStr">
        <is>
          <t xml:space="preserve">This is often the case with mortgage-backed securities, which are disclosed separately in the table below. Securities (dollars in thousands) Amortized Fair Due in one year or less $ 385 $ 386 Due after one year through five years 3,925 3,969 Due after five years through ten years 18,246 18,499 Due after ten years 44,237 45,033 $ 66,793 $ 67,887 Mortgage-backed securities 305,438 312,927 $ 372,231 $ 380,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The following table presents the composition of loans segregated by legacy and purchased loans and by class of loans, as of December 31, 2020 and 2019. Purchased loans are defined as loans that were acquired in bank acquisitions. December 31, 2020 (dollars in thousands) Legacy Loans Purchased Loans Total Construction, land &amp; land development $ 109,577 $ 11,516 $ 121,093 Other commercial real estate 477,445 42,946 520,391 Total commercial real estate 587,022 54,462 641,484 Residential real estate 167,714 15,307 183,021 Commercial, financial, &amp; agricultural (*) 200,800 12,580 213,380 Consumer &amp; other 19,037 2,581 21,618 Total loans $ 974,573 $ 84,930 $ 1,059,503 December 31, 2019 (dollars in thousands) Legacy Loans Purchased Loans Total Construction, land &amp; land development $ 83,036 $ 13,061 $ 96,097 Other commercial real estate 481,943 58,296 540,239 Total commercial real estate 564,979 71,357 636,336 Residential real estate 171,341 23,455 194,796 Commercial, financial, &amp; agricultural 91,535 22,825 114,360 Consumer &amp; other 19,245 4,077 23,322 Total loans $ 847,100 $ 121,714 $ 968,814 (*) Includes $101.1 million in PPP loans as of December 31, 2020.</t>
        </is>
      </c>
    </row>
    <row r="5">
      <c r="A5" s="4" t="inlineStr">
        <is>
          <t>Schedule of Financing Receivable Credit Quality Indicators</t>
        </is>
      </c>
      <c r="B5" s="4" t="inlineStr">
        <is>
          <t xml:space="preserve">The following tables present the loan portfolio, excluding purchased loans, by credit quality indicator (risk grade) as of December 31, 2020. Those loans with a risk grade of 1, 2, 3 or 4 have been combined in the pass column for presentation purposes. For the periods ending December 31, 2020, the Company did not have any loans classified as “doubtful” or a “loss”. (dollars in thousands) Pass Special Substandard Total Loans Construction, land &amp; land development $ 99,430 $ 2,940 $ 7,207 $ 109,577 Other commercial real estate 430,515 33,579 13,351 477,445 Total commercial real estate 529,945 36,519 20,558 587,022 Residential real estate 157,927 3,855 5,932 167,714 Commercial, financial, &amp; agricultural 196,749 2,870 1,181 200,800 Consumer &amp; other 18,734 124 179 19,037 Total loans $ 903,355 $ 43,368 $ 27,850 $ 974,573 The following table presents the purchased loan portfolio by credit quality indicator (risk grade) as of December 31, 2020. (dollars in thousands) Pass Special Substandard Total Loans Construction, land &amp; land development $ 11,275 $ 241 $ — $ 11,516 Other commercial real estate 40,825 53 2,068 42,946 Total commercial real estate 52,100 294 2,068 54,462 Residential real estate 14,909 312 86 15,307 Commercial, financial, &amp; agricultural 10,198 1,803 579 12,580 Consumer &amp; other 2,364 25 192 2,581 Total loans $ 79,571 $ 2,434 $ 2,925 $ 84,930 The following tables present the loan portfolio, excluding purchased loans, by credit quality indicator (risk grade) as of December 31, 2019. Those loans with a risk grade of 1, 2, 3 or 4 have been combined in the pass column for presentation purposes. For the periods ending December 31, 2019, the Company did not have any loans classified as “doubtful” or a “loss”. (dollars in thousands) Pass Special Substandard Total Loans Construction, land &amp; land development $ 82,322 $ 445 $ 269 $ 83,036 Other commercial real estate 459,064 13,438 9,441 481,943 Total commercial real estate 541,386 13,883 9,710 564,979 Residential real estate 159,194 4,632 7,515 171,341 Commercial, financial, &amp; agricultural 86,558 1,973 3,004 91,535 Consumer &amp; other 18,883 148 214 19,245 Total loans $ 806,021 $ 20,636 $ 20,443 $ 847,100 The following table presents the purchased loan portfolio by credit quality indicator (risk grade) as of December 31, 2019. (dollars in thousands) Pass Special Substandard Total Loans Construction, land &amp; land development $ 12,996 $ — $ 65 $ 13,061 Other commercial real estate 57,881 381 34 58,296 Total commercial real estate 70,877 381 99 71,357 Residential real estate 23,097 249 109 23,455 Commercial, financial, &amp; agricultural 19,443 2,949 433 22,825 Consumer &amp; other 4,077 — — 4,077 Total loans $ 117,494 $ 3,579 $ 641 $ 121,714 </t>
        </is>
      </c>
    </row>
    <row r="6">
      <c r="A6" s="4" t="inlineStr">
        <is>
          <t>Schedule of Age Analysis of Past Due Loans and Nonaccrual Loans</t>
        </is>
      </c>
      <c r="B6" s="4" t="inlineStr">
        <is>
          <t xml:space="preserve">The following table represents an age analysis of past due loans and nonaccrual loans, segregated by class of loans, excluding purchased loans, as of December 31, 2020: Accruing Loans (dollars in thousands) 30-89 Days 90 Days Total Accruing Nonaccrual Current Loans Total Loans Construction, land &amp;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mp; other 48 — 48 102 18,887 19,037 Total loans $ 2,408 $ — $ 2,408 $ 6,610 $ 965,555 $ 974,573 The following table represents an age analysis of past due loans and nonaccrual loans, segregated by class of loans, for purchased loans, as of December 31, 2020: Accruing Loans (dollars in thousands) 30-89 Days 90 Days Total Accruing Nonaccrual Current Loans Total Loans Construction, land &amp; land development $ — $ — $ — $ 117 $ 11,399 $ 11,516 Other commercial real estate 544 — 544 2,068 40,334 42,946 Total commercial real estate 544 — 544 2,185 51,733 54,462 Residential real estate 15 — 15 85 15,207 15,307 Commercial, financial, &amp; agricultural 125 — 125 55 12,400 12,580 Consumer &amp; other — — — 193 2,388 2,581 Total loans $ 684 $ — $ 684 $ 2,518 $ 81,728 $ 84,930 The following table represents an age analysis of past due loans and nonaccrual loans, segregated by class of loans, excluding purchased loans, as of December 31, 2019: Accruing Loans (dollars in thousands) 30-89 Days 90 Days Total Accruing Nonaccrual Current Loans Total Loans Construction, land &amp; land development $ 50 $ — $ 50 $ 32 $ 82,954 $ 83,036 Other commercial real estate 335 — 335 3,738 477,870 481,943 Total commercial real estate 385 — 385 3,770 560,824 564,979 Residential real estate 1,296 — 1,296 3,643 166,402 171,341 Commercial, financial, &amp; agricultural 212 — 212 1,628 89,695 91,535 Consumer &amp; other 21 — 21 138 19,086 19,245 Total loans $ 1,914 $ — $ 1,914 $ 9,179 $ 836,007 $ 847,100 The following table represents an age analysis of past due loans and nonaccrual loans, segregated by class of loans, for purchased loans, as of December 31, 2019: Accruing Loans (dollars in thousands) 30-89 Days 90 Days Total Accruing Nonaccrual Current Loans Total Loans Construction, land &amp; land development $ — $ — $ — $ 96 $ 12,965 $ 13,061 Other commercial real estate 83 — 83 34 58,179 58,296 Total commercial real estate 83 — 83 130 71,144 71,357 Residential real estate 57 — 57 85 23,313 23,455 Commercial, financial, &amp; agricultural 553 — 553 433 21,839 22,825 Consumer &amp; other 8 — 8 — 4,069 4,077 Total loans $ 701 $ — $ 701 $ 648 $ 120,365 $ 121,714 </t>
        </is>
      </c>
    </row>
    <row r="7">
      <c r="A7" s="4" t="inlineStr">
        <is>
          <t>Schedule of Impaired Loans</t>
        </is>
      </c>
      <c r="B7" s="4" t="inlineStr">
        <is>
          <t xml:space="preserve">The following table details impaired loan data, including purchased credit impaired loans, as of December 31, 2020: (dollars in thousands) Unpaid Recorded Related Average With No Related Allowance Recorded Construction, land &amp; land development $ 6,969 $ 6,982 $ — $ 2,841 Other commercial real estate 11,978 11,105 — 12,190 Residential real estate 1,140 1,122 — 2,142 Commercial, financial &amp; agricultural 42 40 — 203 Consumer &amp; other — — — — Total Impaired Loans with no Allowance 20,129 19,249 — 17,376 With An Allowance Recorded Construction, land &amp; land development — — — — Other commercial real estate 6,292 6,325 1,436 5,945 Residential real estate 1,274 1,230 226 703 Commercial, financial &amp; agricultural 310 310 263 1,118 Consumer &amp; other — — — — Total Impaired Loans with Allowance 7,876 7,865 1,925 7,766 Purchased Credit Impaired Loans Construction, land &amp; land development 118 94 — 96 Other commercial real estate — — — 63 Residential real estate 14 11 4 13 Commercial, financial &amp; agricultural 55 46 — 49 Consumer &amp; other 192 96 81 113 Total Purchased Credit Impaired Loans 379 247 85 334 Total Construction, land &amp; land development 7,087 7,076 — 2,937 Other commercial real estate 18,270 17,430 1,436 18,198 Residential real estate 2,428 2,363 230 2,858 Commercial, financial &amp; agricultural 407 396 263 1,370 Consumer &amp; other 192 96 81 113 $ 28,384 $ 27,361 $ 2,010 $ 25,476 The following table details impaired loan data as of December 31, 2019, including purchased credit impaired loans. (dollars in thousands) Unpaid Recorded Related Average With No Related Allowance Recorded Construction, land &amp; land development $ 67 $ 67 $ — $ 168 Other commercial real estate 12,455 11,639 — 13,924 Residential real estate 2,706 2,711 — 3,693 Commercial, financial &amp; agricultural 257 257 — 910 Consumer &amp; other — — — 123 15,485 14,674 — 18,818 With An Allowance Recorded Construction, land &amp; land development — — — 80 Other commercial real estate 6,379 6,385 1,939 3,898 Residential real estate 757 760 137 367 Commercial, financial &amp; agricultural 2,189 1,989 1,073 722 Consumer &amp; other — — — — 9,325 9,134 3,149 5,067 Purchase credit impaired Construction, land &amp; land development 65 65 — 80 Other commercial real estate 34 34 — 35 Residential real estate 11 11 6 24 Commercial, financial &amp; agricultural 37 37 — 47 Consumer &amp; other — — — — 147 147 6 186 Total Construction, land &amp; land development 132 132 — 328 Other commercial real estate 18,868 18,058 1,939 17,857 Residential real estate 3,474 3,482 143 4,084 Commercial, financial &amp; agricultural 2,483 2,283 1,073 1,679 Consumer &amp; other — — — 123 $ 24,957 $ 23,955 $ 3,155 $ 24,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Schedule of Detail Activity in Allowance for Loan Losses</t>
        </is>
      </c>
      <c r="B4" s="4" t="inlineStr">
        <is>
          <t xml:space="preserve">The following tables detail activity in the allowance for loan losses, segregated by class of loan, for the year ended December 31, 2020.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0 Beginning balance $ 215 $ 3,908 $ 980 $ 1,657 $ 103 $ 6,863 Charge-offs (4) (226) (206) (242) (1,103) (1,781) Recoveries 45 153 142 43 104 487 Provision 757 3,045 1,362 255 1,139 6,558 Ending balance $ 1,013 $ 6,880 $ 2,278 $ 1,713 $ 243 $ 12,127 Period-end amount allocated to: Individually evaluated for impairment $ — $ 1,436 $ 226 $ 263 $ — $ 1,925 Collectively evaluated for impairment 1,013 5,444 2,048 1,450 162 10,117 Purchase credit impaired — — 4 — 81 85 Ending balance $ 1,013 $ 6,880 $ 2,278 $ 1,713 $ 243 $ 12,127 Loans: Loans individually evaluated for impairment $ 6,982 $ 17,430 $ 2,352 $ 350 $ — $ 27,114 Loans collectively evaluated for impairment 114,017 502,961 180,658 212,984 21,522 1,032,142 Purchased credit impaired 94 — 11 46 96 247 Ending balance $ 121,093 $ 520,391 $ 183,021 $ 213,380 $ 21,618 $ 1,059,503 The following tables detail activity in the allowance for loan losses, segregated by class of loan, for the year ended December 31, 2019.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19 Beginning balance $ 131 $ 5,251 $ 1,181 $ 618 $ 96 $ 7,277 Charge-offs (29) (119) (758) (403) (784) (2,093) Recoveries 82 218 174 36 65 575 Provision 31 (1,442) 383 1,406 726 1,104 Ending balance $ 215 $ 3,908 $ 980 $ 1,657 $ 103 $ 6,863 Period-end amount allocated to: Individually evaluated for impairment $ — $ 1,939 $ 137 $ 1,073 $ — $ 3,149 Collectively evaluated for impairment 215 1,969 837 584 103 3,708 Purchase credit impaired — — 6 — — 6 Ending balance $ 215 $ 3,908 $ 980 $ 1,657 $ 103 $ 6,863 Loans: Loans individually evaluated for impairment $ 67 $ 18,024 $ 3,471 $ 2,246 $ — $ 23,808 Loans collectively evaluated for impairment 95,965 522,181 191,314 112,077 23,322 944,859 Purchase credit impaired 65 34 11 37 — 147 Ending balance $ 96,097 $ 540,239 $ 194,796 $ 114,360 $ 23,322 $ 968,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re comprised of the following as of December 31: (dollars in thousands) 2020 2019 Land $ 10,576 $ 10,914 Building 28,671 30,518 Furniture, fixtures and equipment 14,091 13,690 Leasehold improvements 797 809 Construction in progress 1,860 117 Total cost 55,995 56,048 Accumulated depreciation (23,938) (23,566) Total premises and equipment $ 32,057 $ 32,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Schedule of Activity in Other Real Estate Owned</t>
        </is>
      </c>
      <c r="B4" s="4" t="inlineStr">
        <is>
          <t xml:space="preserve">The following is a summary of the activity in other real estate owned during the years ended December 31, 2020 and 2019: (dollars in thousands) 2020 2019 Balance, Beginning of year $ 1,320 $ 1,841 Loans transferred to other real estate 2,057 1,009 Acquired in acquisitions — 243 Sales proceeds (2,363) (2,553) Net gain/(loss) on sale and writedowns (8) 780 Ending balance $ 1,006 $ 1,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is an analysis of the core deposit intangible activity for the years ended December 31: 2020 2019 (dollars in thousands) Gross Accumulated Gross Accumulated Amortizable intangible assets: Core deposit intangible $ 4,716 $ 2,445 $ 4,716 $ 1,660 Total 4,716 2,445 4,716 1,660 Unamortizable intangible assets: Goodwill $ 15,992 $ 16,477 </t>
        </is>
      </c>
    </row>
    <row r="5">
      <c r="A5" s="4" t="inlineStr">
        <is>
          <t>Schedule of Finite-Lived Intangible Assets, Future Amortization Expense</t>
        </is>
      </c>
      <c r="B5" s="4" t="inlineStr">
        <is>
          <t xml:space="preserve">The estimated future amortization expense for intangible assets remaining as of December 31, 2020 is as follows: (dollars in thousands) Amount 2021 $ 665 2022 554 2023 444 2024 333 2025 275 Total $ 2,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in the consolidated statements of income for the years ended December 31, 2020 and 2019 are as follows: (dollars in thousands) 2020 2019 Current federal expense $ 3,965 $ 1,881 Deferred federal expense (1,150) 517 Federal income tax expense 2,815 2,398 Current state income tax expense — — Provision for income taxes $ 2,815 $ 2,398 </t>
        </is>
      </c>
    </row>
    <row r="5">
      <c r="A5" s="4" t="inlineStr">
        <is>
          <t>Schedule of Effective Income Tax Rate Reconciliation</t>
        </is>
      </c>
      <c r="B5" s="4" t="inlineStr">
        <is>
          <t xml:space="preserve">A reconciliation of the differences for the years ended December 31, 2020 and 2019 is as follows: (dollars in thousands) 2020 2019 Tax at federal income tax rate $ 3,072 $ 2,648 Change resulting from: Tax-exempt interest (253) (130) Income in cash value of bank owned life insurance (156) (113) Nondeductible merger expenses — 39 Other 152 (46) Provision for income taxes $ 2,815 $ 2,398 </t>
        </is>
      </c>
    </row>
    <row r="6">
      <c r="A6" s="4" t="inlineStr">
        <is>
          <t>Schedule of Deferred Tax Assets and Liabilities</t>
        </is>
      </c>
      <c r="B6" s="4" t="inlineStr">
        <is>
          <t xml:space="preserve">The components of deferred income taxes for the years ended December 31, 2020 and 2019 are as follows: (dollars in thousands) 2020 2019 Deferred Tax Assets Allowance for loan losses $ 1,958 $ 1,624 Lease liability 109 — Net operating loss carryforwards 272 — Other real estate 48 115 Deferred compensation 147 163 Goodwill 72 33 Restricted stock 10 9 Purchase accounting adjustments 202 633 Investment in partnerships 191 — Other 13 401 Nonaccrual interest 2 2 Gross deferred tax assets 3,024 2,980 Deferred Tax Liabilities Premises and equipment 604 839 Right of use lease asset 107 — Unrealized gain on securities available for sale 1,803 96 Core deposit intangible 376 533 Other — 7 Gross deferred tax liabilities 2,890 1,475 Net deferred tax assets $ 134 $ 1,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0</t>
        </is>
      </c>
    </row>
    <row r="3">
      <c r="A3" s="3" t="inlineStr">
        <is>
          <t>Deposits, by Component, Alternative [Abstract]</t>
        </is>
      </c>
    </row>
    <row r="4">
      <c r="A4" s="4" t="inlineStr">
        <is>
          <t>Schedule of Components on Interest-bearing Deposits</t>
        </is>
      </c>
      <c r="B4" s="4" t="inlineStr">
        <is>
          <t xml:space="preserve">Components of interest-bearing deposits as of December 31 are as follows: (dollars in thousands) 2020 2019 Interest-bearing demand $ 433,554 $ 355,628 Savings and money market deposits 422,860 358,000 Time, $250,000 and over 34,905 55,677 Other time 226,709 291,802 Total interest-bearing deposits $ 1,118,028 $ 1,061,107 </t>
        </is>
      </c>
    </row>
    <row r="5">
      <c r="A5" s="4" t="inlineStr">
        <is>
          <t>Schedule of Maturities of Certificates of Deposit</t>
        </is>
      </c>
      <c r="B5" s="4" t="inlineStr">
        <is>
          <t xml:space="preserve">As of December 31, 2020, the scheduled maturities of certificates of deposit are as follows: (dollars in thousands) Year Ending December 31 Amount 2021 $ 181,711 2022 54,249 2023 16,454 2024 4,873 2025 3,765 Thereafter 562 Total time deposits $ 261,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presents information regarding the Company’s outstanding borrowings at December 31, 2020: Description Maturity Date Amount Interest Rate (dollars in thousands) FHLB Advances March 23, 2023 $ 3,000 3.51% FHLB Advances March 21, 2028 5,000 2.67% FHLB Advances August 15, 2025 4,500 2.62% FHLB Advances July 30, 2029 10,000 1.01% Paycheck Protection Program Liquidity Facility (1) 106,789 0.35% Term Note May 24, 2025 8,250 4.70% Revolving Credit May 21, 2021 5,313 3.65% Subordinated debentures (2) 24,229 1.40% - 2.68% Total borrowings $ 167,081 The following table presents information regarding the Company’s outstanding borrowings at December 31, 2019: Description Maturity Date Amount Interest Rate (dollars in thousands) FHLB Advances March 23, 2020 $ 2,500 2.17% FHLB Advances June 1, 2020 1,000 1.65% FHLB Advances August 15, 2022 18,000 2.69% FHLB Advances Febraury 3, 2023 3,000 3.51% FHLB Advances August 15, 2025 4,500 2.62% FHLB Advances August 24, 2026 3,000 1.27% FHLB Advances March 21, 2028 5,000 2.67% FHLB Advances July 30, 2029 10,000 1.01% Term Note May 24, 2025 9,250 4.70% Revolving Credit May 21, 2021 5,313 5.15% Subordinated debentures (2) 24,229 3.34% - 4.58% Total borrowings $ 85,792 (1) Maturity date is equal to the maturity date of the related PPP loans. (2) See maturity dates in table below.</t>
        </is>
      </c>
    </row>
    <row r="5">
      <c r="A5" s="4" t="inlineStr">
        <is>
          <t>Schedule of Subordinated Borrowing</t>
        </is>
      </c>
      <c r="B5" s="4" t="inlineStr">
        <is>
          <t>The following table presents the information regarding the Company's subordinated debentures at December 31, 2020 and 2019. All subordinated debentures are at three month LIBOR rate plus added points noted below at December 31, 2020 and 2019.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Classification of Operating Lease Right-of-use Assets and Lease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0 December 31, 2019 Assets Operating lease right-of-use assets Other assets $ 511 $ 572 Liabilities Operating lease liabilities Other liabilities $ 517 $ 547 </t>
        </is>
      </c>
    </row>
    <row r="5">
      <c r="A5" s="4" t="inlineStr">
        <is>
          <t>Schedule of Lessee, Operating Lease, Liability, Maturity</t>
        </is>
      </c>
      <c r="B5" s="4" t="inlineStr">
        <is>
          <t xml:space="preserve">The following table represents the future maturities of the Company’s operating lease liabilities and other lease information. (dollars in thousands) Year Lease Liability 2021 $ 173 2022 141 2023 61 2024 45 2025 45 Thereafter 82 Total Lease Payments 547 Less: Interest (30) Present Value of Lease Liabilities $ 517 </t>
        </is>
      </c>
    </row>
    <row r="6">
      <c r="A6" s="4" t="inlineStr">
        <is>
          <t>Supplemental Lease Information</t>
        </is>
      </c>
      <c r="B6" s="4" t="inlineStr">
        <is>
          <t xml:space="preserve">Supplemental Lease Information: (dollars in thousands) December 31, 2020 December 31, 2019 Cash paid for amounts included in the measurement of lease liabilities: Operating cash flows from operating leases (cash payments) $ 238 $ 151 Operating cash flows from operating leases (lease liability reduction) 226 138 Operating lease right-of-use assets obtained in exchange for leases entered into during the period 196 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55550</v>
      </c>
      <c r="C4" s="7" t="n">
        <v>50278</v>
      </c>
    </row>
    <row r="5">
      <c r="A5" s="4" t="inlineStr">
        <is>
          <t>Deposits with other banks and short term investments</t>
        </is>
      </c>
      <c r="B5" s="6" t="n">
        <v>438</v>
      </c>
      <c r="C5" s="6" t="n">
        <v>1288</v>
      </c>
    </row>
    <row r="6">
      <c r="A6" s="4" t="inlineStr">
        <is>
          <t>Investment securities</t>
        </is>
      </c>
      <c r="B6" s="6" t="n">
        <v>7137</v>
      </c>
      <c r="C6" s="6" t="n">
        <v>8917</v>
      </c>
    </row>
    <row r="7">
      <c r="A7" s="4" t="inlineStr">
        <is>
          <t>Total interest income</t>
        </is>
      </c>
      <c r="B7" s="6" t="n">
        <v>63125</v>
      </c>
      <c r="C7" s="6" t="n">
        <v>60483</v>
      </c>
    </row>
    <row r="8">
      <c r="A8" s="3" t="inlineStr">
        <is>
          <t>Interest expense</t>
        </is>
      </c>
    </row>
    <row r="9">
      <c r="A9" s="4" t="inlineStr">
        <is>
          <t>Deposits</t>
        </is>
      </c>
      <c r="B9" s="6" t="n">
        <v>5599</v>
      </c>
      <c r="C9" s="6" t="n">
        <v>10050</v>
      </c>
    </row>
    <row r="10">
      <c r="A10" s="4" t="inlineStr">
        <is>
          <t>Federal Home Loan Bank advances</t>
        </is>
      </c>
      <c r="B10" s="6" t="n">
        <v>743</v>
      </c>
      <c r="C10" s="6" t="n">
        <v>1046</v>
      </c>
    </row>
    <row r="11">
      <c r="A11" s="4" t="inlineStr">
        <is>
          <t>Paycheck Protection Program Liquidity Facility</t>
        </is>
      </c>
      <c r="B11" s="6" t="n">
        <v>205</v>
      </c>
      <c r="C11" s="6" t="n">
        <v>0</v>
      </c>
    </row>
    <row r="12">
      <c r="A12" s="4" t="inlineStr">
        <is>
          <t>Other borrowings</t>
        </is>
      </c>
      <c r="B12" s="6" t="n">
        <v>1333</v>
      </c>
      <c r="C12" s="6" t="n">
        <v>1541</v>
      </c>
    </row>
    <row r="13">
      <c r="A13" s="4" t="inlineStr">
        <is>
          <t>Total interest expense</t>
        </is>
      </c>
      <c r="B13" s="6" t="n">
        <v>7880</v>
      </c>
      <c r="C13" s="6" t="n">
        <v>12637</v>
      </c>
    </row>
    <row r="14">
      <c r="A14" s="4" t="inlineStr">
        <is>
          <t>Net interest income</t>
        </is>
      </c>
      <c r="B14" s="6" t="n">
        <v>55245</v>
      </c>
      <c r="C14" s="6" t="n">
        <v>47845</v>
      </c>
    </row>
    <row r="15">
      <c r="A15" s="4" t="inlineStr">
        <is>
          <t>Provision for loan losses</t>
        </is>
      </c>
      <c r="B15" s="6" t="n">
        <v>6558</v>
      </c>
      <c r="C15" s="6" t="n">
        <v>1104</v>
      </c>
    </row>
    <row r="16">
      <c r="A16" s="4" t="inlineStr">
        <is>
          <t>Net interest income after provision for loan losses</t>
        </is>
      </c>
      <c r="B16" s="6" t="n">
        <v>48687</v>
      </c>
      <c r="C16" s="6" t="n">
        <v>46741</v>
      </c>
    </row>
    <row r="17">
      <c r="A17" s="3" t="inlineStr">
        <is>
          <t>Noninterest income</t>
        </is>
      </c>
    </row>
    <row r="18">
      <c r="A18" s="4" t="inlineStr">
        <is>
          <t>Gain on sale of SBA loans</t>
        </is>
      </c>
      <c r="B18" s="6" t="n">
        <v>1600</v>
      </c>
      <c r="C18" s="6" t="n">
        <v>0</v>
      </c>
    </row>
    <row r="19">
      <c r="A19" s="4" t="inlineStr">
        <is>
          <t>Gain on sale of securities</t>
        </is>
      </c>
      <c r="B19" s="6" t="n">
        <v>926</v>
      </c>
      <c r="C19" s="6" t="n">
        <v>97</v>
      </c>
    </row>
    <row r="20">
      <c r="A20" s="4" t="inlineStr">
        <is>
          <t>Gain on sale of assets</t>
        </is>
      </c>
      <c r="B20" s="6" t="n">
        <v>1082</v>
      </c>
      <c r="C20" s="6" t="n">
        <v>0</v>
      </c>
    </row>
    <row r="21">
      <c r="A21" s="4" t="inlineStr">
        <is>
          <t>BOLI income</t>
        </is>
      </c>
      <c r="B21" s="6" t="n">
        <v>743</v>
      </c>
      <c r="C21" s="6" t="n">
        <v>536</v>
      </c>
    </row>
    <row r="22">
      <c r="A22" s="4" t="inlineStr">
        <is>
          <t>Other</t>
        </is>
      </c>
      <c r="B22" s="6" t="n">
        <v>463</v>
      </c>
      <c r="C22" s="6" t="n">
        <v>811</v>
      </c>
    </row>
    <row r="23">
      <c r="A23" s="4" t="inlineStr">
        <is>
          <t>Total noninterest income</t>
        </is>
      </c>
      <c r="B23" s="6" t="n">
        <v>24244</v>
      </c>
      <c r="C23" s="6" t="n">
        <v>14004</v>
      </c>
    </row>
    <row r="24">
      <c r="A24" s="3" t="inlineStr">
        <is>
          <t>Noninterest expenses</t>
        </is>
      </c>
    </row>
    <row r="25">
      <c r="A25" s="4" t="inlineStr">
        <is>
          <t>Salaries and employee benefits</t>
        </is>
      </c>
      <c r="B25" s="6" t="n">
        <v>34141</v>
      </c>
      <c r="C25" s="6" t="n">
        <v>26218</v>
      </c>
    </row>
    <row r="26">
      <c r="A26" s="4" t="inlineStr">
        <is>
          <t>Occupancy and equipment</t>
        </is>
      </c>
      <c r="B26" s="6" t="n">
        <v>5311</v>
      </c>
      <c r="C26" s="6" t="n">
        <v>4850</v>
      </c>
    </row>
    <row r="27">
      <c r="A27" s="4" t="inlineStr">
        <is>
          <t>Acquisition related expenses</t>
        </is>
      </c>
      <c r="B27" s="6" t="n">
        <v>862</v>
      </c>
      <c r="C27" s="6" t="n">
        <v>2733</v>
      </c>
    </row>
    <row r="28">
      <c r="A28" s="4" t="inlineStr">
        <is>
          <t>Information technology expense</t>
        </is>
      </c>
      <c r="B28" s="6" t="n">
        <v>5746</v>
      </c>
      <c r="C28" s="6" t="n">
        <v>4353</v>
      </c>
    </row>
    <row r="29">
      <c r="A29" s="4" t="inlineStr">
        <is>
          <t>Professional fees</t>
        </is>
      </c>
      <c r="B29" s="6" t="n">
        <v>2250</v>
      </c>
      <c r="C29" s="6" t="n">
        <v>2191</v>
      </c>
    </row>
    <row r="30">
      <c r="A30" s="4" t="inlineStr">
        <is>
          <t>Advertising and public relations</t>
        </is>
      </c>
      <c r="B30" s="6" t="n">
        <v>2111</v>
      </c>
      <c r="C30" s="6" t="n">
        <v>1991</v>
      </c>
    </row>
    <row r="31">
      <c r="A31" s="4" t="inlineStr">
        <is>
          <t>Communications</t>
        </is>
      </c>
      <c r="B31" s="6" t="n">
        <v>835</v>
      </c>
      <c r="C31" s="6" t="n">
        <v>1083</v>
      </c>
    </row>
    <row r="32">
      <c r="A32" s="4" t="inlineStr">
        <is>
          <t>Writedown of building</t>
        </is>
      </c>
      <c r="B32" s="6" t="n">
        <v>582</v>
      </c>
      <c r="C32" s="6" t="n">
        <v>0</v>
      </c>
    </row>
    <row r="33">
      <c r="A33" s="4" t="inlineStr">
        <is>
          <t>FHLB prepayment penalty</t>
        </is>
      </c>
      <c r="B33" s="6" t="n">
        <v>925</v>
      </c>
      <c r="C33" s="6" t="n">
        <v>0</v>
      </c>
    </row>
    <row r="34">
      <c r="A34" s="4" t="inlineStr">
        <is>
          <t>Other</t>
        </is>
      </c>
      <c r="B34" s="6" t="n">
        <v>5538</v>
      </c>
      <c r="C34" s="6" t="n">
        <v>4717</v>
      </c>
    </row>
    <row r="35">
      <c r="A35" s="4" t="inlineStr">
        <is>
          <t>Total noninterest expense</t>
        </is>
      </c>
      <c r="B35" s="6" t="n">
        <v>58301</v>
      </c>
      <c r="C35" s="6" t="n">
        <v>48136</v>
      </c>
    </row>
    <row r="36">
      <c r="A36" s="4" t="inlineStr">
        <is>
          <t>Income before income taxes</t>
        </is>
      </c>
      <c r="B36" s="6" t="n">
        <v>14630</v>
      </c>
      <c r="C36" s="6" t="n">
        <v>12609</v>
      </c>
    </row>
    <row r="37">
      <c r="A37" s="4" t="inlineStr">
        <is>
          <t>Income taxes</t>
        </is>
      </c>
      <c r="B37" s="6" t="n">
        <v>2815</v>
      </c>
      <c r="C37" s="6" t="n">
        <v>2398</v>
      </c>
    </row>
    <row r="38">
      <c r="A38" s="4" t="inlineStr">
        <is>
          <t>Net income</t>
        </is>
      </c>
      <c r="B38" s="7" t="n">
        <v>11815</v>
      </c>
      <c r="C38" s="7" t="n">
        <v>10211</v>
      </c>
    </row>
    <row r="39">
      <c r="A39" s="3" t="inlineStr">
        <is>
          <t>Net income per share of common stock</t>
        </is>
      </c>
    </row>
    <row r="40">
      <c r="A40" s="4" t="inlineStr">
        <is>
          <t>Basic (in dollars per share)</t>
        </is>
      </c>
      <c r="B40" s="8" t="n">
        <v>1.24</v>
      </c>
      <c r="C40" s="8" t="n">
        <v>1.12</v>
      </c>
    </row>
    <row r="41">
      <c r="A41" s="4" t="inlineStr">
        <is>
          <t>Diluted (in dollars per share)</t>
        </is>
      </c>
      <c r="B41" s="9" t="n">
        <v>1.24</v>
      </c>
      <c r="C41" s="9" t="n">
        <v>1.12</v>
      </c>
    </row>
    <row r="42">
      <c r="A42" s="4" t="inlineStr">
        <is>
          <t>Cash dividends declared per share of common stock (in dollars per share)</t>
        </is>
      </c>
      <c r="B42" s="8" t="n">
        <v>0.4</v>
      </c>
      <c r="C42" s="8" t="n">
        <v>0.3</v>
      </c>
    </row>
    <row r="43">
      <c r="A43" s="4" t="inlineStr">
        <is>
          <t>Weighted average shares outstanding, basic (in shares)</t>
        </is>
      </c>
      <c r="B43" s="6" t="n">
        <v>9498783</v>
      </c>
      <c r="C43" s="6" t="n">
        <v>9129705</v>
      </c>
    </row>
    <row r="44">
      <c r="A44" s="4" t="inlineStr">
        <is>
          <t>Weighted average shares outstanding, diluted (in shares)</t>
        </is>
      </c>
      <c r="B44" s="6" t="n">
        <v>9498783</v>
      </c>
      <c r="C44" s="6" t="n">
        <v>9129705</v>
      </c>
    </row>
    <row r="45">
      <c r="A45" s="4" t="inlineStr">
        <is>
          <t>Mortgage Banking</t>
        </is>
      </c>
    </row>
    <row r="46">
      <c r="A46" s="3" t="inlineStr">
        <is>
          <t>Noninterest income</t>
        </is>
      </c>
    </row>
    <row r="47">
      <c r="A47" s="4" t="inlineStr">
        <is>
          <t>Non interest revenue from banking services</t>
        </is>
      </c>
      <c r="B47" s="7" t="n">
        <v>5293</v>
      </c>
      <c r="C47" s="7" t="n">
        <v>5593</v>
      </c>
    </row>
    <row r="48">
      <c r="A48" s="4" t="inlineStr">
        <is>
          <t>Bank Servicing</t>
        </is>
      </c>
    </row>
    <row r="49">
      <c r="A49" s="3" t="inlineStr">
        <is>
          <t>Noninterest income</t>
        </is>
      </c>
    </row>
    <row r="50">
      <c r="A50" s="4" t="inlineStr">
        <is>
          <t>Non interest revenue from banking services</t>
        </is>
      </c>
      <c r="B50" s="6" t="n">
        <v>9149</v>
      </c>
      <c r="C50" s="6" t="n">
        <v>3199</v>
      </c>
    </row>
    <row r="51">
      <c r="A51" s="4" t="inlineStr">
        <is>
          <t>Credit Card</t>
        </is>
      </c>
    </row>
    <row r="52">
      <c r="A52" s="3" t="inlineStr">
        <is>
          <t>Noninterest income</t>
        </is>
      </c>
    </row>
    <row r="53">
      <c r="A53" s="4" t="inlineStr">
        <is>
          <t>Non interest revenue from banking services</t>
        </is>
      </c>
      <c r="B53" s="7" t="n">
        <v>4988</v>
      </c>
      <c r="C53" s="7" t="n">
        <v>3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inancial Instruments Outstanding</t>
        </is>
      </c>
      <c r="B4" s="4" t="inlineStr">
        <is>
          <t xml:space="preserve">At December 31, 2020 and 2019, the following financial instruments were outstanding whose contract amounts represent credit risk: Contract Amount 2020 2019 (dollars in thousands) Commitments to extend credit $ 198,029 $ 102,890 Standby letters of credit 3,634 1,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Loans and Leases Receivable, Related Parties Disclosure [Abstract]</t>
        </is>
      </c>
    </row>
    <row r="4">
      <c r="A4" s="4" t="inlineStr">
        <is>
          <t>Schedule of Related Party Transactions</t>
        </is>
      </c>
      <c r="B4" s="4" t="inlineStr">
        <is>
          <t xml:space="preserve">A summary of activity of related party loans is shown below: (dollars in thousands) 2020 2019 Balance, Beginning $ 6,407 $ 692 New loans 4,462 4,777 Repayments (5,826) (3,855) Transactions due to changes in directors — 4,793 Balance, Ending $ 5,043 $ 6,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Carrying Amount, Estimated Fair Value, and Placement in the Fair Value Hierarchy</t>
        </is>
      </c>
      <c r="B4" s="4" t="inlineStr">
        <is>
          <t xml:space="preserve">The carrying amount, estimated fair values, and placement in the fair value hierarchy of the Company’s financial instruments are as follows: Carrying Estimated Level (dollars in thousands) Amount Fair Value 1 2 3 December 31, 2020 Assets Cash and short-term investments $ 183,506 $ 183,506 $ 183,506 $ — $ — Investment securities available for sale 380,814 380,814 245 380,569 — Other investments at cost 3,296 3,296 — 3,296 — Loans held for sale 52,386 52,386 — 52,386 — Loans, net 1,047,376 1,063,785 — — 1,063,785 Liabilities Deposits 1,445,027 1,445,984 — 1,445,984 — Federal Home Loan Bank advances 22,500 20,817 — 20,817 — PPPLF 106,789 106,789 — 106,789 — Other borrowed money 37,792 37,792 — 37,792 — December 31, 2019 Assets Cash and short-term investments $ 104,092 $ 104,092 $ 104,092 $ — $ — Investment securities available for sale 347,332 347,332 — 345,310 2,022 Other investments at cost 4,288 4,288 — 4,288 — Loans held for sale 10,076 10,076 — 10,076 — Loans, net 961,951 938,475 — — 938,475 Liabilities Deposits 1,293,742 1,294,506 — 1,294,506 — Federal Home Loan Bank advances 47,000 46,022 — 46,022 — Other borrowed money 38,792 38,792 — 38,792 — </t>
        </is>
      </c>
    </row>
    <row r="5">
      <c r="A5" s="4" t="inlineStr">
        <is>
          <t>Schedule of Assets Measured at Fair Value on a Recurring and Nonrecurring Basis</t>
        </is>
      </c>
      <c r="B5" s="4" t="inlineStr">
        <is>
          <t xml:space="preserve">The table below includes only impaired loans with a specific reserve and only other real estate properties with a valuation allowance at December 31, 2020 and 2019. Those impaired loans and other real estate properties are shown net of the related specific reserves and valuation allowances. Fair Value Measurements at Reporting Date Using (dollars in thousands) Total Fair Quoted Prices Significant Significant December 31, 2020 Nonrecurring Impaired loans $ 5,939 $ — $ — $ 5,939 Other real estate $ 1,006 $ — $ — $ 1,006 December 31, 2019 Impaired loans $ 5,985 $ — $ — $ 5,985 Other real estate $ 1,320 $ — $ — $ 1,320 </t>
        </is>
      </c>
    </row>
    <row r="6">
      <c r="A6" s="4" t="inlineStr">
        <is>
          <t>Schedule of Fair Value Measurements Using Significant Unobservable Inputs</t>
        </is>
      </c>
      <c r="B6" s="4" t="inlineStr">
        <is>
          <t>The following tables present quantitative information about the significant unobservable inputs used in the fair value measurements for assets in level 3 of the fair value hierarchy measured on a nonrecurring basis at December 31, 2020 and 2019. These tables are comprised primarily of collateral dependent impaired loans and other real estate owned: (dollars in thousands) December 31, 2020 Valuation Unobservable Range Impaired Loans $ 5,939 Appraised Value Discounts to reflect current market conditions, ultimate collectability, and estimated costs to sell 25 % - 100% Other Real Estate $ 1,006 Appraised Value/ Comparable Sales Discounts to reflect current market conditions and estimated costs to sell 0 % - 20% December 31, 2019 Valuation Unobservable Range Impaired Loans $ 5,985 Appraised Value Discounts to reflect current market conditions, ultimate collectability, and estimated costs to sell 0 % - 20% Other Real Estate $ 1,320 Appraised Value/ Comparable Sales Discounts to reflect current market conditions and estimated costs to sell 0 % - 20% The following table presents quantitative information about recurring level 3 fair value measurements as of December 31, 2019 December 31, 2019 Valuation Unobservable Range (dollars in thousands) Fair Value Techniques Inputs (Weighted Avg) Corporate debt securities $ 2,022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Schedule of Reconciliation and Statement of Income Classification of Gains and Losses for All Assets Measured at Fair Value on a Recurring Basis</t>
        </is>
      </c>
      <c r="B7" s="4" t="inlineStr">
        <is>
          <t xml:space="preserve">The following table presents a reconciliation and statement of income classification of gains and losses for all assets measured at fair value on a recurring basis using significant unobservable inputs (level 3) for the years ended December 31, 2020 and 2019: Available for Sale Securities (dollars in thousands) 2020 2019 Beginning balance $ 2,022 $ 2,009 Accretion (amortization) of discounts and premiums — (18) Unrealized gains (loss) included in other comprehensive income (loss) (21) 31 Transfer to Level 2 (2,001) — Ending balance $ — $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rkets (Tables)</t>
        </is>
      </c>
      <c r="B1" s="2" t="inlineStr">
        <is>
          <t>12 Months Ended</t>
        </is>
      </c>
    </row>
    <row r="2">
      <c r="B2" s="2" t="inlineStr">
        <is>
          <t>Dec. 31, 2020</t>
        </is>
      </c>
    </row>
    <row r="3">
      <c r="A3" s="3" t="inlineStr">
        <is>
          <t>Banking And Thrift Disclosure [Abstract]</t>
        </is>
      </c>
    </row>
    <row r="4">
      <c r="A4" s="4" t="inlineStr">
        <is>
          <t>Schedule of Compliance with Regulatory Capital Requirements under Banking Regulations</t>
        </is>
      </c>
      <c r="B4" s="4" t="inlineStr">
        <is>
          <t xml:space="preserve">The following table summarizes regulatory capital information as of December 31, 2020 and December 31, 2019 on a consolidated basis and for the subsidiary, as defined. Regulatory capital ratios for December 31, 2020 and 2019 were calculated in accordance with the Basel III rules. Actual For Capital To Be Well (dollars in thousands) Amount Ratio Amount Ratio Amount Ratio As of December 31, 2020 Total Capital to Risk-Weighted Assets Consolidated $ 155,447 13.78 % $ 90,245 8.00 % N/A N/A Colony Bank 164,050 14.55 90,199 8.00 112,749 10.00 % Tier I Capital to Risk-Weighted Assets Consolidated 143,320 12.71 67,657 6.00 N/A N/A Colony Bank 151,923 13.48 67,622 6.00 90,162 8.00 Common Equity Tier 1 Capital to Risk-Weighted Assets Consolidated 119,820 10.62 50,771 4.50 N/A N/A Colony Bank 151,923 13.48 50,716 4.50 73,257 6.50 Tier I Capital to Average Assets Consolidated 143,320 8.49 67,524 4.00 N/A N/A Colony Bank 151,923 9.12 66,633 4.00 83,291 5.00 As of December 31, 2019 Total Capital to Risk-Weighted Assets Consolidated $ 140,973 13.17 % $ 85,661 8.00 % N/A N/A Colony Bank 151,444 14.19 85,407 8.00 106,758 10.00 % Tier I Capital to Risk-Weighted Assets Consolidated 134,110 12.52 64,246 6.00 N/A N/A Colony Bank 144,581 13.54 64,055 6.00 85,407 8.00 Common Equity Tier 1 Capital to Risk-Weighted Assets Consolidated 110,610 10.33 48,185 4.50 N/A N/A Colony Bank 144,581 13.54 48,041 4.50 69,393 6.50 Tier I Capital to Average Assets Consolidated 134,110 8.92 60,141 4.00 N/A N/A Colony Bank 144,581 9.77 59,977 4.00 74,972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formation of Colony Bankcorp, Inc. (Parent Only)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The parent company’s balance sheets as of December 31, 2020 and 2019 and the related statements of operations and comprehensive income (loss) and cash flows for each of the years in the two-year period then ended are as follows: COLONY BANKCORP, INC. (PARENT ONLY) BALANCE SHEETS DECEMBER 31 (DOLLARS IN THOUSANDS) 2020 2019 ASSETS Cash $ 2,672 $ 2,049 Premises and equipment, net — 1,171 Investment in subsidiaries 179,172 165,836 Other 570 483 Total Assets $ 182,414 $ 169,539 LIABILITIES AND STOCKHOLDERS’ EQUITY Liabilities Other borrowed money $ 13,563 $ 14,563 Other 134 241 Subordinated debt 24,229 24,229 Total Liabilities 37,926 39,033 Stockholders’ Equity Common stock, par value $1.00; 20,000,000 shares authorized,9,498,783 shares issued and outstanding as of December 31, 2020 and 2019, respectively 9,499 9,499 Paid-in capital 43,215 43,667 Retained earnings 84,993 76,978 Accumulated other comprehensive income, net of tax 6,781 362 Total Stockholder’s Equity 144,488 130,506 Total Liabilities and Stockholders’ Equity $ 182,414 $ 169,539 </t>
        </is>
      </c>
    </row>
    <row r="5">
      <c r="A5" s="4" t="inlineStr">
        <is>
          <t>Condensed Income Statement</t>
        </is>
      </c>
      <c r="B5" s="4" t="inlineStr">
        <is>
          <t xml:space="preserve"> 2020 2019 Income Dividends from subsidiaries $ 6,100 $ 6,731 Management fees — 750 Other 28 18 Total income 6,128 7,499 Expenses Interest 1,223 1,541 Salaries and employee benefits 284 1,097 Other 428 1,261 Total expenses 1,935 3,899 Income before income taxes and equity in undistributed earnings of subsidiaries 4,193 3,600 Income tax benefit (218) (639) Income before equity in undistributed earnings of subsidiaries 4,411 4,239 Equity in undistributed earnings of subsidiaries 7,404 5,972 Net income $ 11,815 $ 10,211 </t>
        </is>
      </c>
    </row>
    <row r="6">
      <c r="A6" s="4" t="inlineStr">
        <is>
          <t>Condensed Cash Flow Statement</t>
        </is>
      </c>
      <c r="B6" s="4" t="inlineStr">
        <is>
          <t xml:space="preserve"> 2020 2019 CASH FLOWS FROM OPERATING ACTIVITIES Net income $ 11,815 $ 10,211 Adjustments to reconcile net income to net cash provided by operating activities: Depreciation and amortization 70 81 Share-based compensation expense 33 34 Equity in undistributed earnings of subsidiaries (7,404) (5,972) Change in interest payable (51) 21 Other (354) 1,065 Net cash provided by operating activities 4,109 5,440 CASH FLOWS FROM INVESTING ACTIVITIES Purchase of premises and equipment — (54) Proceeds from sale of premises and equipment 1,314 — Net cash and cash equivalents paid in acquisition — (16,145) Net cash (used in) provided by investing activities 1,314 (16,199) CASH FLOWS FROM FINANCING ACTIVITIES Net increase (decrease) in other borrowed money (1,000) 14,563 Dividends paid for common stock (3,800) (2,692) Net cash (used in) provided by financing activities (4,800) 11,871 Net increase in cash and cash equivalents 623 1,112 Cash and cash equivalents at beginning of period 2,049 937 Cash and cash equivalents at end of period $ 2,672 $ 2,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esents earnings per share for the years ended December 31, 2020 and 2019: 2020 2019 (dollars in thousands, except per share amounts) Numerator Net income available to common stockholders $ 11,815 $ 10,211 Denominator Weighted average number of common shares outstanding for basic earnings per common share 9,498,783 9,129,705 Dilutive effect of potential common stock Restricted stock — — Weighted average number of common shares outstanding for diluted earnings per common share 9,498,783 9,129,705 Earnings per share - basic $ 1.24 $ 1.12 Earnings per share - diluted $ 1.24 $ 1.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information reported internally for performance assessment as of December 31, 2020 and 2019: December 31, 2020 (dollars in thousands) Bank Mortgage Small Totals Net Interest Income $ 54,089 $ 603 $ 553 $ 55,245 Provision for Loan Losses 6,558 — — 6,558 Noninterest Income 13,288 9,106 1,850 24,244 Noninterest Expenses 46,990 8,137 3,174 58,301 Income Taxes 2,653 324 (162) 2,815 Net income/(loss) $ 11,176 $ 1,248 $ (609) $ 11,815 Total assets $ 1,709,696 $ 50,266 $ 4,012 $ 1,763,974 December 31, 2019 (dollars in thousands) Bank Mortgage Small Totals Net Interest Income $ 47,681 $ 164 $ — $ 47,845 Provision for Loan Losses 1,104 — — 1,104 Noninterest Income 10,865 3,139 — 14,004 Noninterest Expenses 43,666 3,257 1,213 48,136 Income Taxes 2,642 10 (254) 2,398 Net income/(loss) $ 13,217 $ 36 $ (959) $ 10,211 Total assets $ 1,503,284 $ 11,624 $ 405 $ 1,515,3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12 Months Ended</t>
        </is>
      </c>
    </row>
    <row r="2">
      <c r="B2" s="2" t="inlineStr">
        <is>
          <t>Dec. 31, 2020USD ($)segment</t>
        </is>
      </c>
      <c r="C2" s="2" t="inlineStr">
        <is>
          <t>Dec. 31, 2019USD ($)</t>
        </is>
      </c>
    </row>
    <row r="3">
      <c r="A3" s="3" t="inlineStr">
        <is>
          <t>Property, Plant and Equipment [Line Items]</t>
        </is>
      </c>
    </row>
    <row r="4">
      <c r="A4" s="4" t="inlineStr">
        <is>
          <t>Reserve requirement</t>
        </is>
      </c>
      <c r="C4" s="7" t="n">
        <v>2700</v>
      </c>
    </row>
    <row r="5">
      <c r="A5" s="4" t="inlineStr">
        <is>
          <t>Discounted percentage to account for selling and marketing costs</t>
        </is>
      </c>
      <c r="B5" s="9" t="n">
        <v>0.1</v>
      </c>
    </row>
    <row r="6">
      <c r="A6" s="4" t="inlineStr">
        <is>
          <t>Number of reportable segments | segment</t>
        </is>
      </c>
      <c r="B6" s="6" t="n">
        <v>3</v>
      </c>
    </row>
    <row r="7">
      <c r="A7" s="4" t="inlineStr">
        <is>
          <t>Subordinated debentures</t>
        </is>
      </c>
      <c r="B7" s="7" t="n">
        <v>24229</v>
      </c>
      <c r="C7" s="7" t="n">
        <v>24229</v>
      </c>
    </row>
    <row r="8">
      <c r="A8" s="4" t="inlineStr">
        <is>
          <t>Building</t>
        </is>
      </c>
    </row>
    <row r="9">
      <c r="A9" s="3" t="inlineStr">
        <is>
          <t>Property, Plant and Equipment [Line Items]</t>
        </is>
      </c>
    </row>
    <row r="10">
      <c r="A10" s="4" t="inlineStr">
        <is>
          <t>Premises and equipment, useful lives</t>
        </is>
      </c>
      <c r="B10" s="4" t="inlineStr">
        <is>
          <t>40 years</t>
        </is>
      </c>
    </row>
    <row r="11">
      <c r="A11" s="4" t="inlineStr">
        <is>
          <t>Furniture, fixtures and equipment | Minimum</t>
        </is>
      </c>
    </row>
    <row r="12">
      <c r="A12" s="3" t="inlineStr">
        <is>
          <t>Property, Plant and Equipment [Line Items]</t>
        </is>
      </c>
    </row>
    <row r="13">
      <c r="A13" s="4" t="inlineStr">
        <is>
          <t>Premises and equipment, useful lives</t>
        </is>
      </c>
      <c r="B13" s="4" t="inlineStr">
        <is>
          <t>5 years</t>
        </is>
      </c>
    </row>
    <row r="14">
      <c r="A14" s="4" t="inlineStr">
        <is>
          <t>Furniture, fixtures and equipment | Maximum</t>
        </is>
      </c>
    </row>
    <row r="15">
      <c r="A15" s="3" t="inlineStr">
        <is>
          <t>Property, Plant and Equipment [Line Items]</t>
        </is>
      </c>
    </row>
    <row r="16">
      <c r="A16" s="4" t="inlineStr">
        <is>
          <t>Premises and equipment, useful lives</t>
        </is>
      </c>
      <c r="B16" s="4" t="inlineStr">
        <is>
          <t>10 years</t>
        </is>
      </c>
    </row>
    <row r="17">
      <c r="A17" s="4" t="inlineStr">
        <is>
          <t>Computer Equipment | Minimum</t>
        </is>
      </c>
    </row>
    <row r="18">
      <c r="A18" s="3" t="inlineStr">
        <is>
          <t>Property, Plant and Equipment [Line Items]</t>
        </is>
      </c>
    </row>
    <row r="19">
      <c r="A19" s="4" t="inlineStr">
        <is>
          <t>Premises and equipment, useful lives</t>
        </is>
      </c>
      <c r="B19" s="4" t="inlineStr">
        <is>
          <t>3 years</t>
        </is>
      </c>
    </row>
    <row r="20">
      <c r="A20" s="4" t="inlineStr">
        <is>
          <t>Computer Equipment | Maximum</t>
        </is>
      </c>
    </row>
    <row r="21">
      <c r="A21" s="3" t="inlineStr">
        <is>
          <t>Property, Plant and Equipment [Line Items]</t>
        </is>
      </c>
    </row>
    <row r="22">
      <c r="A22" s="4" t="inlineStr">
        <is>
          <t>Premises and equipment, useful lives</t>
        </is>
      </c>
      <c r="B2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usiness Combinations - Narrative (Details)</t>
        </is>
      </c>
      <c r="B1" s="2" t="inlineStr">
        <is>
          <t>May 01, 2019USD ($)bank$ / sharesshares</t>
        </is>
      </c>
      <c r="C1" s="2" t="inlineStr">
        <is>
          <t>Dec. 31, 2020USD ($)</t>
        </is>
      </c>
      <c r="D1" s="2" t="inlineStr">
        <is>
          <t>Dec. 31, 2019USD ($)</t>
        </is>
      </c>
    </row>
    <row r="2">
      <c r="A2" s="3" t="inlineStr">
        <is>
          <t>Business Acquisition [Line Items]</t>
        </is>
      </c>
    </row>
    <row r="3">
      <c r="A3" s="4" t="inlineStr">
        <is>
          <t>Cash consideration paid</t>
        </is>
      </c>
      <c r="C3" s="7" t="n">
        <v>0</v>
      </c>
      <c r="D3" s="7" t="n">
        <v>467000</v>
      </c>
    </row>
    <row r="4">
      <c r="A4" s="4" t="inlineStr">
        <is>
          <t>Amount of Goodwill Resulting from Acquisition</t>
        </is>
      </c>
      <c r="C4" s="7" t="n">
        <v>15992000</v>
      </c>
      <c r="D4" s="7" t="n">
        <v>16477000</v>
      </c>
    </row>
    <row r="5">
      <c r="A5" s="4" t="inlineStr">
        <is>
          <t>LBC Bancshares, Inc</t>
        </is>
      </c>
    </row>
    <row r="6">
      <c r="A6" s="3" t="inlineStr">
        <is>
          <t>Business Acquisition [Line Items]</t>
        </is>
      </c>
    </row>
    <row r="7">
      <c r="A7" s="4" t="inlineStr">
        <is>
          <t>Number of bank locations acquired | bank</t>
        </is>
      </c>
      <c r="B7" s="6" t="n">
        <v>2</v>
      </c>
    </row>
    <row r="8">
      <c r="A8" s="4" t="inlineStr">
        <is>
          <t>Cash price (in dollars per share) | $ / shares</t>
        </is>
      </c>
      <c r="B8" s="8" t="n">
        <v>23.5</v>
      </c>
    </row>
    <row r="9">
      <c r="A9" s="4" t="inlineStr">
        <is>
          <t>Price per share (in shares) | shares</t>
        </is>
      </c>
      <c r="B9" s="10" t="n">
        <v>1.3239</v>
      </c>
    </row>
    <row r="10">
      <c r="A10" s="4" t="inlineStr">
        <is>
          <t>Percentage of common stock received</t>
        </is>
      </c>
      <c r="B10" s="4" t="inlineStr">
        <is>
          <t>55.00%</t>
        </is>
      </c>
    </row>
    <row r="11">
      <c r="A11" s="4" t="inlineStr">
        <is>
          <t>Percentage of cash consideration received</t>
        </is>
      </c>
      <c r="B11" s="4" t="inlineStr">
        <is>
          <t>45.00%</t>
        </is>
      </c>
    </row>
    <row r="12">
      <c r="A12" s="4" t="inlineStr">
        <is>
          <t>Percentage of merger consideration paid in company stock</t>
        </is>
      </c>
      <c r="B12" s="4" t="inlineStr">
        <is>
          <t>50.00%</t>
        </is>
      </c>
    </row>
    <row r="13">
      <c r="A13" s="4" t="inlineStr">
        <is>
          <t>Business Acquisition, Equity Interest Issued or Issuable, Number of Shares | shares</t>
        </is>
      </c>
      <c r="B13" s="6" t="n">
        <v>1053875</v>
      </c>
    </row>
    <row r="14">
      <c r="A14" s="4" t="inlineStr">
        <is>
          <t>Fair value of shares issued</t>
        </is>
      </c>
      <c r="B14" s="7" t="n">
        <v>18221000</v>
      </c>
    </row>
    <row r="15">
      <c r="A15" s="4" t="inlineStr">
        <is>
          <t>Cash consideration paid</t>
        </is>
      </c>
      <c r="B15" s="6" t="n">
        <v>15315000</v>
      </c>
    </row>
    <row r="16">
      <c r="A16" s="4" t="inlineStr">
        <is>
          <t>Amount of Goodwill Resulting from Acquisition</t>
        </is>
      </c>
      <c r="B16" s="6" t="n">
        <v>15249000</v>
      </c>
    </row>
    <row r="17">
      <c r="A17" s="4" t="inlineStr">
        <is>
          <t>Loans purchased</t>
        </is>
      </c>
      <c r="B17" s="6" t="n">
        <v>130568000</v>
      </c>
    </row>
    <row r="18">
      <c r="A18" s="4" t="inlineStr">
        <is>
          <t>Discount on loans</t>
        </is>
      </c>
      <c r="B18" s="7" t="n">
        <v>2200000</v>
      </c>
    </row>
    <row r="19">
      <c r="A19" s="4" t="inlineStr">
        <is>
          <t>Percentage of discount on loans</t>
        </is>
      </c>
      <c r="B19" s="4" t="inlineStr">
        <is>
          <t>1.63%</t>
        </is>
      </c>
    </row>
    <row r="20">
      <c r="A20" s="4" t="inlineStr">
        <is>
          <t>Fair value of acquired loans at acquisition date</t>
        </is>
      </c>
      <c r="B20" s="7" t="n">
        <v>176000</v>
      </c>
    </row>
    <row r="21">
      <c r="A21" s="4" t="inlineStr">
        <is>
          <t>LBC Bancshares, Inc | LaGrange, Georgia</t>
        </is>
      </c>
    </row>
    <row r="22">
      <c r="A22" s="3" t="inlineStr">
        <is>
          <t>Business Acquisition [Line Items]</t>
        </is>
      </c>
    </row>
    <row r="23">
      <c r="A23" s="4" t="inlineStr">
        <is>
          <t>Number of bank locations acquired | bank</t>
        </is>
      </c>
      <c r="B23" s="6" t="n">
        <v>1</v>
      </c>
    </row>
    <row r="24">
      <c r="A24" s="4" t="inlineStr">
        <is>
          <t>LBC Bancshares, Inc | Columbus, Georgia</t>
        </is>
      </c>
    </row>
    <row r="25">
      <c r="A25" s="3" t="inlineStr">
        <is>
          <t>Business Acquisition [Line Items]</t>
        </is>
      </c>
    </row>
    <row r="26">
      <c r="A26" s="4" t="inlineStr">
        <is>
          <t>Number of bank locations acquired | bank</t>
        </is>
      </c>
      <c r="B26" s="6" t="n">
        <v>1</v>
      </c>
    </row>
    <row r="27">
      <c r="A27" s="4" t="inlineStr">
        <is>
          <t>PFB Mortgage</t>
        </is>
      </c>
    </row>
    <row r="28">
      <c r="A28" s="3" t="inlineStr">
        <is>
          <t>Business Acquisition [Line Items]</t>
        </is>
      </c>
    </row>
    <row r="29">
      <c r="A29" s="4" t="inlineStr">
        <is>
          <t>Cash consideration paid</t>
        </is>
      </c>
      <c r="B29" s="7" t="n">
        <v>833000</v>
      </c>
    </row>
    <row r="30">
      <c r="A30" s="4" t="inlineStr">
        <is>
          <t>Amount of Goodwill Resulting from Acquisition</t>
        </is>
      </c>
      <c r="B30" s="7" t="n">
        <v>54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usiness Combinations - Assets and Liabilities Acquired (Details) - USD ($)</t>
        </is>
      </c>
      <c r="B1" s="2" t="inlineStr">
        <is>
          <t>May 01, 2019</t>
        </is>
      </c>
      <c r="C1" s="2" t="inlineStr">
        <is>
          <t>Dec. 31, 2020</t>
        </is>
      </c>
      <c r="D1" s="2" t="inlineStr">
        <is>
          <t>May 01, 2020</t>
        </is>
      </c>
      <c r="E1" s="2" t="inlineStr">
        <is>
          <t>Dec. 31, 2019</t>
        </is>
      </c>
    </row>
    <row r="2">
      <c r="A2" s="3" t="inlineStr">
        <is>
          <t>Purchase Price Consideration:</t>
        </is>
      </c>
    </row>
    <row r="3">
      <c r="A3" s="4" t="inlineStr">
        <is>
          <t>Cash Consideration Paid</t>
        </is>
      </c>
      <c r="C3" s="7" t="n">
        <v>0</v>
      </c>
      <c r="E3" s="7" t="n">
        <v>467000</v>
      </c>
    </row>
    <row r="4">
      <c r="A4" s="3" t="inlineStr">
        <is>
          <t>Liabilities Assumed at Fair Value:</t>
        </is>
      </c>
    </row>
    <row r="5">
      <c r="A5" s="4" t="inlineStr">
        <is>
          <t>Amount of Goodwill Resulting from Acquisition</t>
        </is>
      </c>
      <c r="C5" s="7" t="n">
        <v>15992000</v>
      </c>
      <c r="E5" s="7" t="n">
        <v>16477000</v>
      </c>
    </row>
    <row r="6">
      <c r="A6" s="4" t="inlineStr">
        <is>
          <t>LBC Bancshares, Inc</t>
        </is>
      </c>
    </row>
    <row r="7">
      <c r="A7" s="3" t="inlineStr">
        <is>
          <t>Purchase Price Consideration:</t>
        </is>
      </c>
    </row>
    <row r="8">
      <c r="A8" s="4" t="inlineStr">
        <is>
          <t>Shares of CBAN Common Stock Issued to LBC Shareholders as of May 1, 2019 (in shares)</t>
        </is>
      </c>
      <c r="B8" s="6" t="n">
        <v>1053875</v>
      </c>
    </row>
    <row r="9">
      <c r="A9" s="4" t="inlineStr">
        <is>
          <t>Market Price of CBAN Common Stock on May 1, 2019 (in dollars per share)</t>
        </is>
      </c>
      <c r="B9" s="8" t="n">
        <v>17.29</v>
      </c>
    </row>
    <row r="10">
      <c r="A10" s="4" t="inlineStr">
        <is>
          <t>Estimated Fair Value of CBAN Common Stock Issued</t>
        </is>
      </c>
      <c r="B10" s="7" t="n">
        <v>18221000</v>
      </c>
    </row>
    <row r="11">
      <c r="A11" s="4" t="inlineStr">
        <is>
          <t>Cash Consideration Paid</t>
        </is>
      </c>
      <c r="B11" s="6" t="n">
        <v>15315000</v>
      </c>
    </row>
    <row r="12">
      <c r="A12" s="4" t="inlineStr">
        <is>
          <t>Total Consideration</t>
        </is>
      </c>
      <c r="B12" s="6" t="n">
        <v>33536000</v>
      </c>
    </row>
    <row r="13">
      <c r="A13" s="3" t="inlineStr">
        <is>
          <t>Subsequent Adjustments</t>
        </is>
      </c>
    </row>
    <row r="14">
      <c r="A14" s="4" t="inlineStr">
        <is>
          <t>Shares of CBAN Common Stock Issued to LBC Shareholders as of May 1, 2019 (in shares)</t>
        </is>
      </c>
      <c r="D14" s="6" t="n">
        <v>1053875</v>
      </c>
    </row>
    <row r="15">
      <c r="A15" s="4" t="inlineStr">
        <is>
          <t>Market Price of CBAN Common Stock on May 1, 2019 (in dollars per share)</t>
        </is>
      </c>
      <c r="D15" s="8" t="n">
        <v>-0.46</v>
      </c>
    </row>
    <row r="16">
      <c r="A16" s="4" t="inlineStr">
        <is>
          <t>Estimated Fair Value of CBAN Common Stock Issued</t>
        </is>
      </c>
      <c r="D16" s="7" t="n">
        <v>-485000</v>
      </c>
    </row>
    <row r="17">
      <c r="A17" s="4" t="inlineStr">
        <is>
          <t>Total Consideration</t>
        </is>
      </c>
      <c r="D17" s="6" t="n">
        <v>-485000</v>
      </c>
    </row>
    <row r="18">
      <c r="A18" s="4" t="inlineStr">
        <is>
          <t>Amount of Goodwill Resulting from Acquisition</t>
        </is>
      </c>
      <c r="D18" s="7" t="n">
        <v>-485000</v>
      </c>
    </row>
    <row r="19">
      <c r="A19" s="3" t="inlineStr">
        <is>
          <t>Assets acquired at fair value:</t>
        </is>
      </c>
    </row>
    <row r="20">
      <c r="A20" s="4" t="inlineStr">
        <is>
          <t>Cash and Cash Equivalents</t>
        </is>
      </c>
      <c r="B20" s="6" t="n">
        <v>15678000</v>
      </c>
    </row>
    <row r="21">
      <c r="A21" s="4" t="inlineStr">
        <is>
          <t>Investments Securities Available for Sale</t>
        </is>
      </c>
      <c r="B21" s="6" t="n">
        <v>49172000</v>
      </c>
    </row>
    <row r="22">
      <c r="A22" s="4" t="inlineStr">
        <is>
          <t>Investments Securities Held to Maturity</t>
        </is>
      </c>
      <c r="B22" s="6" t="n">
        <v>1766000</v>
      </c>
    </row>
    <row r="23">
      <c r="A23" s="4" t="inlineStr">
        <is>
          <t>Restricted Investments</t>
        </is>
      </c>
      <c r="B23" s="6" t="n">
        <v>479000</v>
      </c>
    </row>
    <row r="24">
      <c r="A24" s="4" t="inlineStr">
        <is>
          <t>Loans</t>
        </is>
      </c>
      <c r="B24" s="6" t="n">
        <v>130568000</v>
      </c>
    </row>
    <row r="25">
      <c r="A25" s="4" t="inlineStr">
        <is>
          <t>Premises and Equipment</t>
        </is>
      </c>
      <c r="B25" s="6" t="n">
        <v>3009000</v>
      </c>
    </row>
    <row r="26">
      <c r="A26" s="4" t="inlineStr">
        <is>
          <t>Core Deposit Intangible</t>
        </is>
      </c>
      <c r="B26" s="6" t="n">
        <v>3100000</v>
      </c>
    </row>
    <row r="27">
      <c r="A27" s="4" t="inlineStr">
        <is>
          <t>Other Real Owned</t>
        </is>
      </c>
      <c r="B27" s="6" t="n">
        <v>243000</v>
      </c>
    </row>
    <row r="28">
      <c r="A28" s="4" t="inlineStr">
        <is>
          <t>Prepaid and Other Assets</t>
        </is>
      </c>
      <c r="B28" s="6" t="n">
        <v>6143000</v>
      </c>
    </row>
    <row r="29">
      <c r="A29" s="4" t="inlineStr">
        <is>
          <t>Total Fair Value of Assets Acquired</t>
        </is>
      </c>
      <c r="B29" s="6" t="n">
        <v>210158000</v>
      </c>
    </row>
    <row r="30">
      <c r="A30" s="3" t="inlineStr">
        <is>
          <t>Liabilities Assumed at Fair Value:</t>
        </is>
      </c>
    </row>
    <row r="31">
      <c r="A31" s="4" t="inlineStr">
        <is>
          <t>Deposits</t>
        </is>
      </c>
      <c r="B31" s="6" t="n">
        <v>-189896000</v>
      </c>
    </row>
    <row r="32">
      <c r="A32" s="4" t="inlineStr">
        <is>
          <t>FHLB Advances</t>
        </is>
      </c>
      <c r="B32" s="6" t="n">
        <v>-1000000</v>
      </c>
    </row>
    <row r="33">
      <c r="A33" s="4" t="inlineStr">
        <is>
          <t>Payables and Other Liabilities</t>
        </is>
      </c>
      <c r="B33" s="6" t="n">
        <v>-975000</v>
      </c>
    </row>
    <row r="34">
      <c r="A34" s="4" t="inlineStr">
        <is>
          <t>Total Fair Value of Liabilities Assumed</t>
        </is>
      </c>
      <c r="B34" s="6" t="n">
        <v>-191871000</v>
      </c>
    </row>
    <row r="35">
      <c r="A35" s="4" t="inlineStr">
        <is>
          <t>Net Assets Acquired at Fair Value:</t>
        </is>
      </c>
      <c r="B35" s="6" t="n">
        <v>18287000</v>
      </c>
    </row>
    <row r="36">
      <c r="A36" s="4" t="inlineStr">
        <is>
          <t>Amount of Goodwill Resulting from Acquisition</t>
        </is>
      </c>
      <c r="B36" s="7" t="n">
        <v>15249000</v>
      </c>
    </row>
    <row r="37">
      <c r="A37" s="4" t="inlineStr">
        <is>
          <t>LBC Bancshares, Inc | Previously Reported</t>
        </is>
      </c>
    </row>
    <row r="38">
      <c r="A38" s="3" t="inlineStr">
        <is>
          <t>Purchase Price Consideration:</t>
        </is>
      </c>
    </row>
    <row r="39">
      <c r="A39" s="4" t="inlineStr">
        <is>
          <t>Shares of CBAN Common Stock Issued to LBC Shareholders as of May 1, 2019 (in shares)</t>
        </is>
      </c>
      <c r="B39" s="6" t="n">
        <v>1053875</v>
      </c>
    </row>
    <row r="40">
      <c r="A40" s="4" t="inlineStr">
        <is>
          <t>Market Price of CBAN Common Stock on May 1, 2019 (in dollars per share)</t>
        </is>
      </c>
      <c r="B40" s="8" t="n">
        <v>17.75</v>
      </c>
    </row>
    <row r="41">
      <c r="A41" s="4" t="inlineStr">
        <is>
          <t>Estimated Fair Value of CBAN Common Stock Issued</t>
        </is>
      </c>
      <c r="B41" s="7" t="n">
        <v>18706000</v>
      </c>
    </row>
    <row r="42">
      <c r="A42" s="4" t="inlineStr">
        <is>
          <t>Cash Consideration Paid</t>
        </is>
      </c>
      <c r="B42" s="6" t="n">
        <v>15315000</v>
      </c>
    </row>
    <row r="43">
      <c r="A43" s="4" t="inlineStr">
        <is>
          <t>Total Consideration</t>
        </is>
      </c>
      <c r="B43" s="6" t="n">
        <v>34021000</v>
      </c>
    </row>
    <row r="44">
      <c r="A44" s="3" t="inlineStr">
        <is>
          <t>Assets acquired at fair value:</t>
        </is>
      </c>
    </row>
    <row r="45">
      <c r="A45" s="4" t="inlineStr">
        <is>
          <t>Cash and Cash Equivalents</t>
        </is>
      </c>
      <c r="B45" s="6" t="n">
        <v>15678000</v>
      </c>
    </row>
    <row r="46">
      <c r="A46" s="4" t="inlineStr">
        <is>
          <t>Investments Securities Available for Sale</t>
        </is>
      </c>
      <c r="B46" s="6" t="n">
        <v>49172000</v>
      </c>
    </row>
    <row r="47">
      <c r="A47" s="4" t="inlineStr">
        <is>
          <t>Investments Securities Held to Maturity</t>
        </is>
      </c>
      <c r="B47" s="6" t="n">
        <v>1766000</v>
      </c>
    </row>
    <row r="48">
      <c r="A48" s="4" t="inlineStr">
        <is>
          <t>Restricted Investments</t>
        </is>
      </c>
      <c r="B48" s="6" t="n">
        <v>479000</v>
      </c>
    </row>
    <row r="49">
      <c r="A49" s="4" t="inlineStr">
        <is>
          <t>Loans</t>
        </is>
      </c>
      <c r="B49" s="6" t="n">
        <v>130568000</v>
      </c>
    </row>
    <row r="50">
      <c r="A50" s="4" t="inlineStr">
        <is>
          <t>Premises and Equipment</t>
        </is>
      </c>
      <c r="B50" s="6" t="n">
        <v>3009000</v>
      </c>
    </row>
    <row r="51">
      <c r="A51" s="4" t="inlineStr">
        <is>
          <t>Core Deposit Intangible</t>
        </is>
      </c>
      <c r="B51" s="6" t="n">
        <v>3100000</v>
      </c>
    </row>
    <row r="52">
      <c r="A52" s="4" t="inlineStr">
        <is>
          <t>Other Real Owned</t>
        </is>
      </c>
      <c r="B52" s="6" t="n">
        <v>243000</v>
      </c>
    </row>
    <row r="53">
      <c r="A53" s="4" t="inlineStr">
        <is>
          <t>Prepaid and Other Assets</t>
        </is>
      </c>
      <c r="B53" s="6" t="n">
        <v>6143000</v>
      </c>
    </row>
    <row r="54">
      <c r="A54" s="4" t="inlineStr">
        <is>
          <t>Total Fair Value of Assets Acquired</t>
        </is>
      </c>
      <c r="B54" s="6" t="n">
        <v>210158000</v>
      </c>
    </row>
    <row r="55">
      <c r="A55" s="3" t="inlineStr">
        <is>
          <t>Liabilities Assumed at Fair Value:</t>
        </is>
      </c>
    </row>
    <row r="56">
      <c r="A56" s="4" t="inlineStr">
        <is>
          <t>Deposits</t>
        </is>
      </c>
      <c r="B56" s="6" t="n">
        <v>-189896000</v>
      </c>
    </row>
    <row r="57">
      <c r="A57" s="4" t="inlineStr">
        <is>
          <t>FHLB Advances</t>
        </is>
      </c>
      <c r="B57" s="6" t="n">
        <v>-1000000</v>
      </c>
    </row>
    <row r="58">
      <c r="A58" s="4" t="inlineStr">
        <is>
          <t>Payables and Other Liabilities</t>
        </is>
      </c>
      <c r="B58" s="6" t="n">
        <v>-975000</v>
      </c>
    </row>
    <row r="59">
      <c r="A59" s="4" t="inlineStr">
        <is>
          <t>Total Fair Value of Liabilities Assumed</t>
        </is>
      </c>
      <c r="B59" s="6" t="n">
        <v>-191871000</v>
      </c>
    </row>
    <row r="60">
      <c r="A60" s="4" t="inlineStr">
        <is>
          <t>Net Assets Acquired at Fair Value:</t>
        </is>
      </c>
      <c r="B60" s="6" t="n">
        <v>18287000</v>
      </c>
    </row>
    <row r="61">
      <c r="A61" s="4" t="inlineStr">
        <is>
          <t>Amount of Goodwill Resulting from Acquisition</t>
        </is>
      </c>
      <c r="B61" s="6" t="n">
        <v>15734000</v>
      </c>
    </row>
    <row r="62">
      <c r="A62" s="4" t="inlineStr">
        <is>
          <t>PFB Mortgage</t>
        </is>
      </c>
    </row>
    <row r="63">
      <c r="A63" s="3" t="inlineStr">
        <is>
          <t>Purchase Price Consideration:</t>
        </is>
      </c>
    </row>
    <row r="64">
      <c r="A64" s="4" t="inlineStr">
        <is>
          <t>Cash Consideration Paid</t>
        </is>
      </c>
      <c r="B64" s="6" t="n">
        <v>833000</v>
      </c>
    </row>
    <row r="65">
      <c r="A65" s="4" t="inlineStr">
        <is>
          <t>Total Consideration</t>
        </is>
      </c>
      <c r="B65" s="6" t="n">
        <v>833000</v>
      </c>
    </row>
    <row r="66">
      <c r="A66" s="3" t="inlineStr">
        <is>
          <t>Assets acquired at fair value:</t>
        </is>
      </c>
    </row>
    <row r="67">
      <c r="A67" s="4" t="inlineStr">
        <is>
          <t>Premises and Equipment</t>
        </is>
      </c>
      <c r="B67" s="6" t="n">
        <v>78000</v>
      </c>
    </row>
    <row r="68">
      <c r="A68" s="4" t="inlineStr">
        <is>
          <t>Premium on Loan Commitments</t>
        </is>
      </c>
      <c r="B68" s="6" t="n">
        <v>209000</v>
      </c>
    </row>
    <row r="69">
      <c r="A69" s="4" t="inlineStr">
        <is>
          <t>Other Assets</t>
        </is>
      </c>
      <c r="B69" s="6" t="n">
        <v>5000</v>
      </c>
    </row>
    <row r="70">
      <c r="A70" s="4" t="inlineStr">
        <is>
          <t>Total Fair Value of Assets Acquired</t>
        </is>
      </c>
      <c r="B70" s="6" t="n">
        <v>292000</v>
      </c>
    </row>
    <row r="71">
      <c r="A71" s="3" t="inlineStr">
        <is>
          <t>Liabilities Assumed at Fair Value:</t>
        </is>
      </c>
    </row>
    <row r="72">
      <c r="A72" s="4" t="inlineStr">
        <is>
          <t>Total Fair Value of Liabilities Assumed</t>
        </is>
      </c>
      <c r="B72" s="6" t="n">
        <v>0</v>
      </c>
    </row>
    <row r="73">
      <c r="A73" s="4" t="inlineStr">
        <is>
          <t>Net Assets Acquired at Fair Value:</t>
        </is>
      </c>
      <c r="B73" s="6" t="n">
        <v>292000</v>
      </c>
    </row>
    <row r="74">
      <c r="A74" s="4" t="inlineStr">
        <is>
          <t>Amount of Goodwill Resulting from Acquisition</t>
        </is>
      </c>
      <c r="B74" s="7" t="n">
        <v>54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11815</v>
      </c>
      <c r="C4" s="7" t="n">
        <v>10211</v>
      </c>
    </row>
    <row r="5">
      <c r="A5" s="3" t="inlineStr">
        <is>
          <t>Other comprehensive income:</t>
        </is>
      </c>
    </row>
    <row r="6">
      <c r="A6" s="4" t="inlineStr">
        <is>
          <t>Net unrealized gains on investment securities arising during the period</t>
        </is>
      </c>
      <c r="B6" s="6" t="n">
        <v>9052</v>
      </c>
      <c r="C6" s="6" t="n">
        <v>10922</v>
      </c>
    </row>
    <row r="7">
      <c r="A7" s="4" t="inlineStr">
        <is>
          <t>Tax effect</t>
        </is>
      </c>
      <c r="B7" s="6" t="n">
        <v>-1901</v>
      </c>
      <c r="C7" s="6" t="n">
        <v>-2293</v>
      </c>
    </row>
    <row r="8">
      <c r="A8" s="4" t="inlineStr">
        <is>
          <t>Reclassification adjustment for gain on sale of securities available for sale included in net income</t>
        </is>
      </c>
      <c r="B8" s="6" t="n">
        <v>-926</v>
      </c>
      <c r="C8" s="6" t="n">
        <v>-97</v>
      </c>
    </row>
    <row r="9">
      <c r="A9" s="4" t="inlineStr">
        <is>
          <t>Tax effect</t>
        </is>
      </c>
      <c r="B9" s="6" t="n">
        <v>194</v>
      </c>
      <c r="C9" s="6" t="n">
        <v>20</v>
      </c>
    </row>
    <row r="10">
      <c r="A10" s="4" t="inlineStr">
        <is>
          <t>Change in unrealized gains on securities available for sale, net of reclassification adjustment and tax effects</t>
        </is>
      </c>
      <c r="B10" s="6" t="n">
        <v>6419</v>
      </c>
      <c r="C10" s="6" t="n">
        <v>8552</v>
      </c>
    </row>
    <row r="11">
      <c r="A11" s="4" t="inlineStr">
        <is>
          <t>Comprehensive income</t>
        </is>
      </c>
      <c r="B11" s="7" t="n">
        <v>18234</v>
      </c>
      <c r="C11" s="7" t="n">
        <v>18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Contractually Required Principal and Interest Cash Payments (Details) - LBC Bancshares, Inc</t>
        </is>
      </c>
      <c r="B1" s="2" t="inlineStr">
        <is>
          <t>May 01, 2019USD ($)</t>
        </is>
      </c>
    </row>
    <row r="2">
      <c r="A2" s="3" t="inlineStr">
        <is>
          <t>Business Acquisition [Line Items]</t>
        </is>
      </c>
    </row>
    <row r="3">
      <c r="A3" s="4" t="inlineStr">
        <is>
          <t>Contractually required principal and interest</t>
        </is>
      </c>
      <c r="B3" s="7" t="n">
        <v>695000</v>
      </c>
    </row>
    <row r="4">
      <c r="A4" s="4" t="inlineStr">
        <is>
          <t>Nonaccretable difference</t>
        </is>
      </c>
      <c r="B4" s="6" t="n">
        <v>-519000</v>
      </c>
    </row>
    <row r="5">
      <c r="A5" s="4" t="inlineStr">
        <is>
          <t>Cash Flows Expected to be Collected</t>
        </is>
      </c>
      <c r="B5" s="6" t="n">
        <v>176000</v>
      </c>
    </row>
    <row r="6">
      <c r="A6" s="4" t="inlineStr">
        <is>
          <t>Accretable Yield</t>
        </is>
      </c>
      <c r="B6" s="6" t="n">
        <v>0</v>
      </c>
    </row>
    <row r="7">
      <c r="A7" s="4" t="inlineStr">
        <is>
          <t>Total Purchased Credit-Impaired Loans Acquired</t>
        </is>
      </c>
      <c r="B7" s="7" t="n">
        <v>17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Loan Data for the LBC Acquisition (Details) - LBC Bancshares, Inc</t>
        </is>
      </c>
      <c r="B1" s="2" t="inlineStr">
        <is>
          <t>May 01, 2019USD ($)</t>
        </is>
      </c>
    </row>
    <row r="2">
      <c r="A2" s="3" t="inlineStr">
        <is>
          <t>Acquired receivables subject to ASC 310-30</t>
        </is>
      </c>
    </row>
    <row r="3">
      <c r="A3" s="4" t="inlineStr">
        <is>
          <t>Fair value of acquired loans at acquisition date</t>
        </is>
      </c>
      <c r="B3" s="7" t="n">
        <v>176000</v>
      </c>
    </row>
    <row r="4">
      <c r="A4" s="4" t="inlineStr">
        <is>
          <t>Contractually required principal and interest payments</t>
        </is>
      </c>
      <c r="B4" s="6" t="n">
        <v>695000</v>
      </c>
    </row>
    <row r="5">
      <c r="A5" s="4" t="inlineStr">
        <is>
          <t>Nonaccretable difference</t>
        </is>
      </c>
      <c r="B5" s="6" t="n">
        <v>-519000</v>
      </c>
    </row>
    <row r="6">
      <c r="A6" s="3" t="inlineStr">
        <is>
          <t>Acquired receivables not subject to ASC 310-30</t>
        </is>
      </c>
    </row>
    <row r="7">
      <c r="A7" s="4" t="inlineStr">
        <is>
          <t>Acquired receivables not subject to ASC 310-30, fair value</t>
        </is>
      </c>
      <c r="B7" s="6" t="n">
        <v>130392000</v>
      </c>
    </row>
    <row r="8">
      <c r="A8" s="4" t="inlineStr">
        <is>
          <t>Acquired receivables not subject to ASC 310-30, gross contractual amounts receivable</t>
        </is>
      </c>
      <c r="B8" s="6" t="n">
        <v>132381000</v>
      </c>
    </row>
    <row r="9">
      <c r="A9" s="4" t="inlineStr">
        <is>
          <t>Acquired receivables not subject to ASC 310-30, estimate of contractual cash flows not expected to be collected</t>
        </is>
      </c>
      <c r="B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0</t>
        </is>
      </c>
      <c r="C1" s="2" t="inlineStr">
        <is>
          <t>Dec. 31, 2019</t>
        </is>
      </c>
    </row>
    <row r="2">
      <c r="A2" s="3" t="inlineStr">
        <is>
          <t>Debt Securities, Available-for-sale [Line Items]</t>
        </is>
      </c>
    </row>
    <row r="3">
      <c r="A3" s="4" t="inlineStr">
        <is>
          <t xml:space="preserve">  Amortized Cost</t>
        </is>
      </c>
      <c r="B3" s="7" t="n">
        <v>372231</v>
      </c>
      <c r="C3" s="7" t="n">
        <v>346874</v>
      </c>
    </row>
    <row r="4">
      <c r="A4" s="4" t="inlineStr">
        <is>
          <t>Gross Unrealized Gains</t>
        </is>
      </c>
      <c r="B4" s="6" t="n">
        <v>8997</v>
      </c>
      <c r="C4" s="6" t="n">
        <v>2716</v>
      </c>
    </row>
    <row r="5">
      <c r="A5" s="4" t="inlineStr">
        <is>
          <t>Gross Unrealized Losses</t>
        </is>
      </c>
      <c r="B5" s="6" t="n">
        <v>-414</v>
      </c>
      <c r="C5" s="6" t="n">
        <v>-2258</v>
      </c>
    </row>
    <row r="6">
      <c r="A6" s="4" t="inlineStr">
        <is>
          <t xml:space="preserve">  Fair Value</t>
        </is>
      </c>
      <c r="B6" s="6" t="n">
        <v>380814</v>
      </c>
      <c r="C6" s="6" t="n">
        <v>347332</v>
      </c>
    </row>
    <row r="7">
      <c r="A7" s="4" t="inlineStr">
        <is>
          <t>U.S. treasury securities</t>
        </is>
      </c>
    </row>
    <row r="8">
      <c r="A8" s="3" t="inlineStr">
        <is>
          <t>Debt Securities, Available-for-sale [Line Items]</t>
        </is>
      </c>
    </row>
    <row r="9">
      <c r="A9" s="4" t="inlineStr">
        <is>
          <t xml:space="preserve">  Amortized Cost</t>
        </is>
      </c>
      <c r="B9" s="6" t="n">
        <v>245</v>
      </c>
    </row>
    <row r="10">
      <c r="A10" s="4" t="inlineStr">
        <is>
          <t>Gross Unrealized Gains</t>
        </is>
      </c>
      <c r="B10" s="6" t="n">
        <v>0</v>
      </c>
    </row>
    <row r="11">
      <c r="A11" s="4" t="inlineStr">
        <is>
          <t>Gross Unrealized Losses</t>
        </is>
      </c>
      <c r="B11" s="6" t="n">
        <v>0</v>
      </c>
    </row>
    <row r="12">
      <c r="A12" s="4" t="inlineStr">
        <is>
          <t xml:space="preserve">  Fair Value</t>
        </is>
      </c>
      <c r="B12" s="6" t="n">
        <v>245</v>
      </c>
    </row>
    <row r="13">
      <c r="A13" s="4" t="inlineStr">
        <is>
          <t>U.S. agency</t>
        </is>
      </c>
    </row>
    <row r="14">
      <c r="A14" s="3" t="inlineStr">
        <is>
          <t>Debt Securities, Available-for-sale [Line Items]</t>
        </is>
      </c>
    </row>
    <row r="15">
      <c r="A15" s="4" t="inlineStr">
        <is>
          <t xml:space="preserve">  Amortized Cost</t>
        </is>
      </c>
      <c r="B15" s="6" t="n">
        <v>1000</v>
      </c>
    </row>
    <row r="16">
      <c r="A16" s="4" t="inlineStr">
        <is>
          <t>Gross Unrealized Gains</t>
        </is>
      </c>
      <c r="B16" s="6" t="n">
        <v>4</v>
      </c>
    </row>
    <row r="17">
      <c r="A17" s="4" t="inlineStr">
        <is>
          <t>Gross Unrealized Losses</t>
        </is>
      </c>
      <c r="B17" s="6" t="n">
        <v>0</v>
      </c>
    </row>
    <row r="18">
      <c r="A18" s="4" t="inlineStr">
        <is>
          <t xml:space="preserve">  Fair Value</t>
        </is>
      </c>
      <c r="B18" s="6" t="n">
        <v>1004</v>
      </c>
    </row>
    <row r="19">
      <c r="A19" s="4" t="inlineStr">
        <is>
          <t>State, county and municipal securities</t>
        </is>
      </c>
    </row>
    <row r="20">
      <c r="A20" s="3" t="inlineStr">
        <is>
          <t>Debt Securities, Available-for-sale [Line Items]</t>
        </is>
      </c>
    </row>
    <row r="21">
      <c r="A21" s="4" t="inlineStr">
        <is>
          <t xml:space="preserve">  Amortized Cost</t>
        </is>
      </c>
      <c r="B21" s="6" t="n">
        <v>61298</v>
      </c>
      <c r="C21" s="6" t="n">
        <v>5133</v>
      </c>
    </row>
    <row r="22">
      <c r="A22" s="4" t="inlineStr">
        <is>
          <t>Gross Unrealized Gains</t>
        </is>
      </c>
      <c r="B22" s="6" t="n">
        <v>1155</v>
      </c>
      <c r="C22" s="6" t="n">
        <v>36</v>
      </c>
    </row>
    <row r="23">
      <c r="A23" s="4" t="inlineStr">
        <is>
          <t>Gross Unrealized Losses</t>
        </is>
      </c>
      <c r="B23" s="6" t="n">
        <v>-65</v>
      </c>
      <c r="C23" s="6" t="n">
        <v>-54</v>
      </c>
    </row>
    <row r="24">
      <c r="A24" s="4" t="inlineStr">
        <is>
          <t xml:space="preserve">  Fair Value</t>
        </is>
      </c>
      <c r="B24" s="6" t="n">
        <v>62388</v>
      </c>
      <c r="C24" s="6" t="n">
        <v>5115</v>
      </c>
    </row>
    <row r="25">
      <c r="A25" s="4" t="inlineStr">
        <is>
          <t>Corporate debt securities</t>
        </is>
      </c>
    </row>
    <row r="26">
      <c r="A26" s="3" t="inlineStr">
        <is>
          <t>Debt Securities, Available-for-sale [Line Items]</t>
        </is>
      </c>
    </row>
    <row r="27">
      <c r="A27" s="4" t="inlineStr">
        <is>
          <t xml:space="preserve">  Amortized Cost</t>
        </is>
      </c>
      <c r="B27" s="6" t="n">
        <v>4250</v>
      </c>
      <c r="C27" s="6" t="n">
        <v>2811</v>
      </c>
    </row>
    <row r="28">
      <c r="A28" s="4" t="inlineStr">
        <is>
          <t>Gross Unrealized Gains</t>
        </is>
      </c>
      <c r="B28" s="6" t="n">
        <v>1</v>
      </c>
      <c r="C28" s="6" t="n">
        <v>11</v>
      </c>
    </row>
    <row r="29">
      <c r="A29" s="4" t="inlineStr">
        <is>
          <t>Gross Unrealized Losses</t>
        </is>
      </c>
      <c r="B29" s="6" t="n">
        <v>-1</v>
      </c>
      <c r="C29" s="6" t="n">
        <v>-16</v>
      </c>
    </row>
    <row r="30">
      <c r="A30" s="4" t="inlineStr">
        <is>
          <t xml:space="preserve">  Fair Value</t>
        </is>
      </c>
      <c r="B30" s="6" t="n">
        <v>4250</v>
      </c>
      <c r="C30" s="6" t="n">
        <v>2806</v>
      </c>
    </row>
    <row r="31">
      <c r="A31" s="4" t="inlineStr">
        <is>
          <t>Mortgage-backed securities</t>
        </is>
      </c>
    </row>
    <row r="32">
      <c r="A32" s="3" t="inlineStr">
        <is>
          <t>Debt Securities, Available-for-sale [Line Items]</t>
        </is>
      </c>
    </row>
    <row r="33">
      <c r="A33" s="4" t="inlineStr">
        <is>
          <t xml:space="preserve">  Amortized Cost</t>
        </is>
      </c>
      <c r="B33" s="6" t="n">
        <v>305438</v>
      </c>
      <c r="C33" s="6" t="n">
        <v>338930</v>
      </c>
    </row>
    <row r="34">
      <c r="A34" s="4" t="inlineStr">
        <is>
          <t>Gross Unrealized Gains</t>
        </is>
      </c>
      <c r="B34" s="6" t="n">
        <v>7837</v>
      </c>
      <c r="C34" s="6" t="n">
        <v>2669</v>
      </c>
    </row>
    <row r="35">
      <c r="A35" s="4" t="inlineStr">
        <is>
          <t>Gross Unrealized Losses</t>
        </is>
      </c>
      <c r="B35" s="6" t="n">
        <v>-348</v>
      </c>
      <c r="C35" s="6" t="n">
        <v>-2188</v>
      </c>
    </row>
    <row r="36">
      <c r="A36" s="4" t="inlineStr">
        <is>
          <t xml:space="preserve">  Fair Value</t>
        </is>
      </c>
      <c r="B36" s="7" t="n">
        <v>312927</v>
      </c>
      <c r="C36" s="7" t="n">
        <v>339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Dec. 31, 2020</t>
        </is>
      </c>
      <c r="C1" s="2" t="inlineStr">
        <is>
          <t>Dec. 31, 2019</t>
        </is>
      </c>
    </row>
    <row r="2">
      <c r="A2" s="3" t="inlineStr">
        <is>
          <t>Estimated Fair Value</t>
        </is>
      </c>
    </row>
    <row r="3">
      <c r="A3" s="4" t="inlineStr">
        <is>
          <t>Less Than 12 Months</t>
        </is>
      </c>
      <c r="B3" s="7" t="n">
        <v>38116</v>
      </c>
      <c r="C3" s="7" t="n">
        <v>64117</v>
      </c>
    </row>
    <row r="4">
      <c r="A4" s="4" t="inlineStr">
        <is>
          <t>12 Months or More</t>
        </is>
      </c>
      <c r="B4" s="6" t="n">
        <v>3949</v>
      </c>
      <c r="C4" s="6" t="n">
        <v>119894</v>
      </c>
    </row>
    <row r="5">
      <c r="A5" s="4" t="inlineStr">
        <is>
          <t>Total</t>
        </is>
      </c>
      <c r="B5" s="6" t="n">
        <v>42065</v>
      </c>
      <c r="C5" s="6" t="n">
        <v>184011</v>
      </c>
    </row>
    <row r="6">
      <c r="A6" s="3" t="inlineStr">
        <is>
          <t xml:space="preserve">  Unrealized Losses</t>
        </is>
      </c>
    </row>
    <row r="7">
      <c r="A7" s="4" t="inlineStr">
        <is>
          <t>Less Than 12 Months</t>
        </is>
      </c>
      <c r="B7" s="6" t="n">
        <v>-143</v>
      </c>
      <c r="C7" s="6" t="n">
        <v>-331</v>
      </c>
    </row>
    <row r="8">
      <c r="A8" s="4" t="inlineStr">
        <is>
          <t>12 Months or More</t>
        </is>
      </c>
      <c r="B8" s="6" t="n">
        <v>-271</v>
      </c>
      <c r="C8" s="6" t="n">
        <v>-1927</v>
      </c>
    </row>
    <row r="9">
      <c r="A9" s="4" t="inlineStr">
        <is>
          <t>Total</t>
        </is>
      </c>
      <c r="B9" s="6" t="n">
        <v>-414</v>
      </c>
      <c r="C9" s="6" t="n">
        <v>-2258</v>
      </c>
    </row>
    <row r="10">
      <c r="A10" s="4" t="inlineStr">
        <is>
          <t>State, county and municipal securities</t>
        </is>
      </c>
    </row>
    <row r="11">
      <c r="A11" s="3" t="inlineStr">
        <is>
          <t>Estimated Fair Value</t>
        </is>
      </c>
    </row>
    <row r="12">
      <c r="A12" s="4" t="inlineStr">
        <is>
          <t>Less Than 12 Months</t>
        </is>
      </c>
      <c r="B12" s="6" t="n">
        <v>8282</v>
      </c>
      <c r="C12" s="6" t="n">
        <v>3257</v>
      </c>
    </row>
    <row r="13">
      <c r="A13" s="4" t="inlineStr">
        <is>
          <t>12 Months or More</t>
        </is>
      </c>
      <c r="B13" s="6" t="n">
        <v>0</v>
      </c>
      <c r="C13" s="6" t="n">
        <v>0</v>
      </c>
    </row>
    <row r="14">
      <c r="A14" s="4" t="inlineStr">
        <is>
          <t>Total</t>
        </is>
      </c>
      <c r="B14" s="6" t="n">
        <v>8282</v>
      </c>
      <c r="C14" s="6" t="n">
        <v>3257</v>
      </c>
    </row>
    <row r="15">
      <c r="A15" s="3" t="inlineStr">
        <is>
          <t xml:space="preserve">  Unrealized Losses</t>
        </is>
      </c>
    </row>
    <row r="16">
      <c r="A16" s="4" t="inlineStr">
        <is>
          <t>Less Than 12 Months</t>
        </is>
      </c>
      <c r="B16" s="6" t="n">
        <v>-65</v>
      </c>
      <c r="C16" s="6" t="n">
        <v>-54</v>
      </c>
    </row>
    <row r="17">
      <c r="A17" s="4" t="inlineStr">
        <is>
          <t>12 Months or More</t>
        </is>
      </c>
      <c r="B17" s="6" t="n">
        <v>0</v>
      </c>
      <c r="C17" s="6" t="n">
        <v>0</v>
      </c>
    </row>
    <row r="18">
      <c r="A18" s="4" t="inlineStr">
        <is>
          <t>Total</t>
        </is>
      </c>
      <c r="B18" s="6" t="n">
        <v>-65</v>
      </c>
      <c r="C18" s="6" t="n">
        <v>-54</v>
      </c>
    </row>
    <row r="19">
      <c r="A19" s="4" t="inlineStr">
        <is>
          <t>Corporate debt securities</t>
        </is>
      </c>
    </row>
    <row r="20">
      <c r="A20" s="3" t="inlineStr">
        <is>
          <t>Estimated Fair Value</t>
        </is>
      </c>
    </row>
    <row r="21">
      <c r="A21" s="4" t="inlineStr">
        <is>
          <t>Less Than 12 Months</t>
        </is>
      </c>
      <c r="B21" s="6" t="n">
        <v>999</v>
      </c>
      <c r="C21" s="6" t="n">
        <v>0</v>
      </c>
    </row>
    <row r="22">
      <c r="A22" s="4" t="inlineStr">
        <is>
          <t>12 Months or More</t>
        </is>
      </c>
      <c r="B22" s="6" t="n">
        <v>0</v>
      </c>
      <c r="C22" s="6" t="n">
        <v>784</v>
      </c>
    </row>
    <row r="23">
      <c r="A23" s="4" t="inlineStr">
        <is>
          <t>Total</t>
        </is>
      </c>
      <c r="B23" s="6" t="n">
        <v>999</v>
      </c>
      <c r="C23" s="6" t="n">
        <v>784</v>
      </c>
    </row>
    <row r="24">
      <c r="A24" s="3" t="inlineStr">
        <is>
          <t xml:space="preserve">  Unrealized Losses</t>
        </is>
      </c>
    </row>
    <row r="25">
      <c r="A25" s="4" t="inlineStr">
        <is>
          <t>Less Than 12 Months</t>
        </is>
      </c>
      <c r="B25" s="6" t="n">
        <v>-1</v>
      </c>
      <c r="C25" s="6" t="n">
        <v>0</v>
      </c>
    </row>
    <row r="26">
      <c r="A26" s="4" t="inlineStr">
        <is>
          <t>12 Months or More</t>
        </is>
      </c>
      <c r="B26" s="6" t="n">
        <v>0</v>
      </c>
      <c r="C26" s="6" t="n">
        <v>-16</v>
      </c>
    </row>
    <row r="27">
      <c r="A27" s="4" t="inlineStr">
        <is>
          <t>Total</t>
        </is>
      </c>
      <c r="B27" s="6" t="n">
        <v>-1</v>
      </c>
      <c r="C27" s="6" t="n">
        <v>-16</v>
      </c>
    </row>
    <row r="28">
      <c r="A28" s="4" t="inlineStr">
        <is>
          <t>U.S. agency</t>
        </is>
      </c>
    </row>
    <row r="29">
      <c r="A29" s="3" t="inlineStr">
        <is>
          <t>Estimated Fair Value</t>
        </is>
      </c>
    </row>
    <row r="30">
      <c r="A30" s="4" t="inlineStr">
        <is>
          <t>Less Than 12 Months</t>
        </is>
      </c>
      <c r="B30" s="6" t="n">
        <v>28835</v>
      </c>
      <c r="C30" s="6" t="n">
        <v>60860</v>
      </c>
    </row>
    <row r="31">
      <c r="A31" s="4" t="inlineStr">
        <is>
          <t>12 Months or More</t>
        </is>
      </c>
      <c r="B31" s="6" t="n">
        <v>3949</v>
      </c>
      <c r="C31" s="6" t="n">
        <v>119110</v>
      </c>
    </row>
    <row r="32">
      <c r="A32" s="4" t="inlineStr">
        <is>
          <t>Total</t>
        </is>
      </c>
      <c r="B32" s="6" t="n">
        <v>32784</v>
      </c>
      <c r="C32" s="6" t="n">
        <v>179970</v>
      </c>
    </row>
    <row r="33">
      <c r="A33" s="3" t="inlineStr">
        <is>
          <t xml:space="preserve">  Unrealized Losses</t>
        </is>
      </c>
    </row>
    <row r="34">
      <c r="A34" s="4" t="inlineStr">
        <is>
          <t>Less Than 12 Months</t>
        </is>
      </c>
      <c r="B34" s="6" t="n">
        <v>-77</v>
      </c>
      <c r="C34" s="6" t="n">
        <v>-277</v>
      </c>
    </row>
    <row r="35">
      <c r="A35" s="4" t="inlineStr">
        <is>
          <t>12 Months or More</t>
        </is>
      </c>
      <c r="B35" s="6" t="n">
        <v>-271</v>
      </c>
      <c r="C35" s="6" t="n">
        <v>-1911</v>
      </c>
    </row>
    <row r="36">
      <c r="A36" s="4" t="inlineStr">
        <is>
          <t>Total</t>
        </is>
      </c>
      <c r="B36" s="7" t="n">
        <v>-348</v>
      </c>
      <c r="C36" s="7" t="n">
        <v>-2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Investment Securities - Narrative (Details)</t>
        </is>
      </c>
      <c r="B1" s="2" t="inlineStr">
        <is>
          <t>12 Months Ended</t>
        </is>
      </c>
    </row>
    <row r="2">
      <c r="B2" s="2" t="inlineStr">
        <is>
          <t>Dec. 31, 2020USD ($)security</t>
        </is>
      </c>
      <c r="C2" s="2" t="inlineStr">
        <is>
          <t>Dec. 31, 2019USD ($)</t>
        </is>
      </c>
    </row>
    <row r="3">
      <c r="A3" s="3" t="inlineStr">
        <is>
          <t>Investments, Debt and Equity Securities [Abstract]</t>
        </is>
      </c>
    </row>
    <row r="4">
      <c r="A4" s="4" t="inlineStr">
        <is>
          <t>Number of securities in unrealized loss positions | security</t>
        </is>
      </c>
      <c r="B4" s="6" t="n">
        <v>20</v>
      </c>
    </row>
    <row r="5">
      <c r="A5" s="4" t="inlineStr">
        <is>
          <t>Proceeds from sale of investment securities available for sale</t>
        </is>
      </c>
      <c r="B5" s="7" t="n">
        <v>58069000</v>
      </c>
      <c r="C5" s="7" t="n">
        <v>65513000</v>
      </c>
    </row>
    <row r="6">
      <c r="A6" s="4" t="inlineStr">
        <is>
          <t>Gross realized gains on available for sale securities</t>
        </is>
      </c>
      <c r="B6" s="6" t="n">
        <v>1228000</v>
      </c>
      <c r="C6" s="6" t="n">
        <v>418000</v>
      </c>
    </row>
    <row r="7">
      <c r="A7" s="4" t="inlineStr">
        <is>
          <t>Gross realized losses on securities</t>
        </is>
      </c>
      <c r="B7" s="6" t="n">
        <v>302000</v>
      </c>
      <c r="C7" s="6" t="n">
        <v>321000</v>
      </c>
    </row>
    <row r="8">
      <c r="A8" s="4" t="inlineStr">
        <is>
          <t>Investment securities pledged as collateral</t>
        </is>
      </c>
      <c r="B8" s="7" t="n">
        <v>126500000</v>
      </c>
      <c r="C8" s="7" t="n">
        <v>122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Details) - USD ($) $ in Thousands</t>
        </is>
      </c>
      <c r="B1" s="2" t="inlineStr">
        <is>
          <t>Dec. 31, 2020</t>
        </is>
      </c>
      <c r="C1" s="2" t="inlineStr">
        <is>
          <t>Dec. 31, 2019</t>
        </is>
      </c>
    </row>
    <row r="2">
      <c r="A2" s="3" t="inlineStr">
        <is>
          <t>Amortized Cost</t>
        </is>
      </c>
    </row>
    <row r="3">
      <c r="A3" s="4" t="inlineStr">
        <is>
          <t>Due in one year or less</t>
        </is>
      </c>
      <c r="B3" s="7" t="n">
        <v>385</v>
      </c>
    </row>
    <row r="4">
      <c r="A4" s="4" t="inlineStr">
        <is>
          <t>Due after one year through five years</t>
        </is>
      </c>
      <c r="B4" s="6" t="n">
        <v>3925</v>
      </c>
    </row>
    <row r="5">
      <c r="A5" s="4" t="inlineStr">
        <is>
          <t>Due after five years through ten years</t>
        </is>
      </c>
      <c r="B5" s="6" t="n">
        <v>18246</v>
      </c>
    </row>
    <row r="6">
      <c r="A6" s="4" t="inlineStr">
        <is>
          <t>Due after ten years</t>
        </is>
      </c>
      <c r="B6" s="6" t="n">
        <v>44237</v>
      </c>
    </row>
    <row r="7">
      <c r="A7" s="4" t="inlineStr">
        <is>
          <t>Total excluding mortgage-backed securities</t>
        </is>
      </c>
      <c r="B7" s="6" t="n">
        <v>66793</v>
      </c>
    </row>
    <row r="8">
      <c r="A8" s="4" t="inlineStr">
        <is>
          <t>Mortgage-backed securities</t>
        </is>
      </c>
      <c r="B8" s="6" t="n">
        <v>305438</v>
      </c>
    </row>
    <row r="9">
      <c r="A9" s="4" t="inlineStr">
        <is>
          <t xml:space="preserve">  Amortized Cost</t>
        </is>
      </c>
      <c r="B9" s="6" t="n">
        <v>372231</v>
      </c>
      <c r="C9" s="7" t="n">
        <v>346874</v>
      </c>
    </row>
    <row r="10">
      <c r="A10" s="3" t="inlineStr">
        <is>
          <t>Fair Value</t>
        </is>
      </c>
    </row>
    <row r="11">
      <c r="A11" s="4" t="inlineStr">
        <is>
          <t>Due in one year or less</t>
        </is>
      </c>
      <c r="B11" s="6" t="n">
        <v>386</v>
      </c>
    </row>
    <row r="12">
      <c r="A12" s="4" t="inlineStr">
        <is>
          <t>Due after one year through five years</t>
        </is>
      </c>
      <c r="B12" s="6" t="n">
        <v>3969</v>
      </c>
    </row>
    <row r="13">
      <c r="A13" s="4" t="inlineStr">
        <is>
          <t>Due after five years through ten years</t>
        </is>
      </c>
      <c r="B13" s="6" t="n">
        <v>18499</v>
      </c>
    </row>
    <row r="14">
      <c r="A14" s="4" t="inlineStr">
        <is>
          <t>Due after ten years</t>
        </is>
      </c>
      <c r="B14" s="6" t="n">
        <v>45033</v>
      </c>
    </row>
    <row r="15">
      <c r="A15" s="4" t="inlineStr">
        <is>
          <t>Total excluding mortgage-backed securities</t>
        </is>
      </c>
      <c r="B15" s="6" t="n">
        <v>67887</v>
      </c>
    </row>
    <row r="16">
      <c r="A16" s="4" t="inlineStr">
        <is>
          <t>Mortgage-backed securities</t>
        </is>
      </c>
      <c r="B16" s="6" t="n">
        <v>312927</v>
      </c>
    </row>
    <row r="17">
      <c r="A17" s="4" t="inlineStr">
        <is>
          <t>Investment securities available for sale</t>
        </is>
      </c>
      <c r="B17" s="7" t="n">
        <v>380814</v>
      </c>
      <c r="C17" s="7" t="n">
        <v>3473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gregated by Class of Loans (Details) - USD ($) $ in Thousands</t>
        </is>
      </c>
      <c r="B1" s="2" t="inlineStr">
        <is>
          <t>Dec. 31, 2020</t>
        </is>
      </c>
      <c r="C1" s="2" t="inlineStr">
        <is>
          <t>Dec. 31, 2019</t>
        </is>
      </c>
    </row>
    <row r="2">
      <c r="A2" s="3" t="inlineStr">
        <is>
          <t>Loans and Leases Receivable Disclosure [Line Items]</t>
        </is>
      </c>
    </row>
    <row r="3">
      <c r="A3" s="4" t="inlineStr">
        <is>
          <t>Loans</t>
        </is>
      </c>
      <c r="B3" s="7" t="n">
        <v>1059503</v>
      </c>
      <c r="C3" s="7" t="n">
        <v>968814</v>
      </c>
    </row>
    <row r="4">
      <c r="A4" s="4" t="inlineStr">
        <is>
          <t>Legacy Loans</t>
        </is>
      </c>
    </row>
    <row r="5">
      <c r="A5" s="3" t="inlineStr">
        <is>
          <t>Loans and Leases Receivable Disclosure [Line Items]</t>
        </is>
      </c>
    </row>
    <row r="6">
      <c r="A6" s="4" t="inlineStr">
        <is>
          <t>Loans</t>
        </is>
      </c>
      <c r="B6" s="6" t="n">
        <v>974573</v>
      </c>
      <c r="C6" s="6" t="n">
        <v>847100</v>
      </c>
    </row>
    <row r="7">
      <c r="A7" s="4" t="inlineStr">
        <is>
          <t>Purchased Loans</t>
        </is>
      </c>
    </row>
    <row r="8">
      <c r="A8" s="3" t="inlineStr">
        <is>
          <t>Loans and Leases Receivable Disclosure [Line Items]</t>
        </is>
      </c>
    </row>
    <row r="9">
      <c r="A9" s="4" t="inlineStr">
        <is>
          <t>Loans</t>
        </is>
      </c>
      <c r="B9" s="6" t="n">
        <v>84930</v>
      </c>
      <c r="C9" s="6" t="n">
        <v>121714</v>
      </c>
    </row>
    <row r="10">
      <c r="A10" s="4" t="inlineStr">
        <is>
          <t>Construction, land &amp; land development</t>
        </is>
      </c>
    </row>
    <row r="11">
      <c r="A11" s="3" t="inlineStr">
        <is>
          <t>Loans and Leases Receivable Disclosure [Line Items]</t>
        </is>
      </c>
    </row>
    <row r="12">
      <c r="A12" s="4" t="inlineStr">
        <is>
          <t>Loans</t>
        </is>
      </c>
      <c r="B12" s="6" t="n">
        <v>121093</v>
      </c>
      <c r="C12" s="6" t="n">
        <v>96097</v>
      </c>
    </row>
    <row r="13">
      <c r="A13" s="4" t="inlineStr">
        <is>
          <t>Other commercial real estate</t>
        </is>
      </c>
    </row>
    <row r="14">
      <c r="A14" s="3" t="inlineStr">
        <is>
          <t>Loans and Leases Receivable Disclosure [Line Items]</t>
        </is>
      </c>
    </row>
    <row r="15">
      <c r="A15" s="4" t="inlineStr">
        <is>
          <t>Loans</t>
        </is>
      </c>
      <c r="B15" s="6" t="n">
        <v>520391</v>
      </c>
      <c r="C15" s="6" t="n">
        <v>540239</v>
      </c>
    </row>
    <row r="16">
      <c r="A16" s="4" t="inlineStr">
        <is>
          <t>Commercial real estate</t>
        </is>
      </c>
    </row>
    <row r="17">
      <c r="A17" s="3" t="inlineStr">
        <is>
          <t>Loans and Leases Receivable Disclosure [Line Items]</t>
        </is>
      </c>
    </row>
    <row r="18">
      <c r="A18" s="4" t="inlineStr">
        <is>
          <t>Loans</t>
        </is>
      </c>
      <c r="B18" s="6" t="n">
        <v>641484</v>
      </c>
      <c r="C18" s="6" t="n">
        <v>636336</v>
      </c>
    </row>
    <row r="19">
      <c r="A19" s="4" t="inlineStr">
        <is>
          <t>Commercial real estate | Legacy Loans</t>
        </is>
      </c>
    </row>
    <row r="20">
      <c r="A20" s="3" t="inlineStr">
        <is>
          <t>Loans and Leases Receivable Disclosure [Line Items]</t>
        </is>
      </c>
    </row>
    <row r="21">
      <c r="A21" s="4" t="inlineStr">
        <is>
          <t>Loans</t>
        </is>
      </c>
      <c r="B21" s="6" t="n">
        <v>587022</v>
      </c>
      <c r="C21" s="6" t="n">
        <v>564979</v>
      </c>
    </row>
    <row r="22">
      <c r="A22" s="4" t="inlineStr">
        <is>
          <t>Commercial real estate | Purchased Loans</t>
        </is>
      </c>
    </row>
    <row r="23">
      <c r="A23" s="3" t="inlineStr">
        <is>
          <t>Loans and Leases Receivable Disclosure [Line Items]</t>
        </is>
      </c>
    </row>
    <row r="24">
      <c r="A24" s="4" t="inlineStr">
        <is>
          <t>Loans</t>
        </is>
      </c>
      <c r="B24" s="6" t="n">
        <v>54462</v>
      </c>
      <c r="C24" s="6" t="n">
        <v>71357</v>
      </c>
    </row>
    <row r="25">
      <c r="A25" s="4" t="inlineStr">
        <is>
          <t>Commercial real estate | Construction, land &amp; land development</t>
        </is>
      </c>
    </row>
    <row r="26">
      <c r="A26" s="3" t="inlineStr">
        <is>
          <t>Loans and Leases Receivable Disclosure [Line Items]</t>
        </is>
      </c>
    </row>
    <row r="27">
      <c r="A27" s="4" t="inlineStr">
        <is>
          <t>Loans</t>
        </is>
      </c>
      <c r="B27" s="6" t="n">
        <v>121093</v>
      </c>
      <c r="C27" s="6" t="n">
        <v>96097</v>
      </c>
    </row>
    <row r="28">
      <c r="A28" s="4" t="inlineStr">
        <is>
          <t>Commercial real estate | Construction, land &amp; land development | Legacy Loans</t>
        </is>
      </c>
    </row>
    <row r="29">
      <c r="A29" s="3" t="inlineStr">
        <is>
          <t>Loans and Leases Receivable Disclosure [Line Items]</t>
        </is>
      </c>
    </row>
    <row r="30">
      <c r="A30" s="4" t="inlineStr">
        <is>
          <t>Loans</t>
        </is>
      </c>
      <c r="B30" s="6" t="n">
        <v>109577</v>
      </c>
      <c r="C30" s="6" t="n">
        <v>83036</v>
      </c>
    </row>
    <row r="31">
      <c r="A31" s="4" t="inlineStr">
        <is>
          <t>Commercial real estate | Construction, land &amp; land development | Purchased Loans</t>
        </is>
      </c>
    </row>
    <row r="32">
      <c r="A32" s="3" t="inlineStr">
        <is>
          <t>Loans and Leases Receivable Disclosure [Line Items]</t>
        </is>
      </c>
    </row>
    <row r="33">
      <c r="A33" s="4" t="inlineStr">
        <is>
          <t>Loans</t>
        </is>
      </c>
      <c r="B33" s="6" t="n">
        <v>11516</v>
      </c>
      <c r="C33" s="6" t="n">
        <v>13061</v>
      </c>
    </row>
    <row r="34">
      <c r="A34" s="4" t="inlineStr">
        <is>
          <t>Commercial real estate | Other commercial real estate</t>
        </is>
      </c>
    </row>
    <row r="35">
      <c r="A35" s="3" t="inlineStr">
        <is>
          <t>Loans and Leases Receivable Disclosure [Line Items]</t>
        </is>
      </c>
    </row>
    <row r="36">
      <c r="A36" s="4" t="inlineStr">
        <is>
          <t>Loans</t>
        </is>
      </c>
      <c r="B36" s="6" t="n">
        <v>520391</v>
      </c>
      <c r="C36" s="6" t="n">
        <v>540239</v>
      </c>
    </row>
    <row r="37">
      <c r="A37" s="4" t="inlineStr">
        <is>
          <t>Commercial real estate | Other commercial real estate | Legacy Loans</t>
        </is>
      </c>
    </row>
    <row r="38">
      <c r="A38" s="3" t="inlineStr">
        <is>
          <t>Loans and Leases Receivable Disclosure [Line Items]</t>
        </is>
      </c>
    </row>
    <row r="39">
      <c r="A39" s="4" t="inlineStr">
        <is>
          <t>Loans</t>
        </is>
      </c>
      <c r="B39" s="6" t="n">
        <v>477445</v>
      </c>
      <c r="C39" s="6" t="n">
        <v>481943</v>
      </c>
    </row>
    <row r="40">
      <c r="A40" s="4" t="inlineStr">
        <is>
          <t>Commercial real estate | Other commercial real estate | Purchased Loans</t>
        </is>
      </c>
    </row>
    <row r="41">
      <c r="A41" s="3" t="inlineStr">
        <is>
          <t>Loans and Leases Receivable Disclosure [Line Items]</t>
        </is>
      </c>
    </row>
    <row r="42">
      <c r="A42" s="4" t="inlineStr">
        <is>
          <t>Loans</t>
        </is>
      </c>
      <c r="B42" s="6" t="n">
        <v>42946</v>
      </c>
      <c r="C42" s="6" t="n">
        <v>58296</v>
      </c>
    </row>
    <row r="43">
      <c r="A43" s="4" t="inlineStr">
        <is>
          <t>Residential real estate</t>
        </is>
      </c>
    </row>
    <row r="44">
      <c r="A44" s="3" t="inlineStr">
        <is>
          <t>Loans and Leases Receivable Disclosure [Line Items]</t>
        </is>
      </c>
    </row>
    <row r="45">
      <c r="A45" s="4" t="inlineStr">
        <is>
          <t>Loans</t>
        </is>
      </c>
      <c r="B45" s="6" t="n">
        <v>183021</v>
      </c>
      <c r="C45" s="6" t="n">
        <v>194796</v>
      </c>
    </row>
    <row r="46">
      <c r="A46" s="4" t="inlineStr">
        <is>
          <t>Residential real estate | Legacy Loans</t>
        </is>
      </c>
    </row>
    <row r="47">
      <c r="A47" s="3" t="inlineStr">
        <is>
          <t>Loans and Leases Receivable Disclosure [Line Items]</t>
        </is>
      </c>
    </row>
    <row r="48">
      <c r="A48" s="4" t="inlineStr">
        <is>
          <t>Loans</t>
        </is>
      </c>
      <c r="B48" s="6" t="n">
        <v>167714</v>
      </c>
      <c r="C48" s="6" t="n">
        <v>171341</v>
      </c>
    </row>
    <row r="49">
      <c r="A49" s="4" t="inlineStr">
        <is>
          <t>Residential real estate | Purchased Loans</t>
        </is>
      </c>
    </row>
    <row r="50">
      <c r="A50" s="3" t="inlineStr">
        <is>
          <t>Loans and Leases Receivable Disclosure [Line Items]</t>
        </is>
      </c>
    </row>
    <row r="51">
      <c r="A51" s="4" t="inlineStr">
        <is>
          <t>Loans</t>
        </is>
      </c>
      <c r="B51" s="6" t="n">
        <v>15307</v>
      </c>
      <c r="C51" s="6" t="n">
        <v>23455</v>
      </c>
    </row>
    <row r="52">
      <c r="A52" s="4" t="inlineStr">
        <is>
          <t>Commercial, financial, &amp; agricultural</t>
        </is>
      </c>
    </row>
    <row r="53">
      <c r="A53" s="3" t="inlineStr">
        <is>
          <t>Loans and Leases Receivable Disclosure [Line Items]</t>
        </is>
      </c>
    </row>
    <row r="54">
      <c r="A54" s="4" t="inlineStr">
        <is>
          <t>Loans</t>
        </is>
      </c>
      <c r="B54" s="6" t="n">
        <v>213380</v>
      </c>
      <c r="C54" s="6" t="n">
        <v>114360</v>
      </c>
    </row>
    <row r="55">
      <c r="A55" s="4" t="inlineStr">
        <is>
          <t>Commercial, financial, &amp; agricultural | Paycheck Protection Program, CARES Act</t>
        </is>
      </c>
    </row>
    <row r="56">
      <c r="A56" s="3" t="inlineStr">
        <is>
          <t>Loans and Leases Receivable Disclosure [Line Items]</t>
        </is>
      </c>
    </row>
    <row r="57">
      <c r="A57" s="4" t="inlineStr">
        <is>
          <t>Loans</t>
        </is>
      </c>
      <c r="B57" s="6" t="n">
        <v>101100</v>
      </c>
    </row>
    <row r="58">
      <c r="A58" s="4" t="inlineStr">
        <is>
          <t>Commercial, financial, &amp; agricultural | Legacy Loans</t>
        </is>
      </c>
    </row>
    <row r="59">
      <c r="A59" s="3" t="inlineStr">
        <is>
          <t>Loans and Leases Receivable Disclosure [Line Items]</t>
        </is>
      </c>
    </row>
    <row r="60">
      <c r="A60" s="4" t="inlineStr">
        <is>
          <t>Loans</t>
        </is>
      </c>
      <c r="B60" s="6" t="n">
        <v>200800</v>
      </c>
      <c r="C60" s="6" t="n">
        <v>91535</v>
      </c>
    </row>
    <row r="61">
      <c r="A61" s="4" t="inlineStr">
        <is>
          <t>Commercial, financial, &amp; agricultural | Purchased Loans</t>
        </is>
      </c>
    </row>
    <row r="62">
      <c r="A62" s="3" t="inlineStr">
        <is>
          <t>Loans and Leases Receivable Disclosure [Line Items]</t>
        </is>
      </c>
    </row>
    <row r="63">
      <c r="A63" s="4" t="inlineStr">
        <is>
          <t>Loans</t>
        </is>
      </c>
      <c r="B63" s="6" t="n">
        <v>12580</v>
      </c>
      <c r="C63" s="6" t="n">
        <v>22825</v>
      </c>
    </row>
    <row r="64">
      <c r="A64" s="4" t="inlineStr">
        <is>
          <t>Consumer &amp; other</t>
        </is>
      </c>
    </row>
    <row r="65">
      <c r="A65" s="3" t="inlineStr">
        <is>
          <t>Loans and Leases Receivable Disclosure [Line Items]</t>
        </is>
      </c>
    </row>
    <row r="66">
      <c r="A66" s="4" t="inlineStr">
        <is>
          <t>Loans</t>
        </is>
      </c>
      <c r="B66" s="6" t="n">
        <v>21618</v>
      </c>
      <c r="C66" s="6" t="n">
        <v>23322</v>
      </c>
    </row>
    <row r="67">
      <c r="A67" s="4" t="inlineStr">
        <is>
          <t>Consumer &amp; other | Legacy Loans</t>
        </is>
      </c>
    </row>
    <row r="68">
      <c r="A68" s="3" t="inlineStr">
        <is>
          <t>Loans and Leases Receivable Disclosure [Line Items]</t>
        </is>
      </c>
    </row>
    <row r="69">
      <c r="A69" s="4" t="inlineStr">
        <is>
          <t>Loans</t>
        </is>
      </c>
      <c r="B69" s="6" t="n">
        <v>19037</v>
      </c>
      <c r="C69" s="6" t="n">
        <v>19245</v>
      </c>
    </row>
    <row r="70">
      <c r="A70" s="4" t="inlineStr">
        <is>
          <t>Consumer &amp; other | Purchased Loans</t>
        </is>
      </c>
    </row>
    <row r="71">
      <c r="A71" s="3" t="inlineStr">
        <is>
          <t>Loans and Leases Receivable Disclosure [Line Items]</t>
        </is>
      </c>
    </row>
    <row r="72">
      <c r="A72" s="4" t="inlineStr">
        <is>
          <t>Loans</t>
        </is>
      </c>
      <c r="B72" s="7" t="n">
        <v>2581</v>
      </c>
      <c r="C72" s="7" t="n">
        <v>40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 (Details) - USD ($) $ in Thousands</t>
        </is>
      </c>
      <c r="B1" s="2" t="inlineStr">
        <is>
          <t>Dec. 31, 2020</t>
        </is>
      </c>
      <c r="C1" s="2" t="inlineStr">
        <is>
          <t>Dec. 31, 2019</t>
        </is>
      </c>
    </row>
    <row r="2">
      <c r="A2" s="3" t="inlineStr">
        <is>
          <t>Loans and Leases Receivable Disclosure [Line Items]</t>
        </is>
      </c>
    </row>
    <row r="3">
      <c r="A3" s="4" t="inlineStr">
        <is>
          <t>Loans</t>
        </is>
      </c>
      <c r="B3" s="7" t="n">
        <v>1059503</v>
      </c>
      <c r="C3" s="7" t="n">
        <v>968814</v>
      </c>
    </row>
    <row r="4">
      <c r="A4" s="4" t="inlineStr">
        <is>
          <t>Commercial real estate</t>
        </is>
      </c>
    </row>
    <row r="5">
      <c r="A5" s="3" t="inlineStr">
        <is>
          <t>Loans and Leases Receivable Disclosure [Line Items]</t>
        </is>
      </c>
    </row>
    <row r="6">
      <c r="A6" s="4" t="inlineStr">
        <is>
          <t>Loans</t>
        </is>
      </c>
      <c r="B6" s="6" t="n">
        <v>641484</v>
      </c>
      <c r="C6" s="6" t="n">
        <v>636336</v>
      </c>
    </row>
    <row r="7">
      <c r="A7" s="4" t="inlineStr">
        <is>
          <t>Residential real estate</t>
        </is>
      </c>
    </row>
    <row r="8">
      <c r="A8" s="3" t="inlineStr">
        <is>
          <t>Loans and Leases Receivable Disclosure [Line Items]</t>
        </is>
      </c>
    </row>
    <row r="9">
      <c r="A9" s="4" t="inlineStr">
        <is>
          <t>Loans</t>
        </is>
      </c>
      <c r="B9" s="6" t="n">
        <v>183021</v>
      </c>
      <c r="C9" s="6" t="n">
        <v>194796</v>
      </c>
    </row>
    <row r="10">
      <c r="A10" s="4" t="inlineStr">
        <is>
          <t>Commercial, financial, &amp; agricultural</t>
        </is>
      </c>
    </row>
    <row r="11">
      <c r="A11" s="3" t="inlineStr">
        <is>
          <t>Loans and Leases Receivable Disclosure [Line Items]</t>
        </is>
      </c>
    </row>
    <row r="12">
      <c r="A12" s="4" t="inlineStr">
        <is>
          <t>Loans</t>
        </is>
      </c>
      <c r="B12" s="6" t="n">
        <v>213380</v>
      </c>
      <c r="C12" s="6" t="n">
        <v>114360</v>
      </c>
    </row>
    <row r="13">
      <c r="A13" s="4" t="inlineStr">
        <is>
          <t>Consumer &amp; other</t>
        </is>
      </c>
    </row>
    <row r="14">
      <c r="A14" s="3" t="inlineStr">
        <is>
          <t>Loans and Leases Receivable Disclosure [Line Items]</t>
        </is>
      </c>
    </row>
    <row r="15">
      <c r="A15" s="4" t="inlineStr">
        <is>
          <t>Loans</t>
        </is>
      </c>
      <c r="B15" s="6" t="n">
        <v>21618</v>
      </c>
      <c r="C15" s="6" t="n">
        <v>23322</v>
      </c>
    </row>
    <row r="16">
      <c r="A16" s="4" t="inlineStr">
        <is>
          <t>Construction, land &amp; land development</t>
        </is>
      </c>
    </row>
    <row r="17">
      <c r="A17" s="3" t="inlineStr">
        <is>
          <t>Loans and Leases Receivable Disclosure [Line Items]</t>
        </is>
      </c>
    </row>
    <row r="18">
      <c r="A18" s="4" t="inlineStr">
        <is>
          <t>Loans</t>
        </is>
      </c>
      <c r="B18" s="6" t="n">
        <v>121093</v>
      </c>
      <c r="C18" s="6" t="n">
        <v>96097</v>
      </c>
    </row>
    <row r="19">
      <c r="A19" s="4" t="inlineStr">
        <is>
          <t>Construction, land &amp; land development | Commercial real estate</t>
        </is>
      </c>
    </row>
    <row r="20">
      <c r="A20" s="3" t="inlineStr">
        <is>
          <t>Loans and Leases Receivable Disclosure [Line Items]</t>
        </is>
      </c>
    </row>
    <row r="21">
      <c r="A21" s="4" t="inlineStr">
        <is>
          <t>Loans</t>
        </is>
      </c>
      <c r="B21" s="6" t="n">
        <v>121093</v>
      </c>
      <c r="C21" s="6" t="n">
        <v>96097</v>
      </c>
    </row>
    <row r="22">
      <c r="A22" s="4" t="inlineStr">
        <is>
          <t>Other commercial real estate</t>
        </is>
      </c>
    </row>
    <row r="23">
      <c r="A23" s="3" t="inlineStr">
        <is>
          <t>Loans and Leases Receivable Disclosure [Line Items]</t>
        </is>
      </c>
    </row>
    <row r="24">
      <c r="A24" s="4" t="inlineStr">
        <is>
          <t>Loans</t>
        </is>
      </c>
      <c r="B24" s="6" t="n">
        <v>520391</v>
      </c>
      <c r="C24" s="6" t="n">
        <v>540239</v>
      </c>
    </row>
    <row r="25">
      <c r="A25" s="4" t="inlineStr">
        <is>
          <t>Other commercial real estate | Commercial real estate</t>
        </is>
      </c>
    </row>
    <row r="26">
      <c r="A26" s="3" t="inlineStr">
        <is>
          <t>Loans and Leases Receivable Disclosure [Line Items]</t>
        </is>
      </c>
    </row>
    <row r="27">
      <c r="A27" s="4" t="inlineStr">
        <is>
          <t>Loans</t>
        </is>
      </c>
      <c r="B27" s="6" t="n">
        <v>520391</v>
      </c>
      <c r="C27" s="6" t="n">
        <v>540239</v>
      </c>
    </row>
    <row r="28">
      <c r="A28" s="4" t="inlineStr">
        <is>
          <t>Legacy Loans</t>
        </is>
      </c>
    </row>
    <row r="29">
      <c r="A29" s="3" t="inlineStr">
        <is>
          <t>Loans and Leases Receivable Disclosure [Line Items]</t>
        </is>
      </c>
    </row>
    <row r="30">
      <c r="A30" s="4" t="inlineStr">
        <is>
          <t>Loans</t>
        </is>
      </c>
      <c r="B30" s="6" t="n">
        <v>974573</v>
      </c>
      <c r="C30" s="6" t="n">
        <v>847100</v>
      </c>
    </row>
    <row r="31">
      <c r="A31" s="4" t="inlineStr">
        <is>
          <t>Legacy Loans | Commercial real estate</t>
        </is>
      </c>
    </row>
    <row r="32">
      <c r="A32" s="3" t="inlineStr">
        <is>
          <t>Loans and Leases Receivable Disclosure [Line Items]</t>
        </is>
      </c>
    </row>
    <row r="33">
      <c r="A33" s="4" t="inlineStr">
        <is>
          <t>Loans</t>
        </is>
      </c>
      <c r="B33" s="6" t="n">
        <v>587022</v>
      </c>
      <c r="C33" s="6" t="n">
        <v>564979</v>
      </c>
    </row>
    <row r="34">
      <c r="A34" s="4" t="inlineStr">
        <is>
          <t>Legacy Loans | Residential real estate</t>
        </is>
      </c>
    </row>
    <row r="35">
      <c r="A35" s="3" t="inlineStr">
        <is>
          <t>Loans and Leases Receivable Disclosure [Line Items]</t>
        </is>
      </c>
    </row>
    <row r="36">
      <c r="A36" s="4" t="inlineStr">
        <is>
          <t>Loans</t>
        </is>
      </c>
      <c r="B36" s="6" t="n">
        <v>167714</v>
      </c>
      <c r="C36" s="6" t="n">
        <v>171341</v>
      </c>
    </row>
    <row r="37">
      <c r="A37" s="4" t="inlineStr">
        <is>
          <t>Legacy Loans | Commercial, financial, &amp; agricultural</t>
        </is>
      </c>
    </row>
    <row r="38">
      <c r="A38" s="3" t="inlineStr">
        <is>
          <t>Loans and Leases Receivable Disclosure [Line Items]</t>
        </is>
      </c>
    </row>
    <row r="39">
      <c r="A39" s="4" t="inlineStr">
        <is>
          <t>Loans</t>
        </is>
      </c>
      <c r="B39" s="6" t="n">
        <v>200800</v>
      </c>
      <c r="C39" s="6" t="n">
        <v>91535</v>
      </c>
    </row>
    <row r="40">
      <c r="A40" s="4" t="inlineStr">
        <is>
          <t>Legacy Loans | Consumer &amp; other</t>
        </is>
      </c>
    </row>
    <row r="41">
      <c r="A41" s="3" t="inlineStr">
        <is>
          <t>Loans and Leases Receivable Disclosure [Line Items]</t>
        </is>
      </c>
    </row>
    <row r="42">
      <c r="A42" s="4" t="inlineStr">
        <is>
          <t>Loans</t>
        </is>
      </c>
      <c r="B42" s="6" t="n">
        <v>19037</v>
      </c>
      <c r="C42" s="6" t="n">
        <v>19245</v>
      </c>
    </row>
    <row r="43">
      <c r="A43" s="4" t="inlineStr">
        <is>
          <t>Legacy Loans | Construction, land &amp; land development | Commercial real estate</t>
        </is>
      </c>
    </row>
    <row r="44">
      <c r="A44" s="3" t="inlineStr">
        <is>
          <t>Loans and Leases Receivable Disclosure [Line Items]</t>
        </is>
      </c>
    </row>
    <row r="45">
      <c r="A45" s="4" t="inlineStr">
        <is>
          <t>Loans</t>
        </is>
      </c>
      <c r="B45" s="6" t="n">
        <v>109577</v>
      </c>
      <c r="C45" s="6" t="n">
        <v>83036</v>
      </c>
    </row>
    <row r="46">
      <c r="A46" s="4" t="inlineStr">
        <is>
          <t>Legacy Loans | Other commercial real estate | Commercial real estate</t>
        </is>
      </c>
    </row>
    <row r="47">
      <c r="A47" s="3" t="inlineStr">
        <is>
          <t>Loans and Leases Receivable Disclosure [Line Items]</t>
        </is>
      </c>
    </row>
    <row r="48">
      <c r="A48" s="4" t="inlineStr">
        <is>
          <t>Loans</t>
        </is>
      </c>
      <c r="B48" s="6" t="n">
        <v>477445</v>
      </c>
      <c r="C48" s="6" t="n">
        <v>481943</v>
      </c>
    </row>
    <row r="49">
      <c r="A49" s="4" t="inlineStr">
        <is>
          <t>Purchased Loans</t>
        </is>
      </c>
    </row>
    <row r="50">
      <c r="A50" s="3" t="inlineStr">
        <is>
          <t>Loans and Leases Receivable Disclosure [Line Items]</t>
        </is>
      </c>
    </row>
    <row r="51">
      <c r="A51" s="4" t="inlineStr">
        <is>
          <t>Loans</t>
        </is>
      </c>
      <c r="B51" s="6" t="n">
        <v>84930</v>
      </c>
      <c r="C51" s="6" t="n">
        <v>121714</v>
      </c>
    </row>
    <row r="52">
      <c r="A52" s="4" t="inlineStr">
        <is>
          <t>Purchased Loans | Commercial real estate</t>
        </is>
      </c>
    </row>
    <row r="53">
      <c r="A53" s="3" t="inlineStr">
        <is>
          <t>Loans and Leases Receivable Disclosure [Line Items]</t>
        </is>
      </c>
    </row>
    <row r="54">
      <c r="A54" s="4" t="inlineStr">
        <is>
          <t>Loans</t>
        </is>
      </c>
      <c r="B54" s="6" t="n">
        <v>54462</v>
      </c>
      <c r="C54" s="6" t="n">
        <v>71357</v>
      </c>
    </row>
    <row r="55">
      <c r="A55" s="4" t="inlineStr">
        <is>
          <t>Purchased Loans | Residential real estate</t>
        </is>
      </c>
    </row>
    <row r="56">
      <c r="A56" s="3" t="inlineStr">
        <is>
          <t>Loans and Leases Receivable Disclosure [Line Items]</t>
        </is>
      </c>
    </row>
    <row r="57">
      <c r="A57" s="4" t="inlineStr">
        <is>
          <t>Loans</t>
        </is>
      </c>
      <c r="B57" s="6" t="n">
        <v>15307</v>
      </c>
      <c r="C57" s="6" t="n">
        <v>23455</v>
      </c>
    </row>
    <row r="58">
      <c r="A58" s="4" t="inlineStr">
        <is>
          <t>Purchased Loans | Commercial, financial, &amp; agricultural</t>
        </is>
      </c>
    </row>
    <row r="59">
      <c r="A59" s="3" t="inlineStr">
        <is>
          <t>Loans and Leases Receivable Disclosure [Line Items]</t>
        </is>
      </c>
    </row>
    <row r="60">
      <c r="A60" s="4" t="inlineStr">
        <is>
          <t>Loans</t>
        </is>
      </c>
      <c r="B60" s="6" t="n">
        <v>12580</v>
      </c>
      <c r="C60" s="6" t="n">
        <v>22825</v>
      </c>
    </row>
    <row r="61">
      <c r="A61" s="4" t="inlineStr">
        <is>
          <t>Purchased Loans | Consumer &amp; other</t>
        </is>
      </c>
    </row>
    <row r="62">
      <c r="A62" s="3" t="inlineStr">
        <is>
          <t>Loans and Leases Receivable Disclosure [Line Items]</t>
        </is>
      </c>
    </row>
    <row r="63">
      <c r="A63" s="4" t="inlineStr">
        <is>
          <t>Loans</t>
        </is>
      </c>
      <c r="B63" s="6" t="n">
        <v>2581</v>
      </c>
      <c r="C63" s="6" t="n">
        <v>4077</v>
      </c>
    </row>
    <row r="64">
      <c r="A64" s="4" t="inlineStr">
        <is>
          <t>Purchased Loans | Construction, land &amp; land development | Commercial real estate</t>
        </is>
      </c>
    </row>
    <row r="65">
      <c r="A65" s="3" t="inlineStr">
        <is>
          <t>Loans and Leases Receivable Disclosure [Line Items]</t>
        </is>
      </c>
    </row>
    <row r="66">
      <c r="A66" s="4" t="inlineStr">
        <is>
          <t>Loans</t>
        </is>
      </c>
      <c r="B66" s="6" t="n">
        <v>11516</v>
      </c>
      <c r="C66" s="6" t="n">
        <v>13061</v>
      </c>
    </row>
    <row r="67">
      <c r="A67" s="4" t="inlineStr">
        <is>
          <t>Purchased Loans | Other commercial real estate | Commercial real estate</t>
        </is>
      </c>
    </row>
    <row r="68">
      <c r="A68" s="3" t="inlineStr">
        <is>
          <t>Loans and Leases Receivable Disclosure [Line Items]</t>
        </is>
      </c>
    </row>
    <row r="69">
      <c r="A69" s="4" t="inlineStr">
        <is>
          <t>Loans</t>
        </is>
      </c>
      <c r="B69" s="6" t="n">
        <v>42946</v>
      </c>
      <c r="C69" s="6" t="n">
        <v>58296</v>
      </c>
    </row>
    <row r="70">
      <c r="A70" s="4" t="inlineStr">
        <is>
          <t>Pass | Legacy Loans</t>
        </is>
      </c>
    </row>
    <row r="71">
      <c r="A71" s="3" t="inlineStr">
        <is>
          <t>Loans and Leases Receivable Disclosure [Line Items]</t>
        </is>
      </c>
    </row>
    <row r="72">
      <c r="A72" s="4" t="inlineStr">
        <is>
          <t>Loans</t>
        </is>
      </c>
      <c r="B72" s="6" t="n">
        <v>903355</v>
      </c>
      <c r="C72" s="6" t="n">
        <v>806021</v>
      </c>
    </row>
    <row r="73">
      <c r="A73" s="4" t="inlineStr">
        <is>
          <t>Pass | Legacy Loans | Commercial real estate</t>
        </is>
      </c>
    </row>
    <row r="74">
      <c r="A74" s="3" t="inlineStr">
        <is>
          <t>Loans and Leases Receivable Disclosure [Line Items]</t>
        </is>
      </c>
    </row>
    <row r="75">
      <c r="A75" s="4" t="inlineStr">
        <is>
          <t>Loans</t>
        </is>
      </c>
      <c r="B75" s="6" t="n">
        <v>529945</v>
      </c>
      <c r="C75" s="6" t="n">
        <v>541386</v>
      </c>
    </row>
    <row r="76">
      <c r="A76" s="4" t="inlineStr">
        <is>
          <t>Pass | Legacy Loans | Residential real estate</t>
        </is>
      </c>
    </row>
    <row r="77">
      <c r="A77" s="3" t="inlineStr">
        <is>
          <t>Loans and Leases Receivable Disclosure [Line Items]</t>
        </is>
      </c>
    </row>
    <row r="78">
      <c r="A78" s="4" t="inlineStr">
        <is>
          <t>Loans</t>
        </is>
      </c>
      <c r="B78" s="6" t="n">
        <v>157927</v>
      </c>
      <c r="C78" s="6" t="n">
        <v>159194</v>
      </c>
    </row>
    <row r="79">
      <c r="A79" s="4" t="inlineStr">
        <is>
          <t>Pass | Legacy Loans | Commercial, financial, &amp; agricultural</t>
        </is>
      </c>
    </row>
    <row r="80">
      <c r="A80" s="3" t="inlineStr">
        <is>
          <t>Loans and Leases Receivable Disclosure [Line Items]</t>
        </is>
      </c>
    </row>
    <row r="81">
      <c r="A81" s="4" t="inlineStr">
        <is>
          <t>Loans</t>
        </is>
      </c>
      <c r="B81" s="6" t="n">
        <v>196749</v>
      </c>
      <c r="C81" s="6" t="n">
        <v>86558</v>
      </c>
    </row>
    <row r="82">
      <c r="A82" s="4" t="inlineStr">
        <is>
          <t>Pass | Legacy Loans | Consumer &amp; other</t>
        </is>
      </c>
    </row>
    <row r="83">
      <c r="A83" s="3" t="inlineStr">
        <is>
          <t>Loans and Leases Receivable Disclosure [Line Items]</t>
        </is>
      </c>
    </row>
    <row r="84">
      <c r="A84" s="4" t="inlineStr">
        <is>
          <t>Loans</t>
        </is>
      </c>
      <c r="B84" s="6" t="n">
        <v>18734</v>
      </c>
      <c r="C84" s="6" t="n">
        <v>18883</v>
      </c>
    </row>
    <row r="85">
      <c r="A85" s="4" t="inlineStr">
        <is>
          <t>Pass | Legacy Loans | Construction, land &amp; land development | Commercial real estate</t>
        </is>
      </c>
    </row>
    <row r="86">
      <c r="A86" s="3" t="inlineStr">
        <is>
          <t>Loans and Leases Receivable Disclosure [Line Items]</t>
        </is>
      </c>
    </row>
    <row r="87">
      <c r="A87" s="4" t="inlineStr">
        <is>
          <t>Loans</t>
        </is>
      </c>
      <c r="B87" s="6" t="n">
        <v>99430</v>
      </c>
      <c r="C87" s="6" t="n">
        <v>82322</v>
      </c>
    </row>
    <row r="88">
      <c r="A88" s="4" t="inlineStr">
        <is>
          <t>Pass | Legacy Loans | Other commercial real estate | Commercial real estate</t>
        </is>
      </c>
    </row>
    <row r="89">
      <c r="A89" s="3" t="inlineStr">
        <is>
          <t>Loans and Leases Receivable Disclosure [Line Items]</t>
        </is>
      </c>
    </row>
    <row r="90">
      <c r="A90" s="4" t="inlineStr">
        <is>
          <t>Loans</t>
        </is>
      </c>
      <c r="B90" s="6" t="n">
        <v>430515</v>
      </c>
      <c r="C90" s="6" t="n">
        <v>459064</v>
      </c>
    </row>
    <row r="91">
      <c r="A91" s="4" t="inlineStr">
        <is>
          <t>Pass | Purchased Loans</t>
        </is>
      </c>
    </row>
    <row r="92">
      <c r="A92" s="3" t="inlineStr">
        <is>
          <t>Loans and Leases Receivable Disclosure [Line Items]</t>
        </is>
      </c>
    </row>
    <row r="93">
      <c r="A93" s="4" t="inlineStr">
        <is>
          <t>Loans</t>
        </is>
      </c>
      <c r="B93" s="6" t="n">
        <v>79571</v>
      </c>
      <c r="C93" s="6" t="n">
        <v>117494</v>
      </c>
    </row>
    <row r="94">
      <c r="A94" s="4" t="inlineStr">
        <is>
          <t>Pass | Purchased Loans | Commercial real estate</t>
        </is>
      </c>
    </row>
    <row r="95">
      <c r="A95" s="3" t="inlineStr">
        <is>
          <t>Loans and Leases Receivable Disclosure [Line Items]</t>
        </is>
      </c>
    </row>
    <row r="96">
      <c r="A96" s="4" t="inlineStr">
        <is>
          <t>Loans</t>
        </is>
      </c>
      <c r="B96" s="6" t="n">
        <v>52100</v>
      </c>
      <c r="C96" s="6" t="n">
        <v>70877</v>
      </c>
    </row>
    <row r="97">
      <c r="A97" s="4" t="inlineStr">
        <is>
          <t>Pass | Purchased Loans | Residential real estate</t>
        </is>
      </c>
    </row>
    <row r="98">
      <c r="A98" s="3" t="inlineStr">
        <is>
          <t>Loans and Leases Receivable Disclosure [Line Items]</t>
        </is>
      </c>
    </row>
    <row r="99">
      <c r="A99" s="4" t="inlineStr">
        <is>
          <t>Loans</t>
        </is>
      </c>
      <c r="B99" s="6" t="n">
        <v>14909</v>
      </c>
      <c r="C99" s="6" t="n">
        <v>23097</v>
      </c>
    </row>
    <row r="100">
      <c r="A100" s="4" t="inlineStr">
        <is>
          <t>Pass | Purchased Loans | Commercial, financial, &amp; agricultural</t>
        </is>
      </c>
    </row>
    <row r="101">
      <c r="A101" s="3" t="inlineStr">
        <is>
          <t>Loans and Leases Receivable Disclosure [Line Items]</t>
        </is>
      </c>
    </row>
    <row r="102">
      <c r="A102" s="4" t="inlineStr">
        <is>
          <t>Loans</t>
        </is>
      </c>
      <c r="B102" s="6" t="n">
        <v>10198</v>
      </c>
      <c r="C102" s="6" t="n">
        <v>19443</v>
      </c>
    </row>
    <row r="103">
      <c r="A103" s="4" t="inlineStr">
        <is>
          <t>Pass | Purchased Loans | Consumer &amp; other</t>
        </is>
      </c>
    </row>
    <row r="104">
      <c r="A104" s="3" t="inlineStr">
        <is>
          <t>Loans and Leases Receivable Disclosure [Line Items]</t>
        </is>
      </c>
    </row>
    <row r="105">
      <c r="A105" s="4" t="inlineStr">
        <is>
          <t>Loans</t>
        </is>
      </c>
      <c r="B105" s="6" t="n">
        <v>2364</v>
      </c>
      <c r="C105" s="6" t="n">
        <v>4077</v>
      </c>
    </row>
    <row r="106">
      <c r="A106" s="4" t="inlineStr">
        <is>
          <t>Pass | Purchased Loans | Construction, land &amp; land development | Commercial real estate</t>
        </is>
      </c>
    </row>
    <row r="107">
      <c r="A107" s="3" t="inlineStr">
        <is>
          <t>Loans and Leases Receivable Disclosure [Line Items]</t>
        </is>
      </c>
    </row>
    <row r="108">
      <c r="A108" s="4" t="inlineStr">
        <is>
          <t>Loans</t>
        </is>
      </c>
      <c r="B108" s="6" t="n">
        <v>11275</v>
      </c>
      <c r="C108" s="6" t="n">
        <v>12996</v>
      </c>
    </row>
    <row r="109">
      <c r="A109" s="4" t="inlineStr">
        <is>
          <t>Pass | Purchased Loans | Other commercial real estate | Commercial real estate</t>
        </is>
      </c>
    </row>
    <row r="110">
      <c r="A110" s="3" t="inlineStr">
        <is>
          <t>Loans and Leases Receivable Disclosure [Line Items]</t>
        </is>
      </c>
    </row>
    <row r="111">
      <c r="A111" s="4" t="inlineStr">
        <is>
          <t>Loans</t>
        </is>
      </c>
      <c r="B111" s="6" t="n">
        <v>40825</v>
      </c>
      <c r="C111" s="6" t="n">
        <v>57881</v>
      </c>
    </row>
    <row r="112">
      <c r="A112" s="4" t="inlineStr">
        <is>
          <t>Special Mention | Legacy Loans</t>
        </is>
      </c>
    </row>
    <row r="113">
      <c r="A113" s="3" t="inlineStr">
        <is>
          <t>Loans and Leases Receivable Disclosure [Line Items]</t>
        </is>
      </c>
    </row>
    <row r="114">
      <c r="A114" s="4" t="inlineStr">
        <is>
          <t>Loans</t>
        </is>
      </c>
      <c r="B114" s="6" t="n">
        <v>43368</v>
      </c>
      <c r="C114" s="6" t="n">
        <v>20636</v>
      </c>
    </row>
    <row r="115">
      <c r="A115" s="4" t="inlineStr">
        <is>
          <t>Special Mention | Legacy Loans | Commercial real estate</t>
        </is>
      </c>
    </row>
    <row r="116">
      <c r="A116" s="3" t="inlineStr">
        <is>
          <t>Loans and Leases Receivable Disclosure [Line Items]</t>
        </is>
      </c>
    </row>
    <row r="117">
      <c r="A117" s="4" t="inlineStr">
        <is>
          <t>Loans</t>
        </is>
      </c>
      <c r="B117" s="6" t="n">
        <v>36519</v>
      </c>
      <c r="C117" s="6" t="n">
        <v>13883</v>
      </c>
    </row>
    <row r="118">
      <c r="A118" s="4" t="inlineStr">
        <is>
          <t>Special Mention | Legacy Loans | Residential real estate</t>
        </is>
      </c>
    </row>
    <row r="119">
      <c r="A119" s="3" t="inlineStr">
        <is>
          <t>Loans and Leases Receivable Disclosure [Line Items]</t>
        </is>
      </c>
    </row>
    <row r="120">
      <c r="A120" s="4" t="inlineStr">
        <is>
          <t>Loans</t>
        </is>
      </c>
      <c r="B120" s="6" t="n">
        <v>3855</v>
      </c>
      <c r="C120" s="6" t="n">
        <v>4632</v>
      </c>
    </row>
    <row r="121">
      <c r="A121" s="4" t="inlineStr">
        <is>
          <t>Special Mention | Legacy Loans | Commercial, financial, &amp; agricultural</t>
        </is>
      </c>
    </row>
    <row r="122">
      <c r="A122" s="3" t="inlineStr">
        <is>
          <t>Loans and Leases Receivable Disclosure [Line Items]</t>
        </is>
      </c>
    </row>
    <row r="123">
      <c r="A123" s="4" t="inlineStr">
        <is>
          <t>Loans</t>
        </is>
      </c>
      <c r="B123" s="6" t="n">
        <v>2870</v>
      </c>
      <c r="C123" s="6" t="n">
        <v>1973</v>
      </c>
    </row>
    <row r="124">
      <c r="A124" s="4" t="inlineStr">
        <is>
          <t>Special Mention | Legacy Loans | Consumer &amp; other</t>
        </is>
      </c>
    </row>
    <row r="125">
      <c r="A125" s="3" t="inlineStr">
        <is>
          <t>Loans and Leases Receivable Disclosure [Line Items]</t>
        </is>
      </c>
    </row>
    <row r="126">
      <c r="A126" s="4" t="inlineStr">
        <is>
          <t>Loans</t>
        </is>
      </c>
      <c r="B126" s="6" t="n">
        <v>124</v>
      </c>
      <c r="C126" s="6" t="n">
        <v>148</v>
      </c>
    </row>
    <row r="127">
      <c r="A127" s="4" t="inlineStr">
        <is>
          <t>Special Mention | Legacy Loans | Construction, land &amp; land development | Commercial real estate</t>
        </is>
      </c>
    </row>
    <row r="128">
      <c r="A128" s="3" t="inlineStr">
        <is>
          <t>Loans and Leases Receivable Disclosure [Line Items]</t>
        </is>
      </c>
    </row>
    <row r="129">
      <c r="A129" s="4" t="inlineStr">
        <is>
          <t>Loans</t>
        </is>
      </c>
      <c r="B129" s="6" t="n">
        <v>2940</v>
      </c>
      <c r="C129" s="6" t="n">
        <v>445</v>
      </c>
    </row>
    <row r="130">
      <c r="A130" s="4" t="inlineStr">
        <is>
          <t>Special Mention | Legacy Loans | Other commercial real estate | Commercial real estate</t>
        </is>
      </c>
    </row>
    <row r="131">
      <c r="A131" s="3" t="inlineStr">
        <is>
          <t>Loans and Leases Receivable Disclosure [Line Items]</t>
        </is>
      </c>
    </row>
    <row r="132">
      <c r="A132" s="4" t="inlineStr">
        <is>
          <t>Loans</t>
        </is>
      </c>
      <c r="B132" s="6" t="n">
        <v>33579</v>
      </c>
      <c r="C132" s="6" t="n">
        <v>13438</v>
      </c>
    </row>
    <row r="133">
      <c r="A133" s="4" t="inlineStr">
        <is>
          <t>Special Mention | Purchased Loans</t>
        </is>
      </c>
    </row>
    <row r="134">
      <c r="A134" s="3" t="inlineStr">
        <is>
          <t>Loans and Leases Receivable Disclosure [Line Items]</t>
        </is>
      </c>
    </row>
    <row r="135">
      <c r="A135" s="4" t="inlineStr">
        <is>
          <t>Loans</t>
        </is>
      </c>
      <c r="B135" s="6" t="n">
        <v>2434</v>
      </c>
      <c r="C135" s="6" t="n">
        <v>3579</v>
      </c>
    </row>
    <row r="136">
      <c r="A136" s="4" t="inlineStr">
        <is>
          <t>Special Mention | Purchased Loans | Commercial real estate</t>
        </is>
      </c>
    </row>
    <row r="137">
      <c r="A137" s="3" t="inlineStr">
        <is>
          <t>Loans and Leases Receivable Disclosure [Line Items]</t>
        </is>
      </c>
    </row>
    <row r="138">
      <c r="A138" s="4" t="inlineStr">
        <is>
          <t>Loans</t>
        </is>
      </c>
      <c r="B138" s="6" t="n">
        <v>294</v>
      </c>
      <c r="C138" s="6" t="n">
        <v>381</v>
      </c>
    </row>
    <row r="139">
      <c r="A139" s="4" t="inlineStr">
        <is>
          <t>Special Mention | Purchased Loans | Residential real estate</t>
        </is>
      </c>
    </row>
    <row r="140">
      <c r="A140" s="3" t="inlineStr">
        <is>
          <t>Loans and Leases Receivable Disclosure [Line Items]</t>
        </is>
      </c>
    </row>
    <row r="141">
      <c r="A141" s="4" t="inlineStr">
        <is>
          <t>Loans</t>
        </is>
      </c>
      <c r="B141" s="6" t="n">
        <v>312</v>
      </c>
      <c r="C141" s="6" t="n">
        <v>249</v>
      </c>
    </row>
    <row r="142">
      <c r="A142" s="4" t="inlineStr">
        <is>
          <t>Special Mention | Purchased Loans | Commercial, financial, &amp; agricultural</t>
        </is>
      </c>
    </row>
    <row r="143">
      <c r="A143" s="3" t="inlineStr">
        <is>
          <t>Loans and Leases Receivable Disclosure [Line Items]</t>
        </is>
      </c>
    </row>
    <row r="144">
      <c r="A144" s="4" t="inlineStr">
        <is>
          <t>Loans</t>
        </is>
      </c>
      <c r="B144" s="6" t="n">
        <v>1803</v>
      </c>
      <c r="C144" s="6" t="n">
        <v>2949</v>
      </c>
    </row>
    <row r="145">
      <c r="A145" s="4" t="inlineStr">
        <is>
          <t>Special Mention | Purchased Loans | Consumer &amp; other</t>
        </is>
      </c>
    </row>
    <row r="146">
      <c r="A146" s="3" t="inlineStr">
        <is>
          <t>Loans and Leases Receivable Disclosure [Line Items]</t>
        </is>
      </c>
    </row>
    <row r="147">
      <c r="A147" s="4" t="inlineStr">
        <is>
          <t>Loans</t>
        </is>
      </c>
      <c r="B147" s="6" t="n">
        <v>25</v>
      </c>
      <c r="C147" s="6" t="n">
        <v>0</v>
      </c>
    </row>
    <row r="148">
      <c r="A148" s="4" t="inlineStr">
        <is>
          <t>Special Mention | Purchased Loans | Construction, land &amp; land development | Commercial real estate</t>
        </is>
      </c>
    </row>
    <row r="149">
      <c r="A149" s="3" t="inlineStr">
        <is>
          <t>Loans and Leases Receivable Disclosure [Line Items]</t>
        </is>
      </c>
    </row>
    <row r="150">
      <c r="A150" s="4" t="inlineStr">
        <is>
          <t>Loans</t>
        </is>
      </c>
      <c r="B150" s="6" t="n">
        <v>241</v>
      </c>
      <c r="C150" s="6" t="n">
        <v>0</v>
      </c>
    </row>
    <row r="151">
      <c r="A151" s="4" t="inlineStr">
        <is>
          <t>Special Mention | Purchased Loans | Other commercial real estate | Commercial real estate</t>
        </is>
      </c>
    </row>
    <row r="152">
      <c r="A152" s="3" t="inlineStr">
        <is>
          <t>Loans and Leases Receivable Disclosure [Line Items]</t>
        </is>
      </c>
    </row>
    <row r="153">
      <c r="A153" s="4" t="inlineStr">
        <is>
          <t>Loans</t>
        </is>
      </c>
      <c r="B153" s="6" t="n">
        <v>53</v>
      </c>
      <c r="C153" s="6" t="n">
        <v>381</v>
      </c>
    </row>
    <row r="154">
      <c r="A154" s="4" t="inlineStr">
        <is>
          <t>Substandard | Legacy Loans</t>
        </is>
      </c>
    </row>
    <row r="155">
      <c r="A155" s="3" t="inlineStr">
        <is>
          <t>Loans and Leases Receivable Disclosure [Line Items]</t>
        </is>
      </c>
    </row>
    <row r="156">
      <c r="A156" s="4" t="inlineStr">
        <is>
          <t>Loans</t>
        </is>
      </c>
      <c r="B156" s="6" t="n">
        <v>27850</v>
      </c>
      <c r="C156" s="6" t="n">
        <v>20443</v>
      </c>
    </row>
    <row r="157">
      <c r="A157" s="4" t="inlineStr">
        <is>
          <t>Substandard | Legacy Loans | Commercial real estate</t>
        </is>
      </c>
    </row>
    <row r="158">
      <c r="A158" s="3" t="inlineStr">
        <is>
          <t>Loans and Leases Receivable Disclosure [Line Items]</t>
        </is>
      </c>
    </row>
    <row r="159">
      <c r="A159" s="4" t="inlineStr">
        <is>
          <t>Loans</t>
        </is>
      </c>
      <c r="B159" s="6" t="n">
        <v>20558</v>
      </c>
      <c r="C159" s="6" t="n">
        <v>9710</v>
      </c>
    </row>
    <row r="160">
      <c r="A160" s="4" t="inlineStr">
        <is>
          <t>Substandard | Legacy Loans | Residential real estate</t>
        </is>
      </c>
    </row>
    <row r="161">
      <c r="A161" s="3" t="inlineStr">
        <is>
          <t>Loans and Leases Receivable Disclosure [Line Items]</t>
        </is>
      </c>
    </row>
    <row r="162">
      <c r="A162" s="4" t="inlineStr">
        <is>
          <t>Loans</t>
        </is>
      </c>
      <c r="B162" s="6" t="n">
        <v>5932</v>
      </c>
      <c r="C162" s="6" t="n">
        <v>7515</v>
      </c>
    </row>
    <row r="163">
      <c r="A163" s="4" t="inlineStr">
        <is>
          <t>Substandard | Legacy Loans | Commercial, financial, &amp; agricultural</t>
        </is>
      </c>
    </row>
    <row r="164">
      <c r="A164" s="3" t="inlineStr">
        <is>
          <t>Loans and Leases Receivable Disclosure [Line Items]</t>
        </is>
      </c>
    </row>
    <row r="165">
      <c r="A165" s="4" t="inlineStr">
        <is>
          <t>Loans</t>
        </is>
      </c>
      <c r="B165" s="6" t="n">
        <v>1181</v>
      </c>
      <c r="C165" s="6" t="n">
        <v>3004</v>
      </c>
    </row>
    <row r="166">
      <c r="A166" s="4" t="inlineStr">
        <is>
          <t>Substandard | Legacy Loans | Consumer &amp; other</t>
        </is>
      </c>
    </row>
    <row r="167">
      <c r="A167" s="3" t="inlineStr">
        <is>
          <t>Loans and Leases Receivable Disclosure [Line Items]</t>
        </is>
      </c>
    </row>
    <row r="168">
      <c r="A168" s="4" t="inlineStr">
        <is>
          <t>Loans</t>
        </is>
      </c>
      <c r="B168" s="6" t="n">
        <v>179</v>
      </c>
      <c r="C168" s="6" t="n">
        <v>214</v>
      </c>
    </row>
    <row r="169">
      <c r="A169" s="4" t="inlineStr">
        <is>
          <t>Substandard | Legacy Loans | Construction, land &amp; land development | Commercial real estate</t>
        </is>
      </c>
    </row>
    <row r="170">
      <c r="A170" s="3" t="inlineStr">
        <is>
          <t>Loans and Leases Receivable Disclosure [Line Items]</t>
        </is>
      </c>
    </row>
    <row r="171">
      <c r="A171" s="4" t="inlineStr">
        <is>
          <t>Loans</t>
        </is>
      </c>
      <c r="B171" s="6" t="n">
        <v>7207</v>
      </c>
      <c r="C171" s="6" t="n">
        <v>269</v>
      </c>
    </row>
    <row r="172">
      <c r="A172" s="4" t="inlineStr">
        <is>
          <t>Substandard | Legacy Loans | Other commercial real estate | Commercial real estate</t>
        </is>
      </c>
    </row>
    <row r="173">
      <c r="A173" s="3" t="inlineStr">
        <is>
          <t>Loans and Leases Receivable Disclosure [Line Items]</t>
        </is>
      </c>
    </row>
    <row r="174">
      <c r="A174" s="4" t="inlineStr">
        <is>
          <t>Loans</t>
        </is>
      </c>
      <c r="B174" s="6" t="n">
        <v>13351</v>
      </c>
      <c r="C174" s="6" t="n">
        <v>9441</v>
      </c>
    </row>
    <row r="175">
      <c r="A175" s="4" t="inlineStr">
        <is>
          <t>Substandard | Purchased Loans</t>
        </is>
      </c>
    </row>
    <row r="176">
      <c r="A176" s="3" t="inlineStr">
        <is>
          <t>Loans and Leases Receivable Disclosure [Line Items]</t>
        </is>
      </c>
    </row>
    <row r="177">
      <c r="A177" s="4" t="inlineStr">
        <is>
          <t>Loans</t>
        </is>
      </c>
      <c r="B177" s="6" t="n">
        <v>2925</v>
      </c>
      <c r="C177" s="6" t="n">
        <v>641</v>
      </c>
    </row>
    <row r="178">
      <c r="A178" s="4" t="inlineStr">
        <is>
          <t>Substandard | Purchased Loans | Commercial real estate</t>
        </is>
      </c>
    </row>
    <row r="179">
      <c r="A179" s="3" t="inlineStr">
        <is>
          <t>Loans and Leases Receivable Disclosure [Line Items]</t>
        </is>
      </c>
    </row>
    <row r="180">
      <c r="A180" s="4" t="inlineStr">
        <is>
          <t>Loans</t>
        </is>
      </c>
      <c r="B180" s="6" t="n">
        <v>2068</v>
      </c>
      <c r="C180" s="6" t="n">
        <v>99</v>
      </c>
    </row>
    <row r="181">
      <c r="A181" s="4" t="inlineStr">
        <is>
          <t>Substandard | Purchased Loans | Residential real estate</t>
        </is>
      </c>
    </row>
    <row r="182">
      <c r="A182" s="3" t="inlineStr">
        <is>
          <t>Loans and Leases Receivable Disclosure [Line Items]</t>
        </is>
      </c>
    </row>
    <row r="183">
      <c r="A183" s="4" t="inlineStr">
        <is>
          <t>Loans</t>
        </is>
      </c>
      <c r="B183" s="6" t="n">
        <v>86</v>
      </c>
      <c r="C183" s="6" t="n">
        <v>109</v>
      </c>
    </row>
    <row r="184">
      <c r="A184" s="4" t="inlineStr">
        <is>
          <t>Substandard | Purchased Loans | Commercial, financial, &amp; agricultural</t>
        </is>
      </c>
    </row>
    <row r="185">
      <c r="A185" s="3" t="inlineStr">
        <is>
          <t>Loans and Leases Receivable Disclosure [Line Items]</t>
        </is>
      </c>
    </row>
    <row r="186">
      <c r="A186" s="4" t="inlineStr">
        <is>
          <t>Loans</t>
        </is>
      </c>
      <c r="B186" s="6" t="n">
        <v>579</v>
      </c>
      <c r="C186" s="6" t="n">
        <v>433</v>
      </c>
    </row>
    <row r="187">
      <c r="A187" s="4" t="inlineStr">
        <is>
          <t>Substandard | Purchased Loans | Consumer &amp; other</t>
        </is>
      </c>
    </row>
    <row r="188">
      <c r="A188" s="3" t="inlineStr">
        <is>
          <t>Loans and Leases Receivable Disclosure [Line Items]</t>
        </is>
      </c>
    </row>
    <row r="189">
      <c r="A189" s="4" t="inlineStr">
        <is>
          <t>Loans</t>
        </is>
      </c>
      <c r="B189" s="6" t="n">
        <v>192</v>
      </c>
      <c r="C189" s="6" t="n">
        <v>0</v>
      </c>
    </row>
    <row r="190">
      <c r="A190" s="4" t="inlineStr">
        <is>
          <t>Substandard | Purchased Loans | Construction, land &amp; land development | Commercial real estate</t>
        </is>
      </c>
    </row>
    <row r="191">
      <c r="A191" s="3" t="inlineStr">
        <is>
          <t>Loans and Leases Receivable Disclosure [Line Items]</t>
        </is>
      </c>
    </row>
    <row r="192">
      <c r="A192" s="4" t="inlineStr">
        <is>
          <t>Loans</t>
        </is>
      </c>
      <c r="B192" s="6" t="n">
        <v>0</v>
      </c>
      <c r="C192" s="6" t="n">
        <v>65</v>
      </c>
    </row>
    <row r="193">
      <c r="A193" s="4" t="inlineStr">
        <is>
          <t>Substandard | Purchased Loans | Other commercial real estate | Commercial real estate</t>
        </is>
      </c>
    </row>
    <row r="194">
      <c r="A194" s="3" t="inlineStr">
        <is>
          <t>Loans and Leases Receivable Disclosure [Line Items]</t>
        </is>
      </c>
    </row>
    <row r="195">
      <c r="A195" s="4" t="inlineStr">
        <is>
          <t>Loans</t>
        </is>
      </c>
      <c r="B195" s="7" t="n">
        <v>2068</v>
      </c>
      <c r="C195" s="7"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oans - Narrative (Details)</t>
        </is>
      </c>
      <c r="B1" s="2" t="inlineStr">
        <is>
          <t>12 Months Ended</t>
        </is>
      </c>
    </row>
    <row r="2">
      <c r="B2" s="2" t="inlineStr">
        <is>
          <t>Dec. 31, 2020USD ($)loan</t>
        </is>
      </c>
      <c r="C2" s="2" t="inlineStr">
        <is>
          <t>Dec. 31, 2019USD ($)loan</t>
        </is>
      </c>
    </row>
    <row r="3">
      <c r="A3" s="3" t="inlineStr">
        <is>
          <t>Loans and Leases Receivable Disclosure [Line Items]</t>
        </is>
      </c>
    </row>
    <row r="4">
      <c r="A4" s="4" t="inlineStr">
        <is>
          <t>Minimum loan balance to review high risk loans</t>
        </is>
      </c>
      <c r="B4" s="7" t="n">
        <v>250000</v>
      </c>
    </row>
    <row r="5">
      <c r="A5" s="4" t="inlineStr">
        <is>
          <t>Interest income on impaired loans</t>
        </is>
      </c>
      <c r="B5" s="6" t="n">
        <v>761000</v>
      </c>
      <c r="C5" s="7" t="n">
        <v>175000</v>
      </c>
    </row>
    <row r="6">
      <c r="A6" s="4" t="inlineStr">
        <is>
          <t>Interest lost on nonaccrual loans</t>
        </is>
      </c>
      <c r="B6" s="7" t="n">
        <v>518000</v>
      </c>
      <c r="C6" s="7" t="n">
        <v>221000</v>
      </c>
    </row>
    <row r="7">
      <c r="A7" s="4" t="inlineStr">
        <is>
          <t>Number of loan contracts restructured | loan</t>
        </is>
      </c>
      <c r="B7" s="6" t="n">
        <v>4</v>
      </c>
      <c r="C7" s="6" t="n">
        <v>0</v>
      </c>
    </row>
    <row r="8">
      <c r="A8" s="4" t="inlineStr">
        <is>
          <t>Loan contracts restructured</t>
        </is>
      </c>
      <c r="B8" s="7" t="n">
        <v>494000</v>
      </c>
    </row>
    <row r="9">
      <c r="A9" s="4" t="inlineStr">
        <is>
          <t>Number of loan contracts with subsequent default | loan</t>
        </is>
      </c>
      <c r="C9" s="6" t="n">
        <v>1</v>
      </c>
    </row>
    <row r="10">
      <c r="A10" s="4" t="inlineStr">
        <is>
          <t>Loan contracts that subsequently defaulted</t>
        </is>
      </c>
      <c r="C10" s="7" t="n">
        <v>859000</v>
      </c>
    </row>
    <row r="11">
      <c r="A11" s="4" t="inlineStr">
        <is>
          <t>Loans</t>
        </is>
      </c>
      <c r="B11" s="6" t="n">
        <v>1059503000</v>
      </c>
      <c r="C11" s="6" t="n">
        <v>968814000</v>
      </c>
    </row>
    <row r="12">
      <c r="A12" s="4" t="inlineStr">
        <is>
          <t>Loan Modifications, CARES Act</t>
        </is>
      </c>
    </row>
    <row r="13">
      <c r="A13" s="3" t="inlineStr">
        <is>
          <t>Loans and Leases Receivable Disclosure [Line Items]</t>
        </is>
      </c>
    </row>
    <row r="14">
      <c r="A14" s="4" t="inlineStr">
        <is>
          <t>Loans</t>
        </is>
      </c>
      <c r="B14" s="7" t="n">
        <v>1900000</v>
      </c>
    </row>
    <row r="15">
      <c r="A15" s="4" t="inlineStr">
        <is>
          <t>Commercial Loan</t>
        </is>
      </c>
    </row>
    <row r="16">
      <c r="A16" s="3" t="inlineStr">
        <is>
          <t>Loans and Leases Receivable Disclosure [Line Items]</t>
        </is>
      </c>
    </row>
    <row r="17">
      <c r="A17" s="4" t="inlineStr">
        <is>
          <t>Number of loan contracts restructured | loan</t>
        </is>
      </c>
      <c r="B17" s="6" t="n">
        <v>1</v>
      </c>
    </row>
    <row r="18">
      <c r="A18" s="4" t="inlineStr">
        <is>
          <t>Loan contracts restructured</t>
        </is>
      </c>
      <c r="B18" s="7" t="n">
        <v>89000</v>
      </c>
    </row>
    <row r="19">
      <c r="A19" s="4" t="inlineStr">
        <is>
          <t>Commercial real estate</t>
        </is>
      </c>
    </row>
    <row r="20">
      <c r="A20" s="3" t="inlineStr">
        <is>
          <t>Loans and Leases Receivable Disclosure [Line Items]</t>
        </is>
      </c>
    </row>
    <row r="21">
      <c r="A21" s="4" t="inlineStr">
        <is>
          <t>Number of loan contracts restructured | loan</t>
        </is>
      </c>
      <c r="B21" s="6" t="n">
        <v>2</v>
      </c>
    </row>
    <row r="22">
      <c r="A22" s="4" t="inlineStr">
        <is>
          <t>Loan contracts restructured</t>
        </is>
      </c>
      <c r="B22" s="7" t="n">
        <v>132000</v>
      </c>
    </row>
    <row r="23">
      <c r="A23" s="4" t="inlineStr">
        <is>
          <t>Loans</t>
        </is>
      </c>
      <c r="B23" s="7" t="n">
        <v>641484000</v>
      </c>
      <c r="C23" s="6" t="n">
        <v>636336000</v>
      </c>
    </row>
    <row r="24">
      <c r="A24" s="4" t="inlineStr">
        <is>
          <t>Residential real estate</t>
        </is>
      </c>
    </row>
    <row r="25">
      <c r="A25" s="3" t="inlineStr">
        <is>
          <t>Loans and Leases Receivable Disclosure [Line Items]</t>
        </is>
      </c>
    </row>
    <row r="26">
      <c r="A26" s="4" t="inlineStr">
        <is>
          <t>Number of loan contracts restructured | loan</t>
        </is>
      </c>
      <c r="B26" s="6" t="n">
        <v>1</v>
      </c>
    </row>
    <row r="27">
      <c r="A27" s="4" t="inlineStr">
        <is>
          <t>Loan contracts restructured</t>
        </is>
      </c>
      <c r="B27" s="7" t="n">
        <v>273000</v>
      </c>
    </row>
    <row r="28">
      <c r="A28" s="4" t="inlineStr">
        <is>
          <t>Loans</t>
        </is>
      </c>
      <c r="B28" s="7" t="n">
        <v>183021000</v>
      </c>
      <c r="C28" s="7" t="n">
        <v>19479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Details) - USD ($) $ in Thousands</t>
        </is>
      </c>
      <c r="B1" s="2" t="inlineStr">
        <is>
          <t>Dec. 31, 2020</t>
        </is>
      </c>
      <c r="C1" s="2" t="inlineStr">
        <is>
          <t>Dec. 31, 2019</t>
        </is>
      </c>
    </row>
    <row r="2">
      <c r="A2" s="3" t="inlineStr">
        <is>
          <t>Financing Receivable, Past Due [Line Items]</t>
        </is>
      </c>
    </row>
    <row r="3">
      <c r="A3" s="4" t="inlineStr">
        <is>
          <t>Loans</t>
        </is>
      </c>
      <c r="B3" s="7" t="n">
        <v>1059503</v>
      </c>
      <c r="C3" s="7" t="n">
        <v>968814</v>
      </c>
    </row>
    <row r="4">
      <c r="A4" s="4" t="inlineStr">
        <is>
          <t>Legacy Loans</t>
        </is>
      </c>
    </row>
    <row r="5">
      <c r="A5" s="3" t="inlineStr">
        <is>
          <t>Financing Receivable, Past Due [Line Items]</t>
        </is>
      </c>
    </row>
    <row r="6">
      <c r="A6" s="4" t="inlineStr">
        <is>
          <t>Accruing loans past due</t>
        </is>
      </c>
      <c r="B6" s="6" t="n">
        <v>2408</v>
      </c>
      <c r="C6" s="6" t="n">
        <v>1914</v>
      </c>
    </row>
    <row r="7">
      <c r="A7" s="4" t="inlineStr">
        <is>
          <t>Nonaccrual Loans</t>
        </is>
      </c>
      <c r="B7" s="6" t="n">
        <v>6610</v>
      </c>
      <c r="C7" s="6" t="n">
        <v>9179</v>
      </c>
    </row>
    <row r="8">
      <c r="A8" s="4" t="inlineStr">
        <is>
          <t>Current Loans</t>
        </is>
      </c>
      <c r="B8" s="6" t="n">
        <v>965555</v>
      </c>
      <c r="C8" s="6" t="n">
        <v>836007</v>
      </c>
    </row>
    <row r="9">
      <c r="A9" s="4" t="inlineStr">
        <is>
          <t>Loans</t>
        </is>
      </c>
      <c r="B9" s="6" t="n">
        <v>974573</v>
      </c>
      <c r="C9" s="6" t="n">
        <v>847100</v>
      </c>
    </row>
    <row r="10">
      <c r="A10" s="4" t="inlineStr">
        <is>
          <t>Purchased Loans</t>
        </is>
      </c>
    </row>
    <row r="11">
      <c r="A11" s="3" t="inlineStr">
        <is>
          <t>Financing Receivable, Past Due [Line Items]</t>
        </is>
      </c>
    </row>
    <row r="12">
      <c r="A12" s="4" t="inlineStr">
        <is>
          <t>Accruing loans past due</t>
        </is>
      </c>
      <c r="B12" s="6" t="n">
        <v>684</v>
      </c>
      <c r="C12" s="6" t="n">
        <v>701</v>
      </c>
    </row>
    <row r="13">
      <c r="A13" s="4" t="inlineStr">
        <is>
          <t>Nonaccrual Loans</t>
        </is>
      </c>
      <c r="B13" s="6" t="n">
        <v>2518</v>
      </c>
      <c r="C13" s="6" t="n">
        <v>648</v>
      </c>
    </row>
    <row r="14">
      <c r="A14" s="4" t="inlineStr">
        <is>
          <t>Current Loans</t>
        </is>
      </c>
      <c r="B14" s="6" t="n">
        <v>81728</v>
      </c>
      <c r="C14" s="6" t="n">
        <v>120365</v>
      </c>
    </row>
    <row r="15">
      <c r="A15" s="4" t="inlineStr">
        <is>
          <t>Loans</t>
        </is>
      </c>
      <c r="B15" s="6" t="n">
        <v>84930</v>
      </c>
      <c r="C15" s="6" t="n">
        <v>121714</v>
      </c>
    </row>
    <row r="16">
      <c r="A16" s="4" t="inlineStr">
        <is>
          <t>Financing Receivables, 30-89 Days Past Due | Legacy Loans</t>
        </is>
      </c>
    </row>
    <row r="17">
      <c r="A17" s="3" t="inlineStr">
        <is>
          <t>Financing Receivable, Past Due [Line Items]</t>
        </is>
      </c>
    </row>
    <row r="18">
      <c r="A18" s="4" t="inlineStr">
        <is>
          <t>Accruing loans past due</t>
        </is>
      </c>
      <c r="B18" s="6" t="n">
        <v>2408</v>
      </c>
      <c r="C18" s="6" t="n">
        <v>1914</v>
      </c>
    </row>
    <row r="19">
      <c r="A19" s="4" t="inlineStr">
        <is>
          <t>Financing Receivables, 30-89 Days Past Due | Purchased Loans</t>
        </is>
      </c>
    </row>
    <row r="20">
      <c r="A20" s="3" t="inlineStr">
        <is>
          <t>Financing Receivable, Past Due [Line Items]</t>
        </is>
      </c>
    </row>
    <row r="21">
      <c r="A21" s="4" t="inlineStr">
        <is>
          <t>Accruing loans past due</t>
        </is>
      </c>
      <c r="B21" s="6" t="n">
        <v>684</v>
      </c>
      <c r="C21" s="6" t="n">
        <v>701</v>
      </c>
    </row>
    <row r="22">
      <c r="A22" s="4" t="inlineStr">
        <is>
          <t>Financial Asset, Equal to or Greater than 90 Days Past Due | Legacy Loans</t>
        </is>
      </c>
    </row>
    <row r="23">
      <c r="A23" s="3" t="inlineStr">
        <is>
          <t>Financing Receivable, Past Due [Line Items]</t>
        </is>
      </c>
    </row>
    <row r="24">
      <c r="A24" s="4" t="inlineStr">
        <is>
          <t>Accruing loans past due</t>
        </is>
      </c>
      <c r="B24" s="6" t="n">
        <v>0</v>
      </c>
      <c r="C24" s="6" t="n">
        <v>0</v>
      </c>
    </row>
    <row r="25">
      <c r="A25" s="4" t="inlineStr">
        <is>
          <t>Financial Asset, Equal to or Greater than 90 Days Past Due | Purchased Loans</t>
        </is>
      </c>
    </row>
    <row r="26">
      <c r="A26" s="3" t="inlineStr">
        <is>
          <t>Financing Receivable, Past Due [Line Items]</t>
        </is>
      </c>
    </row>
    <row r="27">
      <c r="A27" s="4" t="inlineStr">
        <is>
          <t>Accruing loans past due</t>
        </is>
      </c>
      <c r="B27" s="6" t="n">
        <v>0</v>
      </c>
      <c r="C27" s="6" t="n">
        <v>0</v>
      </c>
    </row>
    <row r="28">
      <c r="A28" s="4" t="inlineStr">
        <is>
          <t>Construction, land &amp; land development</t>
        </is>
      </c>
    </row>
    <row r="29">
      <c r="A29" s="3" t="inlineStr">
        <is>
          <t>Financing Receivable, Past Due [Line Items]</t>
        </is>
      </c>
    </row>
    <row r="30">
      <c r="A30" s="4" t="inlineStr">
        <is>
          <t>Loans</t>
        </is>
      </c>
      <c r="B30" s="6" t="n">
        <v>121093</v>
      </c>
      <c r="C30" s="6" t="n">
        <v>96097</v>
      </c>
    </row>
    <row r="31">
      <c r="A31" s="4" t="inlineStr">
        <is>
          <t>Other commercial real estate</t>
        </is>
      </c>
    </row>
    <row r="32">
      <c r="A32" s="3" t="inlineStr">
        <is>
          <t>Financing Receivable, Past Due [Line Items]</t>
        </is>
      </c>
    </row>
    <row r="33">
      <c r="A33" s="4" t="inlineStr">
        <is>
          <t>Loans</t>
        </is>
      </c>
      <c r="B33" s="6" t="n">
        <v>520391</v>
      </c>
      <c r="C33" s="6" t="n">
        <v>540239</v>
      </c>
    </row>
    <row r="34">
      <c r="A34" s="4" t="inlineStr">
        <is>
          <t>Commercial real estate</t>
        </is>
      </c>
    </row>
    <row r="35">
      <c r="A35" s="3" t="inlineStr">
        <is>
          <t>Financing Receivable, Past Due [Line Items]</t>
        </is>
      </c>
    </row>
    <row r="36">
      <c r="A36" s="4" t="inlineStr">
        <is>
          <t>Loans</t>
        </is>
      </c>
      <c r="B36" s="6" t="n">
        <v>641484</v>
      </c>
      <c r="C36" s="6" t="n">
        <v>636336</v>
      </c>
    </row>
    <row r="37">
      <c r="A37" s="4" t="inlineStr">
        <is>
          <t>Commercial real estate | Legacy Loans</t>
        </is>
      </c>
    </row>
    <row r="38">
      <c r="A38" s="3" t="inlineStr">
        <is>
          <t>Financing Receivable, Past Due [Line Items]</t>
        </is>
      </c>
    </row>
    <row r="39">
      <c r="A39" s="4" t="inlineStr">
        <is>
          <t>Accruing loans past due</t>
        </is>
      </c>
      <c r="B39" s="6" t="n">
        <v>1543</v>
      </c>
      <c r="C39" s="6" t="n">
        <v>385</v>
      </c>
    </row>
    <row r="40">
      <c r="A40" s="4" t="inlineStr">
        <is>
          <t>Nonaccrual Loans</t>
        </is>
      </c>
      <c r="B40" s="6" t="n">
        <v>2625</v>
      </c>
      <c r="C40" s="6" t="n">
        <v>3770</v>
      </c>
    </row>
    <row r="41">
      <c r="A41" s="4" t="inlineStr">
        <is>
          <t>Current Loans</t>
        </is>
      </c>
      <c r="B41" s="6" t="n">
        <v>582854</v>
      </c>
      <c r="C41" s="6" t="n">
        <v>560824</v>
      </c>
    </row>
    <row r="42">
      <c r="A42" s="4" t="inlineStr">
        <is>
          <t>Loans</t>
        </is>
      </c>
      <c r="B42" s="6" t="n">
        <v>587022</v>
      </c>
      <c r="C42" s="6" t="n">
        <v>564979</v>
      </c>
    </row>
    <row r="43">
      <c r="A43" s="4" t="inlineStr">
        <is>
          <t>Commercial real estate | Purchased Loans</t>
        </is>
      </c>
    </row>
    <row r="44">
      <c r="A44" s="3" t="inlineStr">
        <is>
          <t>Financing Receivable, Past Due [Line Items]</t>
        </is>
      </c>
    </row>
    <row r="45">
      <c r="A45" s="4" t="inlineStr">
        <is>
          <t>Accruing loans past due</t>
        </is>
      </c>
      <c r="B45" s="6" t="n">
        <v>544</v>
      </c>
      <c r="C45" s="6" t="n">
        <v>83</v>
      </c>
    </row>
    <row r="46">
      <c r="A46" s="4" t="inlineStr">
        <is>
          <t>Nonaccrual Loans</t>
        </is>
      </c>
      <c r="B46" s="6" t="n">
        <v>2185</v>
      </c>
      <c r="C46" s="6" t="n">
        <v>130</v>
      </c>
    </row>
    <row r="47">
      <c r="A47" s="4" t="inlineStr">
        <is>
          <t>Current Loans</t>
        </is>
      </c>
      <c r="B47" s="6" t="n">
        <v>51733</v>
      </c>
      <c r="C47" s="6" t="n">
        <v>71144</v>
      </c>
    </row>
    <row r="48">
      <c r="A48" s="4" t="inlineStr">
        <is>
          <t>Loans</t>
        </is>
      </c>
      <c r="B48" s="6" t="n">
        <v>54462</v>
      </c>
      <c r="C48" s="6" t="n">
        <v>71357</v>
      </c>
    </row>
    <row r="49">
      <c r="A49" s="4" t="inlineStr">
        <is>
          <t>Commercial real estate | Financing Receivables, 30-89 Days Past Due | Legacy Loans</t>
        </is>
      </c>
    </row>
    <row r="50">
      <c r="A50" s="3" t="inlineStr">
        <is>
          <t>Financing Receivable, Past Due [Line Items]</t>
        </is>
      </c>
    </row>
    <row r="51">
      <c r="A51" s="4" t="inlineStr">
        <is>
          <t>Accruing loans past due</t>
        </is>
      </c>
      <c r="B51" s="6" t="n">
        <v>1543</v>
      </c>
      <c r="C51" s="6" t="n">
        <v>385</v>
      </c>
    </row>
    <row r="52">
      <c r="A52" s="4" t="inlineStr">
        <is>
          <t>Commercial real estate | Financing Receivables, 30-89 Days Past Due | Purchased Loans</t>
        </is>
      </c>
    </row>
    <row r="53">
      <c r="A53" s="3" t="inlineStr">
        <is>
          <t>Financing Receivable, Past Due [Line Items]</t>
        </is>
      </c>
    </row>
    <row r="54">
      <c r="A54" s="4" t="inlineStr">
        <is>
          <t>Accruing loans past due</t>
        </is>
      </c>
      <c r="B54" s="6" t="n">
        <v>544</v>
      </c>
      <c r="C54" s="6" t="n">
        <v>83</v>
      </c>
    </row>
    <row r="55">
      <c r="A55" s="4" t="inlineStr">
        <is>
          <t>Commercial real estate | Financial Asset, Equal to or Greater than 90 Days Past Due | Legacy Loans</t>
        </is>
      </c>
    </row>
    <row r="56">
      <c r="A56" s="3" t="inlineStr">
        <is>
          <t>Financing Receivable, Past Due [Line Items]</t>
        </is>
      </c>
    </row>
    <row r="57">
      <c r="A57" s="4" t="inlineStr">
        <is>
          <t>Accruing loans past due</t>
        </is>
      </c>
      <c r="B57" s="6" t="n">
        <v>0</v>
      </c>
      <c r="C57" s="6" t="n">
        <v>0</v>
      </c>
    </row>
    <row r="58">
      <c r="A58" s="4" t="inlineStr">
        <is>
          <t>Commercial real estate | Financial Asset, Equal to or Greater than 90 Days Past Due | Purchased Loans</t>
        </is>
      </c>
    </row>
    <row r="59">
      <c r="A59" s="3" t="inlineStr">
        <is>
          <t>Financing Receivable, Past Due [Line Items]</t>
        </is>
      </c>
    </row>
    <row r="60">
      <c r="A60" s="4" t="inlineStr">
        <is>
          <t>Accruing loans past due</t>
        </is>
      </c>
      <c r="B60" s="6" t="n">
        <v>0</v>
      </c>
      <c r="C60" s="6" t="n">
        <v>0</v>
      </c>
    </row>
    <row r="61">
      <c r="A61" s="4" t="inlineStr">
        <is>
          <t>Commercial real estate | Construction, land &amp; land development</t>
        </is>
      </c>
    </row>
    <row r="62">
      <c r="A62" s="3" t="inlineStr">
        <is>
          <t>Financing Receivable, Past Due [Line Items]</t>
        </is>
      </c>
    </row>
    <row r="63">
      <c r="A63" s="4" t="inlineStr">
        <is>
          <t>Loans</t>
        </is>
      </c>
      <c r="B63" s="6" t="n">
        <v>121093</v>
      </c>
      <c r="C63" s="6" t="n">
        <v>96097</v>
      </c>
    </row>
    <row r="64">
      <c r="A64" s="4" t="inlineStr">
        <is>
          <t>Commercial real estate | Construction, land &amp; land development | Legacy Loans</t>
        </is>
      </c>
    </row>
    <row r="65">
      <c r="A65" s="3" t="inlineStr">
        <is>
          <t>Financing Receivable, Past Due [Line Items]</t>
        </is>
      </c>
    </row>
    <row r="66">
      <c r="A66" s="4" t="inlineStr">
        <is>
          <t>Accruing loans past due</t>
        </is>
      </c>
      <c r="B66" s="6" t="n">
        <v>1314</v>
      </c>
      <c r="C66" s="6" t="n">
        <v>50</v>
      </c>
    </row>
    <row r="67">
      <c r="A67" s="4" t="inlineStr">
        <is>
          <t>Nonaccrual Loans</t>
        </is>
      </c>
      <c r="B67" s="6" t="n">
        <v>80</v>
      </c>
      <c r="C67" s="6" t="n">
        <v>32</v>
      </c>
    </row>
    <row r="68">
      <c r="A68" s="4" t="inlineStr">
        <is>
          <t>Current Loans</t>
        </is>
      </c>
      <c r="B68" s="6" t="n">
        <v>108183</v>
      </c>
      <c r="C68" s="6" t="n">
        <v>82954</v>
      </c>
    </row>
    <row r="69">
      <c r="A69" s="4" t="inlineStr">
        <is>
          <t>Loans</t>
        </is>
      </c>
      <c r="B69" s="6" t="n">
        <v>109577</v>
      </c>
      <c r="C69" s="6" t="n">
        <v>83036</v>
      </c>
    </row>
    <row r="70">
      <c r="A70" s="4" t="inlineStr">
        <is>
          <t>Commercial real estate | Construction, land &amp; land development | Purchased Loans</t>
        </is>
      </c>
    </row>
    <row r="71">
      <c r="A71" s="3" t="inlineStr">
        <is>
          <t>Financing Receivable, Past Due [Line Items]</t>
        </is>
      </c>
    </row>
    <row r="72">
      <c r="A72" s="4" t="inlineStr">
        <is>
          <t>Accruing loans past due</t>
        </is>
      </c>
      <c r="B72" s="6" t="n">
        <v>0</v>
      </c>
      <c r="C72" s="6" t="n">
        <v>0</v>
      </c>
    </row>
    <row r="73">
      <c r="A73" s="4" t="inlineStr">
        <is>
          <t>Nonaccrual Loans</t>
        </is>
      </c>
      <c r="B73" s="6" t="n">
        <v>117</v>
      </c>
      <c r="C73" s="6" t="n">
        <v>96</v>
      </c>
    </row>
    <row r="74">
      <c r="A74" s="4" t="inlineStr">
        <is>
          <t>Current Loans</t>
        </is>
      </c>
      <c r="B74" s="6" t="n">
        <v>11399</v>
      </c>
      <c r="C74" s="6" t="n">
        <v>12965</v>
      </c>
    </row>
    <row r="75">
      <c r="A75" s="4" t="inlineStr">
        <is>
          <t>Loans</t>
        </is>
      </c>
      <c r="B75" s="6" t="n">
        <v>11516</v>
      </c>
      <c r="C75" s="6" t="n">
        <v>13061</v>
      </c>
    </row>
    <row r="76">
      <c r="A76" s="4" t="inlineStr">
        <is>
          <t>Commercial real estate | Construction, land &amp; land development | Financing Receivables, 30-89 Days Past Due | Legacy Loans</t>
        </is>
      </c>
    </row>
    <row r="77">
      <c r="A77" s="3" t="inlineStr">
        <is>
          <t>Financing Receivable, Past Due [Line Items]</t>
        </is>
      </c>
    </row>
    <row r="78">
      <c r="A78" s="4" t="inlineStr">
        <is>
          <t>Accruing loans past due</t>
        </is>
      </c>
      <c r="B78" s="6" t="n">
        <v>1314</v>
      </c>
      <c r="C78" s="6" t="n">
        <v>50</v>
      </c>
    </row>
    <row r="79">
      <c r="A79" s="4" t="inlineStr">
        <is>
          <t>Commercial real estate | Construction, land &amp; land development | Financing Receivables, 30-89 Days Past Due | Purchased Loans</t>
        </is>
      </c>
    </row>
    <row r="80">
      <c r="A80" s="3" t="inlineStr">
        <is>
          <t>Financing Receivable, Past Due [Line Items]</t>
        </is>
      </c>
    </row>
    <row r="81">
      <c r="A81" s="4" t="inlineStr">
        <is>
          <t>Accruing loans past due</t>
        </is>
      </c>
      <c r="B81" s="6" t="n">
        <v>0</v>
      </c>
      <c r="C81" s="6" t="n">
        <v>0</v>
      </c>
    </row>
    <row r="82">
      <c r="A82" s="4" t="inlineStr">
        <is>
          <t>Commercial real estate | Construction, land &amp; land development | Financial Asset, Equal to or Greater than 90 Days Past Due | Legacy Loans</t>
        </is>
      </c>
    </row>
    <row r="83">
      <c r="A83" s="3" t="inlineStr">
        <is>
          <t>Financing Receivable, Past Due [Line Items]</t>
        </is>
      </c>
    </row>
    <row r="84">
      <c r="A84" s="4" t="inlineStr">
        <is>
          <t>Accruing loans past due</t>
        </is>
      </c>
      <c r="B84" s="6" t="n">
        <v>0</v>
      </c>
      <c r="C84" s="6" t="n">
        <v>0</v>
      </c>
    </row>
    <row r="85">
      <c r="A85" s="4" t="inlineStr">
        <is>
          <t>Commercial real estate | Construction, land &amp; land development | Financial Asset, Equal to or Greater than 90 Days Past Due | Purchased Loans</t>
        </is>
      </c>
    </row>
    <row r="86">
      <c r="A86" s="3" t="inlineStr">
        <is>
          <t>Financing Receivable, Past Due [Line Items]</t>
        </is>
      </c>
    </row>
    <row r="87">
      <c r="A87" s="4" t="inlineStr">
        <is>
          <t>Accruing loans past due</t>
        </is>
      </c>
      <c r="B87" s="6" t="n">
        <v>0</v>
      </c>
      <c r="C87" s="6" t="n">
        <v>0</v>
      </c>
    </row>
    <row r="88">
      <c r="A88" s="4" t="inlineStr">
        <is>
          <t>Commercial real estate | Other commercial real estate</t>
        </is>
      </c>
    </row>
    <row r="89">
      <c r="A89" s="3" t="inlineStr">
        <is>
          <t>Financing Receivable, Past Due [Line Items]</t>
        </is>
      </c>
    </row>
    <row r="90">
      <c r="A90" s="4" t="inlineStr">
        <is>
          <t>Loans</t>
        </is>
      </c>
      <c r="B90" s="6" t="n">
        <v>520391</v>
      </c>
      <c r="C90" s="6" t="n">
        <v>540239</v>
      </c>
    </row>
    <row r="91">
      <c r="A91" s="4" t="inlineStr">
        <is>
          <t>Commercial real estate | Other commercial real estate | Legacy Loans</t>
        </is>
      </c>
    </row>
    <row r="92">
      <c r="A92" s="3" t="inlineStr">
        <is>
          <t>Financing Receivable, Past Due [Line Items]</t>
        </is>
      </c>
    </row>
    <row r="93">
      <c r="A93" s="4" t="inlineStr">
        <is>
          <t>Accruing loans past due</t>
        </is>
      </c>
      <c r="B93" s="6" t="n">
        <v>229</v>
      </c>
      <c r="C93" s="6" t="n">
        <v>335</v>
      </c>
    </row>
    <row r="94">
      <c r="A94" s="4" t="inlineStr">
        <is>
          <t>Nonaccrual Loans</t>
        </is>
      </c>
      <c r="B94" s="6" t="n">
        <v>2545</v>
      </c>
      <c r="C94" s="6" t="n">
        <v>3738</v>
      </c>
    </row>
    <row r="95">
      <c r="A95" s="4" t="inlineStr">
        <is>
          <t>Current Loans</t>
        </is>
      </c>
      <c r="B95" s="6" t="n">
        <v>474671</v>
      </c>
      <c r="C95" s="6" t="n">
        <v>477870</v>
      </c>
    </row>
    <row r="96">
      <c r="A96" s="4" t="inlineStr">
        <is>
          <t>Loans</t>
        </is>
      </c>
      <c r="B96" s="6" t="n">
        <v>477445</v>
      </c>
      <c r="C96" s="6" t="n">
        <v>481943</v>
      </c>
    </row>
    <row r="97">
      <c r="A97" s="4" t="inlineStr">
        <is>
          <t>Commercial real estate | Other commercial real estate | Purchased Loans</t>
        </is>
      </c>
    </row>
    <row r="98">
      <c r="A98" s="3" t="inlineStr">
        <is>
          <t>Financing Receivable, Past Due [Line Items]</t>
        </is>
      </c>
    </row>
    <row r="99">
      <c r="A99" s="4" t="inlineStr">
        <is>
          <t>Accruing loans past due</t>
        </is>
      </c>
      <c r="B99" s="6" t="n">
        <v>544</v>
      </c>
      <c r="C99" s="6" t="n">
        <v>83</v>
      </c>
    </row>
    <row r="100">
      <c r="A100" s="4" t="inlineStr">
        <is>
          <t>Nonaccrual Loans</t>
        </is>
      </c>
      <c r="B100" s="6" t="n">
        <v>2068</v>
      </c>
      <c r="C100" s="6" t="n">
        <v>34</v>
      </c>
    </row>
    <row r="101">
      <c r="A101" s="4" t="inlineStr">
        <is>
          <t>Current Loans</t>
        </is>
      </c>
      <c r="B101" s="6" t="n">
        <v>40334</v>
      </c>
      <c r="C101" s="6" t="n">
        <v>58179</v>
      </c>
    </row>
    <row r="102">
      <c r="A102" s="4" t="inlineStr">
        <is>
          <t>Loans</t>
        </is>
      </c>
      <c r="B102" s="6" t="n">
        <v>42946</v>
      </c>
      <c r="C102" s="6" t="n">
        <v>58296</v>
      </c>
    </row>
    <row r="103">
      <c r="A103" s="4" t="inlineStr">
        <is>
          <t>Commercial real estate | Other commercial real estate | Financing Receivables, 30-89 Days Past Due | Legacy Loans</t>
        </is>
      </c>
    </row>
    <row r="104">
      <c r="A104" s="3" t="inlineStr">
        <is>
          <t>Financing Receivable, Past Due [Line Items]</t>
        </is>
      </c>
    </row>
    <row r="105">
      <c r="A105" s="4" t="inlineStr">
        <is>
          <t>Accruing loans past due</t>
        </is>
      </c>
      <c r="B105" s="6" t="n">
        <v>229</v>
      </c>
      <c r="C105" s="6" t="n">
        <v>335</v>
      </c>
    </row>
    <row r="106">
      <c r="A106" s="4" t="inlineStr">
        <is>
          <t>Commercial real estate | Other commercial real estate | Financing Receivables, 30-89 Days Past Due | Purchased Loans</t>
        </is>
      </c>
    </row>
    <row r="107">
      <c r="A107" s="3" t="inlineStr">
        <is>
          <t>Financing Receivable, Past Due [Line Items]</t>
        </is>
      </c>
    </row>
    <row r="108">
      <c r="A108" s="4" t="inlineStr">
        <is>
          <t>Accruing loans past due</t>
        </is>
      </c>
      <c r="B108" s="6" t="n">
        <v>544</v>
      </c>
      <c r="C108" s="6" t="n">
        <v>83</v>
      </c>
    </row>
    <row r="109">
      <c r="A109" s="4" t="inlineStr">
        <is>
          <t>Commercial real estate | Other commercial real estate | Financial Asset, Equal to or Greater than 90 Days Past Due | Legacy Loans</t>
        </is>
      </c>
    </row>
    <row r="110">
      <c r="A110" s="3" t="inlineStr">
        <is>
          <t>Financing Receivable, Past Due [Line Items]</t>
        </is>
      </c>
    </row>
    <row r="111">
      <c r="A111" s="4" t="inlineStr">
        <is>
          <t>Accruing loans past due</t>
        </is>
      </c>
      <c r="B111" s="6" t="n">
        <v>0</v>
      </c>
      <c r="C111" s="6" t="n">
        <v>0</v>
      </c>
    </row>
    <row r="112">
      <c r="A112" s="4" t="inlineStr">
        <is>
          <t>Commercial real estate | Other commercial real estate | Financial Asset, Equal to or Greater than 90 Days Past Due | Purchased Loans</t>
        </is>
      </c>
    </row>
    <row r="113">
      <c r="A113" s="3" t="inlineStr">
        <is>
          <t>Financing Receivable, Past Due [Line Items]</t>
        </is>
      </c>
    </row>
    <row r="114">
      <c r="A114" s="4" t="inlineStr">
        <is>
          <t>Accruing loans past due</t>
        </is>
      </c>
      <c r="B114" s="6" t="n">
        <v>0</v>
      </c>
      <c r="C114" s="6" t="n">
        <v>0</v>
      </c>
    </row>
    <row r="115">
      <c r="A115" s="4" t="inlineStr">
        <is>
          <t>Commercial, financial, &amp; agricultural</t>
        </is>
      </c>
    </row>
    <row r="116">
      <c r="A116" s="3" t="inlineStr">
        <is>
          <t>Financing Receivable, Past Due [Line Items]</t>
        </is>
      </c>
    </row>
    <row r="117">
      <c r="A117" s="4" t="inlineStr">
        <is>
          <t>Loans</t>
        </is>
      </c>
      <c r="B117" s="6" t="n">
        <v>213380</v>
      </c>
      <c r="C117" s="6" t="n">
        <v>114360</v>
      </c>
    </row>
    <row r="118">
      <c r="A118" s="4" t="inlineStr">
        <is>
          <t>Commercial, financial, &amp; agricultural | Legacy Loans</t>
        </is>
      </c>
    </row>
    <row r="119">
      <c r="A119" s="3" t="inlineStr">
        <is>
          <t>Financing Receivable, Past Due [Line Items]</t>
        </is>
      </c>
    </row>
    <row r="120">
      <c r="A120" s="4" t="inlineStr">
        <is>
          <t>Accruing loans past due</t>
        </is>
      </c>
      <c r="B120" s="6" t="n">
        <v>150</v>
      </c>
      <c r="C120" s="6" t="n">
        <v>212</v>
      </c>
    </row>
    <row r="121">
      <c r="A121" s="4" t="inlineStr">
        <is>
          <t>Nonaccrual Loans</t>
        </is>
      </c>
      <c r="B121" s="6" t="n">
        <v>1010</v>
      </c>
      <c r="C121" s="6" t="n">
        <v>1628</v>
      </c>
    </row>
    <row r="122">
      <c r="A122" s="4" t="inlineStr">
        <is>
          <t>Current Loans</t>
        </is>
      </c>
      <c r="B122" s="6" t="n">
        <v>199640</v>
      </c>
      <c r="C122" s="6" t="n">
        <v>89695</v>
      </c>
    </row>
    <row r="123">
      <c r="A123" s="4" t="inlineStr">
        <is>
          <t>Loans</t>
        </is>
      </c>
      <c r="B123" s="6" t="n">
        <v>200800</v>
      </c>
      <c r="C123" s="6" t="n">
        <v>91535</v>
      </c>
    </row>
    <row r="124">
      <c r="A124" s="4" t="inlineStr">
        <is>
          <t>Commercial, financial, &amp; agricultural | Purchased Loans</t>
        </is>
      </c>
    </row>
    <row r="125">
      <c r="A125" s="3" t="inlineStr">
        <is>
          <t>Financing Receivable, Past Due [Line Items]</t>
        </is>
      </c>
    </row>
    <row r="126">
      <c r="A126" s="4" t="inlineStr">
        <is>
          <t>Accruing loans past due</t>
        </is>
      </c>
      <c r="B126" s="6" t="n">
        <v>125</v>
      </c>
      <c r="C126" s="6" t="n">
        <v>553</v>
      </c>
    </row>
    <row r="127">
      <c r="A127" s="4" t="inlineStr">
        <is>
          <t>Nonaccrual Loans</t>
        </is>
      </c>
      <c r="B127" s="6" t="n">
        <v>55</v>
      </c>
      <c r="C127" s="6" t="n">
        <v>433</v>
      </c>
    </row>
    <row r="128">
      <c r="A128" s="4" t="inlineStr">
        <is>
          <t>Current Loans</t>
        </is>
      </c>
      <c r="B128" s="6" t="n">
        <v>12400</v>
      </c>
      <c r="C128" s="6" t="n">
        <v>21839</v>
      </c>
    </row>
    <row r="129">
      <c r="A129" s="4" t="inlineStr">
        <is>
          <t>Loans</t>
        </is>
      </c>
      <c r="B129" s="6" t="n">
        <v>12580</v>
      </c>
      <c r="C129" s="6" t="n">
        <v>22825</v>
      </c>
    </row>
    <row r="130">
      <c r="A130" s="4" t="inlineStr">
        <is>
          <t>Commercial, financial, &amp; agricultural | Financing Receivables, 30-89 Days Past Due | Legacy Loans</t>
        </is>
      </c>
    </row>
    <row r="131">
      <c r="A131" s="3" t="inlineStr">
        <is>
          <t>Financing Receivable, Past Due [Line Items]</t>
        </is>
      </c>
    </row>
    <row r="132">
      <c r="A132" s="4" t="inlineStr">
        <is>
          <t>Accruing loans past due</t>
        </is>
      </c>
      <c r="B132" s="6" t="n">
        <v>150</v>
      </c>
      <c r="C132" s="6" t="n">
        <v>212</v>
      </c>
    </row>
    <row r="133">
      <c r="A133" s="4" t="inlineStr">
        <is>
          <t>Commercial, financial, &amp; agricultural | Financing Receivables, 30-89 Days Past Due | Purchased Loans</t>
        </is>
      </c>
    </row>
    <row r="134">
      <c r="A134" s="3" t="inlineStr">
        <is>
          <t>Financing Receivable, Past Due [Line Items]</t>
        </is>
      </c>
    </row>
    <row r="135">
      <c r="A135" s="4" t="inlineStr">
        <is>
          <t>Accruing loans past due</t>
        </is>
      </c>
      <c r="B135" s="6" t="n">
        <v>125</v>
      </c>
      <c r="C135" s="6" t="n">
        <v>553</v>
      </c>
    </row>
    <row r="136">
      <c r="A136" s="4" t="inlineStr">
        <is>
          <t>Commercial, financial, &amp; agricultural | Financial Asset, Equal to or Greater than 90 Days Past Due | Legacy Loans</t>
        </is>
      </c>
    </row>
    <row r="137">
      <c r="A137" s="3" t="inlineStr">
        <is>
          <t>Financing Receivable, Past Due [Line Items]</t>
        </is>
      </c>
    </row>
    <row r="138">
      <c r="A138" s="4" t="inlineStr">
        <is>
          <t>Accruing loans past due</t>
        </is>
      </c>
      <c r="B138" s="6" t="n">
        <v>0</v>
      </c>
      <c r="C138" s="6" t="n">
        <v>0</v>
      </c>
    </row>
    <row r="139">
      <c r="A139" s="4" t="inlineStr">
        <is>
          <t>Commercial, financial, &amp; agricultural | Financial Asset, Equal to or Greater than 90 Days Past Due | Purchased Loans</t>
        </is>
      </c>
    </row>
    <row r="140">
      <c r="A140" s="3" t="inlineStr">
        <is>
          <t>Financing Receivable, Past Due [Line Items]</t>
        </is>
      </c>
    </row>
    <row r="141">
      <c r="A141" s="4" t="inlineStr">
        <is>
          <t>Accruing loans past due</t>
        </is>
      </c>
      <c r="B141" s="6" t="n">
        <v>0</v>
      </c>
      <c r="C141" s="6" t="n">
        <v>0</v>
      </c>
    </row>
    <row r="142">
      <c r="A142" s="4" t="inlineStr">
        <is>
          <t>Consumer &amp; other</t>
        </is>
      </c>
    </row>
    <row r="143">
      <c r="A143" s="3" t="inlineStr">
        <is>
          <t>Financing Receivable, Past Due [Line Items]</t>
        </is>
      </c>
    </row>
    <row r="144">
      <c r="A144" s="4" t="inlineStr">
        <is>
          <t>Loans</t>
        </is>
      </c>
      <c r="B144" s="6" t="n">
        <v>21618</v>
      </c>
      <c r="C144" s="6" t="n">
        <v>23322</v>
      </c>
    </row>
    <row r="145">
      <c r="A145" s="4" t="inlineStr">
        <is>
          <t>Consumer &amp; other | Legacy Loans</t>
        </is>
      </c>
    </row>
    <row r="146">
      <c r="A146" s="3" t="inlineStr">
        <is>
          <t>Financing Receivable, Past Due [Line Items]</t>
        </is>
      </c>
    </row>
    <row r="147">
      <c r="A147" s="4" t="inlineStr">
        <is>
          <t>Accruing loans past due</t>
        </is>
      </c>
      <c r="B147" s="6" t="n">
        <v>48</v>
      </c>
      <c r="C147" s="6" t="n">
        <v>21</v>
      </c>
    </row>
    <row r="148">
      <c r="A148" s="4" t="inlineStr">
        <is>
          <t>Nonaccrual Loans</t>
        </is>
      </c>
      <c r="B148" s="6" t="n">
        <v>102</v>
      </c>
      <c r="C148" s="6" t="n">
        <v>138</v>
      </c>
    </row>
    <row r="149">
      <c r="A149" s="4" t="inlineStr">
        <is>
          <t>Current Loans</t>
        </is>
      </c>
      <c r="B149" s="6" t="n">
        <v>18887</v>
      </c>
      <c r="C149" s="6" t="n">
        <v>19086</v>
      </c>
    </row>
    <row r="150">
      <c r="A150" s="4" t="inlineStr">
        <is>
          <t>Loans</t>
        </is>
      </c>
      <c r="B150" s="6" t="n">
        <v>19037</v>
      </c>
      <c r="C150" s="6" t="n">
        <v>19245</v>
      </c>
    </row>
    <row r="151">
      <c r="A151" s="4" t="inlineStr">
        <is>
          <t>Consumer &amp; other | Purchased Loans</t>
        </is>
      </c>
    </row>
    <row r="152">
      <c r="A152" s="3" t="inlineStr">
        <is>
          <t>Financing Receivable, Past Due [Line Items]</t>
        </is>
      </c>
    </row>
    <row r="153">
      <c r="A153" s="4" t="inlineStr">
        <is>
          <t>Accruing loans past due</t>
        </is>
      </c>
      <c r="B153" s="6" t="n">
        <v>0</v>
      </c>
      <c r="C153" s="6" t="n">
        <v>8</v>
      </c>
    </row>
    <row r="154">
      <c r="A154" s="4" t="inlineStr">
        <is>
          <t>Nonaccrual Loans</t>
        </is>
      </c>
      <c r="B154" s="6" t="n">
        <v>193</v>
      </c>
      <c r="C154" s="6" t="n">
        <v>0</v>
      </c>
    </row>
    <row r="155">
      <c r="A155" s="4" t="inlineStr">
        <is>
          <t>Current Loans</t>
        </is>
      </c>
      <c r="B155" s="6" t="n">
        <v>2388</v>
      </c>
      <c r="C155" s="6" t="n">
        <v>4069</v>
      </c>
    </row>
    <row r="156">
      <c r="A156" s="4" t="inlineStr">
        <is>
          <t>Loans</t>
        </is>
      </c>
      <c r="B156" s="6" t="n">
        <v>2581</v>
      </c>
      <c r="C156" s="6" t="n">
        <v>4077</v>
      </c>
    </row>
    <row r="157">
      <c r="A157" s="4" t="inlineStr">
        <is>
          <t>Consumer &amp; other | Financing Receivables, 30-89 Days Past Due | Legacy Loans</t>
        </is>
      </c>
    </row>
    <row r="158">
      <c r="A158" s="3" t="inlineStr">
        <is>
          <t>Financing Receivable, Past Due [Line Items]</t>
        </is>
      </c>
    </row>
    <row r="159">
      <c r="A159" s="4" t="inlineStr">
        <is>
          <t>Accruing loans past due</t>
        </is>
      </c>
      <c r="B159" s="6" t="n">
        <v>48</v>
      </c>
      <c r="C159" s="6" t="n">
        <v>21</v>
      </c>
    </row>
    <row r="160">
      <c r="A160" s="4" t="inlineStr">
        <is>
          <t>Consumer &amp; other | Financing Receivables, 30-89 Days Past Due | Purchased Loans</t>
        </is>
      </c>
    </row>
    <row r="161">
      <c r="A161" s="3" t="inlineStr">
        <is>
          <t>Financing Receivable, Past Due [Line Items]</t>
        </is>
      </c>
    </row>
    <row r="162">
      <c r="A162" s="4" t="inlineStr">
        <is>
          <t>Accruing loans past due</t>
        </is>
      </c>
      <c r="B162" s="6" t="n">
        <v>0</v>
      </c>
      <c r="C162" s="6" t="n">
        <v>8</v>
      </c>
    </row>
    <row r="163">
      <c r="A163" s="4" t="inlineStr">
        <is>
          <t>Consumer &amp; other | Financial Asset, Equal to or Greater than 90 Days Past Due | Legacy Loans</t>
        </is>
      </c>
    </row>
    <row r="164">
      <c r="A164" s="3" t="inlineStr">
        <is>
          <t>Financing Receivable, Past Due [Line Items]</t>
        </is>
      </c>
    </row>
    <row r="165">
      <c r="A165" s="4" t="inlineStr">
        <is>
          <t>Accruing loans past due</t>
        </is>
      </c>
      <c r="B165" s="6" t="n">
        <v>0</v>
      </c>
      <c r="C165" s="6" t="n">
        <v>0</v>
      </c>
    </row>
    <row r="166">
      <c r="A166" s="4" t="inlineStr">
        <is>
          <t>Consumer &amp; other | Financial Asset, Equal to or Greater than 90 Days Past Due | Purchased Loans</t>
        </is>
      </c>
    </row>
    <row r="167">
      <c r="A167" s="3" t="inlineStr">
        <is>
          <t>Financing Receivable, Past Due [Line Items]</t>
        </is>
      </c>
    </row>
    <row r="168">
      <c r="A168" s="4" t="inlineStr">
        <is>
          <t>Accruing loans past due</t>
        </is>
      </c>
      <c r="B168" s="6" t="n">
        <v>0</v>
      </c>
      <c r="C168" s="6" t="n">
        <v>0</v>
      </c>
    </row>
    <row r="169">
      <c r="A169" s="4" t="inlineStr">
        <is>
          <t>Residential real estate</t>
        </is>
      </c>
    </row>
    <row r="170">
      <c r="A170" s="3" t="inlineStr">
        <is>
          <t>Financing Receivable, Past Due [Line Items]</t>
        </is>
      </c>
    </row>
    <row r="171">
      <c r="A171" s="4" t="inlineStr">
        <is>
          <t>Loans</t>
        </is>
      </c>
      <c r="B171" s="6" t="n">
        <v>183021</v>
      </c>
      <c r="C171" s="6" t="n">
        <v>194796</v>
      </c>
    </row>
    <row r="172">
      <c r="A172" s="4" t="inlineStr">
        <is>
          <t>Residential real estate | Legacy Loans</t>
        </is>
      </c>
    </row>
    <row r="173">
      <c r="A173" s="3" t="inlineStr">
        <is>
          <t>Financing Receivable, Past Due [Line Items]</t>
        </is>
      </c>
    </row>
    <row r="174">
      <c r="A174" s="4" t="inlineStr">
        <is>
          <t>Accruing loans past due</t>
        </is>
      </c>
      <c r="B174" s="6" t="n">
        <v>667</v>
      </c>
      <c r="C174" s="6" t="n">
        <v>1296</v>
      </c>
    </row>
    <row r="175">
      <c r="A175" s="4" t="inlineStr">
        <is>
          <t>Nonaccrual Loans</t>
        </is>
      </c>
      <c r="B175" s="6" t="n">
        <v>2873</v>
      </c>
      <c r="C175" s="6" t="n">
        <v>3643</v>
      </c>
    </row>
    <row r="176">
      <c r="A176" s="4" t="inlineStr">
        <is>
          <t>Current Loans</t>
        </is>
      </c>
      <c r="B176" s="6" t="n">
        <v>164174</v>
      </c>
      <c r="C176" s="6" t="n">
        <v>166402</v>
      </c>
    </row>
    <row r="177">
      <c r="A177" s="4" t="inlineStr">
        <is>
          <t>Loans</t>
        </is>
      </c>
      <c r="B177" s="6" t="n">
        <v>167714</v>
      </c>
      <c r="C177" s="6" t="n">
        <v>171341</v>
      </c>
    </row>
    <row r="178">
      <c r="A178" s="4" t="inlineStr">
        <is>
          <t>Residential real estate | Purchased Loans</t>
        </is>
      </c>
    </row>
    <row r="179">
      <c r="A179" s="3" t="inlineStr">
        <is>
          <t>Financing Receivable, Past Due [Line Items]</t>
        </is>
      </c>
    </row>
    <row r="180">
      <c r="A180" s="4" t="inlineStr">
        <is>
          <t>Accruing loans past due</t>
        </is>
      </c>
      <c r="B180" s="6" t="n">
        <v>15</v>
      </c>
      <c r="C180" s="6" t="n">
        <v>57</v>
      </c>
    </row>
    <row r="181">
      <c r="A181" s="4" t="inlineStr">
        <is>
          <t>Nonaccrual Loans</t>
        </is>
      </c>
      <c r="B181" s="6" t="n">
        <v>85</v>
      </c>
      <c r="C181" s="6" t="n">
        <v>85</v>
      </c>
    </row>
    <row r="182">
      <c r="A182" s="4" t="inlineStr">
        <is>
          <t>Current Loans</t>
        </is>
      </c>
      <c r="B182" s="6" t="n">
        <v>15207</v>
      </c>
      <c r="C182" s="6" t="n">
        <v>23313</v>
      </c>
    </row>
    <row r="183">
      <c r="A183" s="4" t="inlineStr">
        <is>
          <t>Loans</t>
        </is>
      </c>
      <c r="B183" s="6" t="n">
        <v>15307</v>
      </c>
      <c r="C183" s="6" t="n">
        <v>23455</v>
      </c>
    </row>
    <row r="184">
      <c r="A184" s="4" t="inlineStr">
        <is>
          <t>Residential real estate | Financing Receivables, 30-89 Days Past Due | Legacy Loans</t>
        </is>
      </c>
    </row>
    <row r="185">
      <c r="A185" s="3" t="inlineStr">
        <is>
          <t>Financing Receivable, Past Due [Line Items]</t>
        </is>
      </c>
    </row>
    <row r="186">
      <c r="A186" s="4" t="inlineStr">
        <is>
          <t>Accruing loans past due</t>
        </is>
      </c>
      <c r="B186" s="6" t="n">
        <v>667</v>
      </c>
      <c r="C186" s="6" t="n">
        <v>1296</v>
      </c>
    </row>
    <row r="187">
      <c r="A187" s="4" t="inlineStr">
        <is>
          <t>Residential real estate | Financing Receivables, 30-89 Days Past Due | Purchased Loans</t>
        </is>
      </c>
    </row>
    <row r="188">
      <c r="A188" s="3" t="inlineStr">
        <is>
          <t>Financing Receivable, Past Due [Line Items]</t>
        </is>
      </c>
    </row>
    <row r="189">
      <c r="A189" s="4" t="inlineStr">
        <is>
          <t>Accruing loans past due</t>
        </is>
      </c>
      <c r="B189" s="6" t="n">
        <v>15</v>
      </c>
      <c r="C189" s="6" t="n">
        <v>57</v>
      </c>
    </row>
    <row r="190">
      <c r="A190" s="4" t="inlineStr">
        <is>
          <t>Residential real estate | Financial Asset, Equal to or Greater than 90 Days Past Due | Legacy Loans</t>
        </is>
      </c>
    </row>
    <row r="191">
      <c r="A191" s="3" t="inlineStr">
        <is>
          <t>Financing Receivable, Past Due [Line Items]</t>
        </is>
      </c>
    </row>
    <row r="192">
      <c r="A192" s="4" t="inlineStr">
        <is>
          <t>Accruing loans past due</t>
        </is>
      </c>
      <c r="B192" s="6" t="n">
        <v>0</v>
      </c>
      <c r="C192" s="6" t="n">
        <v>0</v>
      </c>
    </row>
    <row r="193">
      <c r="A193" s="4" t="inlineStr">
        <is>
          <t>Residential real estate | Financial Asset, Equal to or Greater than 90 Days Past Due | Purchased Loans</t>
        </is>
      </c>
    </row>
    <row r="194">
      <c r="A194" s="3" t="inlineStr">
        <is>
          <t>Financing Receivable, Past Due [Line Items]</t>
        </is>
      </c>
    </row>
    <row r="195">
      <c r="A195" s="4" t="inlineStr">
        <is>
          <t>Accruing loans past due</t>
        </is>
      </c>
      <c r="B195" s="7" t="n">
        <v>0</v>
      </c>
      <c r="C19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row>
    <row r="2">
      <c r="A2" s="4" t="inlineStr">
        <is>
          <t>Balance (in shares) at Dec. 31, 2018</t>
        </is>
      </c>
      <c r="C2" s="6" t="n">
        <v>0</v>
      </c>
      <c r="D2" s="6" t="n">
        <v>8444908</v>
      </c>
    </row>
    <row r="3">
      <c r="A3" s="4" t="inlineStr">
        <is>
          <t>Beginning Balance at Dec. 31, 2018</t>
        </is>
      </c>
      <c r="B3" s="7" t="n">
        <v>95692</v>
      </c>
      <c r="C3" s="7" t="n">
        <v>0</v>
      </c>
      <c r="D3" s="7" t="n">
        <v>8445</v>
      </c>
      <c r="E3" s="7" t="n">
        <v>25978</v>
      </c>
      <c r="F3" s="7" t="n">
        <v>69459</v>
      </c>
      <c r="G3" s="7" t="n">
        <v>-8190</v>
      </c>
    </row>
    <row r="4">
      <c r="A4" s="3" t="inlineStr">
        <is>
          <t>Increase (Decrease) in Stockholders' Equity [Roll Forward]</t>
        </is>
      </c>
    </row>
    <row r="5">
      <c r="A5" s="4" t="inlineStr">
        <is>
          <t>Other comprehensive income</t>
        </is>
      </c>
      <c r="B5" s="6" t="n">
        <v>8552</v>
      </c>
      <c r="G5" s="6" t="n">
        <v>8552</v>
      </c>
    </row>
    <row r="6">
      <c r="A6" s="4" t="inlineStr">
        <is>
          <t>Dividends on common shares</t>
        </is>
      </c>
      <c r="B6" s="6" t="n">
        <v>-2692</v>
      </c>
      <c r="F6" s="6" t="n">
        <v>-2692</v>
      </c>
    </row>
    <row r="7">
      <c r="A7" s="4" t="inlineStr">
        <is>
          <t>Issuance of restricted stock (in shares)</t>
        </is>
      </c>
      <c r="D7" s="6" t="n">
        <v>1053875</v>
      </c>
    </row>
    <row r="8">
      <c r="A8" s="4" t="inlineStr">
        <is>
          <t>Issuance of restricted stock</t>
        </is>
      </c>
      <c r="B8" s="6" t="n">
        <v>18709</v>
      </c>
      <c r="D8" s="7" t="n">
        <v>1054</v>
      </c>
      <c r="E8" s="6" t="n">
        <v>17655</v>
      </c>
    </row>
    <row r="9">
      <c r="A9" s="4" t="inlineStr">
        <is>
          <t>Stock-based compensation expense</t>
        </is>
      </c>
      <c r="B9" s="6" t="n">
        <v>34</v>
      </c>
      <c r="E9" s="6" t="n">
        <v>34</v>
      </c>
    </row>
    <row r="10">
      <c r="A10" s="4" t="inlineStr">
        <is>
          <t>Net income</t>
        </is>
      </c>
      <c r="B10" s="6" t="n">
        <v>10211</v>
      </c>
      <c r="F10" s="6" t="n">
        <v>10211</v>
      </c>
    </row>
    <row r="11">
      <c r="A11" s="4" t="inlineStr">
        <is>
          <t>Balance (in shares) at Dec. 31, 2019</t>
        </is>
      </c>
      <c r="C11" s="6" t="n">
        <v>0</v>
      </c>
      <c r="D11" s="6" t="n">
        <v>9498783</v>
      </c>
    </row>
    <row r="12">
      <c r="A12" s="4" t="inlineStr">
        <is>
          <t>Ending Balance at Dec. 31, 2019</t>
        </is>
      </c>
      <c r="B12" s="6" t="n">
        <v>130506</v>
      </c>
      <c r="C12" s="7" t="n">
        <v>0</v>
      </c>
      <c r="D12" s="7" t="n">
        <v>9499</v>
      </c>
      <c r="E12" s="6" t="n">
        <v>43667</v>
      </c>
      <c r="F12" s="6" t="n">
        <v>76978</v>
      </c>
      <c r="G12" s="6" t="n">
        <v>362</v>
      </c>
    </row>
    <row r="13">
      <c r="A13" s="3" t="inlineStr">
        <is>
          <t>Increase (Decrease) in Stockholders' Equity [Roll Forward]</t>
        </is>
      </c>
    </row>
    <row r="14">
      <c r="A14" s="4" t="inlineStr">
        <is>
          <t>Other comprehensive income</t>
        </is>
      </c>
      <c r="B14" s="6" t="n">
        <v>6419</v>
      </c>
      <c r="G14" s="6" t="n">
        <v>6419</v>
      </c>
    </row>
    <row r="15">
      <c r="A15" s="4" t="inlineStr">
        <is>
          <t>Dividends on common shares</t>
        </is>
      </c>
      <c r="B15" s="6" t="n">
        <v>-3800</v>
      </c>
      <c r="F15" s="6" t="n">
        <v>-3800</v>
      </c>
    </row>
    <row r="16">
      <c r="A16" s="4" t="inlineStr">
        <is>
          <t>Stock-based compensation expense</t>
        </is>
      </c>
      <c r="B16" s="6" t="n">
        <v>33</v>
      </c>
      <c r="E16" s="6" t="n">
        <v>33</v>
      </c>
    </row>
    <row r="17">
      <c r="A17" s="4" t="inlineStr">
        <is>
          <t>Goodwill adjustment</t>
        </is>
      </c>
      <c r="B17" s="6" t="n">
        <v>-485</v>
      </c>
      <c r="E17" s="6" t="n">
        <v>-485</v>
      </c>
    </row>
    <row r="18">
      <c r="A18" s="4" t="inlineStr">
        <is>
          <t>Net income</t>
        </is>
      </c>
      <c r="B18" s="6" t="n">
        <v>11815</v>
      </c>
      <c r="F18" s="6" t="n">
        <v>11815</v>
      </c>
    </row>
    <row r="19">
      <c r="A19" s="4" t="inlineStr">
        <is>
          <t>Balance (in shares) at Dec. 31, 2020</t>
        </is>
      </c>
      <c r="C19" s="6" t="n">
        <v>0</v>
      </c>
      <c r="D19" s="6" t="n">
        <v>9498783</v>
      </c>
    </row>
    <row r="20">
      <c r="A20" s="4" t="inlineStr">
        <is>
          <t>Ending Balance at Dec. 31, 2020</t>
        </is>
      </c>
      <c r="B20" s="7" t="n">
        <v>144488</v>
      </c>
      <c r="C20" s="7" t="n">
        <v>0</v>
      </c>
      <c r="D20" s="7" t="n">
        <v>9499</v>
      </c>
      <c r="E20" s="7" t="n">
        <v>43215</v>
      </c>
      <c r="F20" s="7" t="n">
        <v>84993</v>
      </c>
      <c r="G20" s="7" t="n">
        <v>67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 Impaired Loan Data (Details) - USD ($) $ in Thousands</t>
        </is>
      </c>
      <c r="B1" s="2" t="inlineStr">
        <is>
          <t>12 Months Ended</t>
        </is>
      </c>
    </row>
    <row r="2">
      <c r="B2" s="2" t="inlineStr">
        <is>
          <t>Dec. 31, 2020</t>
        </is>
      </c>
      <c r="C2" s="2" t="inlineStr">
        <is>
          <t>Dec. 31, 2019</t>
        </is>
      </c>
    </row>
    <row r="3">
      <c r="A3" s="3" t="inlineStr">
        <is>
          <t>Unpaid Contractual Principal Balance</t>
        </is>
      </c>
    </row>
    <row r="4">
      <c r="A4" s="4" t="inlineStr">
        <is>
          <t>With No Related Allowance Recorded</t>
        </is>
      </c>
      <c r="B4" s="7" t="n">
        <v>20129</v>
      </c>
      <c r="C4" s="7" t="n">
        <v>15485</v>
      </c>
    </row>
    <row r="5">
      <c r="A5" s="4" t="inlineStr">
        <is>
          <t>With An Allowance Recorded</t>
        </is>
      </c>
      <c r="B5" s="6" t="n">
        <v>7876</v>
      </c>
      <c r="C5" s="6" t="n">
        <v>9325</v>
      </c>
    </row>
    <row r="6">
      <c r="A6" s="4" t="inlineStr">
        <is>
          <t>Loans Including Purchased Credit Impaired Loans</t>
        </is>
      </c>
      <c r="B6" s="6" t="n">
        <v>28384</v>
      </c>
      <c r="C6" s="6" t="n">
        <v>24957</v>
      </c>
    </row>
    <row r="7">
      <c r="A7" s="3" t="inlineStr">
        <is>
          <t>Recorded investment</t>
        </is>
      </c>
    </row>
    <row r="8">
      <c r="A8" s="4" t="inlineStr">
        <is>
          <t>With No Related Allowance Recorded</t>
        </is>
      </c>
      <c r="B8" s="6" t="n">
        <v>19249</v>
      </c>
      <c r="C8" s="6" t="n">
        <v>14674</v>
      </c>
    </row>
    <row r="9">
      <c r="A9" s="4" t="inlineStr">
        <is>
          <t>With An Allowance Recorded</t>
        </is>
      </c>
      <c r="B9" s="6" t="n">
        <v>7865</v>
      </c>
      <c r="C9" s="6" t="n">
        <v>9134</v>
      </c>
    </row>
    <row r="10">
      <c r="A10" s="4" t="inlineStr">
        <is>
          <t>Loans Including Purchased Credit Impaired Loans</t>
        </is>
      </c>
      <c r="B10" s="6" t="n">
        <v>27361</v>
      </c>
      <c r="C10" s="6" t="n">
        <v>23955</v>
      </c>
    </row>
    <row r="11">
      <c r="A11" s="3" t="inlineStr">
        <is>
          <t>Related allowance</t>
        </is>
      </c>
    </row>
    <row r="12">
      <c r="A12" s="4" t="inlineStr">
        <is>
          <t>With An Allowance Recorded</t>
        </is>
      </c>
      <c r="B12" s="6" t="n">
        <v>1925</v>
      </c>
      <c r="C12" s="6" t="n">
        <v>3149</v>
      </c>
    </row>
    <row r="13">
      <c r="A13" s="4" t="inlineStr">
        <is>
          <t>Total Impaired Loans</t>
        </is>
      </c>
      <c r="B13" s="6" t="n">
        <v>2010</v>
      </c>
      <c r="C13" s="6" t="n">
        <v>3155</v>
      </c>
    </row>
    <row r="14">
      <c r="A14" s="3" t="inlineStr">
        <is>
          <t>Average Recorded Investment</t>
        </is>
      </c>
    </row>
    <row r="15">
      <c r="A15" s="4" t="inlineStr">
        <is>
          <t>With No Related Allowance Recorded</t>
        </is>
      </c>
      <c r="B15" s="6" t="n">
        <v>17376</v>
      </c>
      <c r="C15" s="6" t="n">
        <v>18818</v>
      </c>
    </row>
    <row r="16">
      <c r="A16" s="4" t="inlineStr">
        <is>
          <t>With An Allowance Recorded</t>
        </is>
      </c>
      <c r="B16" s="6" t="n">
        <v>7766</v>
      </c>
      <c r="C16" s="6" t="n">
        <v>5067</v>
      </c>
    </row>
    <row r="17">
      <c r="A17" s="4" t="inlineStr">
        <is>
          <t>Loans Including Purchased Credit Impaired Loans</t>
        </is>
      </c>
      <c r="B17" s="6" t="n">
        <v>25476</v>
      </c>
      <c r="C17" s="6" t="n">
        <v>24071</v>
      </c>
    </row>
    <row r="18">
      <c r="A18" s="4" t="inlineStr">
        <is>
          <t>Purchase credit impaired</t>
        </is>
      </c>
    </row>
    <row r="19">
      <c r="A19" s="3" t="inlineStr">
        <is>
          <t>Unpaid Contractual Principal Balance</t>
        </is>
      </c>
    </row>
    <row r="20">
      <c r="A20" s="4" t="inlineStr">
        <is>
          <t>Loans Including Purchased Credit Impaired Loans</t>
        </is>
      </c>
      <c r="B20" s="6" t="n">
        <v>379</v>
      </c>
      <c r="C20" s="6" t="n">
        <v>147</v>
      </c>
    </row>
    <row r="21">
      <c r="A21" s="3" t="inlineStr">
        <is>
          <t>Recorded investment</t>
        </is>
      </c>
    </row>
    <row r="22">
      <c r="A22" s="4" t="inlineStr">
        <is>
          <t>Loans Including Purchased Credit Impaired Loans</t>
        </is>
      </c>
      <c r="B22" s="6" t="n">
        <v>247</v>
      </c>
      <c r="C22" s="6" t="n">
        <v>147</v>
      </c>
    </row>
    <row r="23">
      <c r="A23" s="3" t="inlineStr">
        <is>
          <t>Related allowance</t>
        </is>
      </c>
    </row>
    <row r="24">
      <c r="A24" s="4" t="inlineStr">
        <is>
          <t>With An Allowance Recorded</t>
        </is>
      </c>
      <c r="B24" s="6" t="n">
        <v>85</v>
      </c>
      <c r="C24" s="6" t="n">
        <v>6</v>
      </c>
    </row>
    <row r="25">
      <c r="A25" s="4" t="inlineStr">
        <is>
          <t>Purchased Credit Impaired Loans</t>
        </is>
      </c>
      <c r="B25" s="6" t="n">
        <v>85</v>
      </c>
      <c r="C25" s="6" t="n">
        <v>6</v>
      </c>
    </row>
    <row r="26">
      <c r="A26" s="3" t="inlineStr">
        <is>
          <t>Average Recorded Investment</t>
        </is>
      </c>
    </row>
    <row r="27">
      <c r="A27" s="4" t="inlineStr">
        <is>
          <t>Loans Including Purchased Credit Impaired Loans</t>
        </is>
      </c>
      <c r="B27" s="6" t="n">
        <v>334</v>
      </c>
      <c r="C27" s="6" t="n">
        <v>186</v>
      </c>
    </row>
    <row r="28">
      <c r="A28" s="4" t="inlineStr">
        <is>
          <t>Construction, land &amp; land development</t>
        </is>
      </c>
    </row>
    <row r="29">
      <c r="A29" s="3" t="inlineStr">
        <is>
          <t>Unpaid Contractual Principal Balance</t>
        </is>
      </c>
    </row>
    <row r="30">
      <c r="A30" s="4" t="inlineStr">
        <is>
          <t>With No Related Allowance Recorded</t>
        </is>
      </c>
      <c r="B30" s="6" t="n">
        <v>6969</v>
      </c>
      <c r="C30" s="6" t="n">
        <v>67</v>
      </c>
    </row>
    <row r="31">
      <c r="A31" s="4" t="inlineStr">
        <is>
          <t>With An Allowance Recorded</t>
        </is>
      </c>
      <c r="B31" s="6" t="n">
        <v>0</v>
      </c>
      <c r="C31" s="6" t="n">
        <v>0</v>
      </c>
    </row>
    <row r="32">
      <c r="A32" s="4" t="inlineStr">
        <is>
          <t>Loans Including Purchased Credit Impaired Loans</t>
        </is>
      </c>
      <c r="B32" s="6" t="n">
        <v>7087</v>
      </c>
      <c r="C32" s="6" t="n">
        <v>132</v>
      </c>
    </row>
    <row r="33">
      <c r="A33" s="3" t="inlineStr">
        <is>
          <t>Recorded investment</t>
        </is>
      </c>
    </row>
    <row r="34">
      <c r="A34" s="4" t="inlineStr">
        <is>
          <t>With No Related Allowance Recorded</t>
        </is>
      </c>
      <c r="B34" s="6" t="n">
        <v>6982</v>
      </c>
      <c r="C34" s="6" t="n">
        <v>67</v>
      </c>
    </row>
    <row r="35">
      <c r="A35" s="4" t="inlineStr">
        <is>
          <t>With An Allowance Recorded</t>
        </is>
      </c>
      <c r="B35" s="6" t="n">
        <v>0</v>
      </c>
      <c r="C35" s="6" t="n">
        <v>0</v>
      </c>
    </row>
    <row r="36">
      <c r="A36" s="4" t="inlineStr">
        <is>
          <t>Loans Including Purchased Credit Impaired Loans</t>
        </is>
      </c>
      <c r="B36" s="6" t="n">
        <v>7076</v>
      </c>
      <c r="C36" s="6" t="n">
        <v>132</v>
      </c>
    </row>
    <row r="37">
      <c r="A37" s="3" t="inlineStr">
        <is>
          <t>Related allowance</t>
        </is>
      </c>
    </row>
    <row r="38">
      <c r="A38" s="4" t="inlineStr">
        <is>
          <t>With An Allowance Recorded</t>
        </is>
      </c>
      <c r="B38" s="6" t="n">
        <v>0</v>
      </c>
      <c r="C38" s="6" t="n">
        <v>0</v>
      </c>
    </row>
    <row r="39">
      <c r="A39" s="4" t="inlineStr">
        <is>
          <t>Total Impaired Loans</t>
        </is>
      </c>
      <c r="B39" s="6" t="n">
        <v>0</v>
      </c>
      <c r="C39" s="6" t="n">
        <v>0</v>
      </c>
    </row>
    <row r="40">
      <c r="A40" s="3" t="inlineStr">
        <is>
          <t>Average Recorded Investment</t>
        </is>
      </c>
    </row>
    <row r="41">
      <c r="A41" s="4" t="inlineStr">
        <is>
          <t>With No Related Allowance Recorded</t>
        </is>
      </c>
      <c r="B41" s="6" t="n">
        <v>2841</v>
      </c>
      <c r="C41" s="6" t="n">
        <v>168</v>
      </c>
    </row>
    <row r="42">
      <c r="A42" s="4" t="inlineStr">
        <is>
          <t>With An Allowance Recorded</t>
        </is>
      </c>
      <c r="B42" s="6" t="n">
        <v>0</v>
      </c>
      <c r="C42" s="6" t="n">
        <v>80</v>
      </c>
    </row>
    <row r="43">
      <c r="A43" s="4" t="inlineStr">
        <is>
          <t>Loans Including Purchased Credit Impaired Loans</t>
        </is>
      </c>
      <c r="B43" s="6" t="n">
        <v>2937</v>
      </c>
      <c r="C43" s="6" t="n">
        <v>328</v>
      </c>
    </row>
    <row r="44">
      <c r="A44" s="4" t="inlineStr">
        <is>
          <t>Construction, land &amp; land development | Purchase credit impaired</t>
        </is>
      </c>
    </row>
    <row r="45">
      <c r="A45" s="3" t="inlineStr">
        <is>
          <t>Unpaid Contractual Principal Balance</t>
        </is>
      </c>
    </row>
    <row r="46">
      <c r="A46" s="4" t="inlineStr">
        <is>
          <t>Loans Including Purchased Credit Impaired Loans</t>
        </is>
      </c>
      <c r="B46" s="6" t="n">
        <v>118</v>
      </c>
      <c r="C46" s="6" t="n">
        <v>65</v>
      </c>
    </row>
    <row r="47">
      <c r="A47" s="3" t="inlineStr">
        <is>
          <t>Recorded investment</t>
        </is>
      </c>
    </row>
    <row r="48">
      <c r="A48" s="4" t="inlineStr">
        <is>
          <t>Loans Including Purchased Credit Impaired Loans</t>
        </is>
      </c>
      <c r="B48" s="6" t="n">
        <v>94</v>
      </c>
      <c r="C48" s="6" t="n">
        <v>65</v>
      </c>
    </row>
    <row r="49">
      <c r="A49" s="3" t="inlineStr">
        <is>
          <t>Related allowance</t>
        </is>
      </c>
    </row>
    <row r="50">
      <c r="A50" s="4" t="inlineStr">
        <is>
          <t>With An Allowance Recorded</t>
        </is>
      </c>
      <c r="B50" s="6" t="n">
        <v>0</v>
      </c>
      <c r="C50" s="6" t="n">
        <v>0</v>
      </c>
    </row>
    <row r="51">
      <c r="A51" s="4" t="inlineStr">
        <is>
          <t>Purchased Credit Impaired Loans</t>
        </is>
      </c>
      <c r="B51" s="6" t="n">
        <v>0</v>
      </c>
      <c r="C51" s="6" t="n">
        <v>0</v>
      </c>
    </row>
    <row r="52">
      <c r="A52" s="3" t="inlineStr">
        <is>
          <t>Average Recorded Investment</t>
        </is>
      </c>
    </row>
    <row r="53">
      <c r="A53" s="4" t="inlineStr">
        <is>
          <t>Loans Including Purchased Credit Impaired Loans</t>
        </is>
      </c>
      <c r="B53" s="6" t="n">
        <v>96</v>
      </c>
      <c r="C53" s="6" t="n">
        <v>80</v>
      </c>
    </row>
    <row r="54">
      <c r="A54" s="4" t="inlineStr">
        <is>
          <t>Other commercial real estate</t>
        </is>
      </c>
    </row>
    <row r="55">
      <c r="A55" s="3" t="inlineStr">
        <is>
          <t>Unpaid Contractual Principal Balance</t>
        </is>
      </c>
    </row>
    <row r="56">
      <c r="A56" s="4" t="inlineStr">
        <is>
          <t>With No Related Allowance Recorded</t>
        </is>
      </c>
      <c r="B56" s="6" t="n">
        <v>11978</v>
      </c>
      <c r="C56" s="6" t="n">
        <v>12455</v>
      </c>
    </row>
    <row r="57">
      <c r="A57" s="4" t="inlineStr">
        <is>
          <t>With An Allowance Recorded</t>
        </is>
      </c>
      <c r="B57" s="6" t="n">
        <v>6292</v>
      </c>
      <c r="C57" s="6" t="n">
        <v>6379</v>
      </c>
    </row>
    <row r="58">
      <c r="A58" s="4" t="inlineStr">
        <is>
          <t>Loans Including Purchased Credit Impaired Loans</t>
        </is>
      </c>
      <c r="B58" s="6" t="n">
        <v>18270</v>
      </c>
      <c r="C58" s="6" t="n">
        <v>18868</v>
      </c>
    </row>
    <row r="59">
      <c r="A59" s="3" t="inlineStr">
        <is>
          <t>Recorded investment</t>
        </is>
      </c>
    </row>
    <row r="60">
      <c r="A60" s="4" t="inlineStr">
        <is>
          <t>With No Related Allowance Recorded</t>
        </is>
      </c>
      <c r="B60" s="6" t="n">
        <v>11105</v>
      </c>
      <c r="C60" s="6" t="n">
        <v>11639</v>
      </c>
    </row>
    <row r="61">
      <c r="A61" s="4" t="inlineStr">
        <is>
          <t>With An Allowance Recorded</t>
        </is>
      </c>
      <c r="B61" s="6" t="n">
        <v>6325</v>
      </c>
      <c r="C61" s="6" t="n">
        <v>6385</v>
      </c>
    </row>
    <row r="62">
      <c r="A62" s="4" t="inlineStr">
        <is>
          <t>Loans Including Purchased Credit Impaired Loans</t>
        </is>
      </c>
      <c r="B62" s="6" t="n">
        <v>17430</v>
      </c>
      <c r="C62" s="6" t="n">
        <v>18058</v>
      </c>
    </row>
    <row r="63">
      <c r="A63" s="3" t="inlineStr">
        <is>
          <t>Related allowance</t>
        </is>
      </c>
    </row>
    <row r="64">
      <c r="A64" s="4" t="inlineStr">
        <is>
          <t>With An Allowance Recorded</t>
        </is>
      </c>
      <c r="B64" s="6" t="n">
        <v>1436</v>
      </c>
      <c r="C64" s="6" t="n">
        <v>1939</v>
      </c>
    </row>
    <row r="65">
      <c r="A65" s="4" t="inlineStr">
        <is>
          <t>Total Impaired Loans</t>
        </is>
      </c>
      <c r="B65" s="6" t="n">
        <v>1436</v>
      </c>
      <c r="C65" s="6" t="n">
        <v>1939</v>
      </c>
    </row>
    <row r="66">
      <c r="A66" s="3" t="inlineStr">
        <is>
          <t>Average Recorded Investment</t>
        </is>
      </c>
    </row>
    <row r="67">
      <c r="A67" s="4" t="inlineStr">
        <is>
          <t>With No Related Allowance Recorded</t>
        </is>
      </c>
      <c r="B67" s="6" t="n">
        <v>12190</v>
      </c>
      <c r="C67" s="6" t="n">
        <v>13924</v>
      </c>
    </row>
    <row r="68">
      <c r="A68" s="4" t="inlineStr">
        <is>
          <t>With An Allowance Recorded</t>
        </is>
      </c>
      <c r="B68" s="6" t="n">
        <v>5945</v>
      </c>
      <c r="C68" s="6" t="n">
        <v>3898</v>
      </c>
    </row>
    <row r="69">
      <c r="A69" s="4" t="inlineStr">
        <is>
          <t>Loans Including Purchased Credit Impaired Loans</t>
        </is>
      </c>
      <c r="B69" s="6" t="n">
        <v>18198</v>
      </c>
      <c r="C69" s="6" t="n">
        <v>17857</v>
      </c>
    </row>
    <row r="70">
      <c r="A70" s="4" t="inlineStr">
        <is>
          <t>Other commercial real estate | Purchase credit impaired</t>
        </is>
      </c>
    </row>
    <row r="71">
      <c r="A71" s="3" t="inlineStr">
        <is>
          <t>Unpaid Contractual Principal Balance</t>
        </is>
      </c>
    </row>
    <row r="72">
      <c r="A72" s="4" t="inlineStr">
        <is>
          <t>Loans Including Purchased Credit Impaired Loans</t>
        </is>
      </c>
      <c r="B72" s="6" t="n">
        <v>0</v>
      </c>
      <c r="C72" s="6" t="n">
        <v>34</v>
      </c>
    </row>
    <row r="73">
      <c r="A73" s="3" t="inlineStr">
        <is>
          <t>Recorded investment</t>
        </is>
      </c>
    </row>
    <row r="74">
      <c r="A74" s="4" t="inlineStr">
        <is>
          <t>Loans Including Purchased Credit Impaired Loans</t>
        </is>
      </c>
      <c r="B74" s="6" t="n">
        <v>0</v>
      </c>
      <c r="C74" s="6" t="n">
        <v>34</v>
      </c>
    </row>
    <row r="75">
      <c r="A75" s="3" t="inlineStr">
        <is>
          <t>Related allowance</t>
        </is>
      </c>
    </row>
    <row r="76">
      <c r="A76" s="4" t="inlineStr">
        <is>
          <t>With An Allowance Recorded</t>
        </is>
      </c>
      <c r="B76" s="6" t="n">
        <v>0</v>
      </c>
      <c r="C76" s="6" t="n">
        <v>0</v>
      </c>
    </row>
    <row r="77">
      <c r="A77" s="4" t="inlineStr">
        <is>
          <t>Purchased Credit Impaired Loans</t>
        </is>
      </c>
      <c r="B77" s="6" t="n">
        <v>0</v>
      </c>
      <c r="C77" s="6" t="n">
        <v>0</v>
      </c>
    </row>
    <row r="78">
      <c r="A78" s="3" t="inlineStr">
        <is>
          <t>Average Recorded Investment</t>
        </is>
      </c>
    </row>
    <row r="79">
      <c r="A79" s="4" t="inlineStr">
        <is>
          <t>Loans Including Purchased Credit Impaired Loans</t>
        </is>
      </c>
      <c r="B79" s="6" t="n">
        <v>63</v>
      </c>
      <c r="C79" s="6" t="n">
        <v>35</v>
      </c>
    </row>
    <row r="80">
      <c r="A80" s="4" t="inlineStr">
        <is>
          <t>Residential real estate</t>
        </is>
      </c>
    </row>
    <row r="81">
      <c r="A81" s="3" t="inlineStr">
        <is>
          <t>Unpaid Contractual Principal Balance</t>
        </is>
      </c>
    </row>
    <row r="82">
      <c r="A82" s="4" t="inlineStr">
        <is>
          <t>With No Related Allowance Recorded</t>
        </is>
      </c>
      <c r="B82" s="6" t="n">
        <v>1140</v>
      </c>
      <c r="C82" s="6" t="n">
        <v>2706</v>
      </c>
    </row>
    <row r="83">
      <c r="A83" s="4" t="inlineStr">
        <is>
          <t>With An Allowance Recorded</t>
        </is>
      </c>
      <c r="B83" s="6" t="n">
        <v>1274</v>
      </c>
      <c r="C83" s="6" t="n">
        <v>757</v>
      </c>
    </row>
    <row r="84">
      <c r="A84" s="4" t="inlineStr">
        <is>
          <t>Loans Including Purchased Credit Impaired Loans</t>
        </is>
      </c>
      <c r="B84" s="6" t="n">
        <v>2428</v>
      </c>
      <c r="C84" s="6" t="n">
        <v>3474</v>
      </c>
    </row>
    <row r="85">
      <c r="A85" s="3" t="inlineStr">
        <is>
          <t>Recorded investment</t>
        </is>
      </c>
    </row>
    <row r="86">
      <c r="A86" s="4" t="inlineStr">
        <is>
          <t>With No Related Allowance Recorded</t>
        </is>
      </c>
      <c r="B86" s="6" t="n">
        <v>1122</v>
      </c>
      <c r="C86" s="6" t="n">
        <v>2711</v>
      </c>
    </row>
    <row r="87">
      <c r="A87" s="4" t="inlineStr">
        <is>
          <t>With An Allowance Recorded</t>
        </is>
      </c>
      <c r="B87" s="6" t="n">
        <v>1230</v>
      </c>
      <c r="C87" s="6" t="n">
        <v>760</v>
      </c>
    </row>
    <row r="88">
      <c r="A88" s="4" t="inlineStr">
        <is>
          <t>Loans Including Purchased Credit Impaired Loans</t>
        </is>
      </c>
      <c r="B88" s="6" t="n">
        <v>2363</v>
      </c>
      <c r="C88" s="6" t="n">
        <v>3482</v>
      </c>
    </row>
    <row r="89">
      <c r="A89" s="3" t="inlineStr">
        <is>
          <t>Related allowance</t>
        </is>
      </c>
    </row>
    <row r="90">
      <c r="A90" s="4" t="inlineStr">
        <is>
          <t>With An Allowance Recorded</t>
        </is>
      </c>
      <c r="B90" s="6" t="n">
        <v>226</v>
      </c>
      <c r="C90" s="6" t="n">
        <v>137</v>
      </c>
    </row>
    <row r="91">
      <c r="A91" s="4" t="inlineStr">
        <is>
          <t>Total Impaired Loans</t>
        </is>
      </c>
      <c r="B91" s="6" t="n">
        <v>230</v>
      </c>
      <c r="C91" s="6" t="n">
        <v>143</v>
      </c>
    </row>
    <row r="92">
      <c r="A92" s="3" t="inlineStr">
        <is>
          <t>Average Recorded Investment</t>
        </is>
      </c>
    </row>
    <row r="93">
      <c r="A93" s="4" t="inlineStr">
        <is>
          <t>With No Related Allowance Recorded</t>
        </is>
      </c>
      <c r="B93" s="6" t="n">
        <v>2142</v>
      </c>
      <c r="C93" s="6" t="n">
        <v>3693</v>
      </c>
    </row>
    <row r="94">
      <c r="A94" s="4" t="inlineStr">
        <is>
          <t>With An Allowance Recorded</t>
        </is>
      </c>
      <c r="B94" s="6" t="n">
        <v>703</v>
      </c>
      <c r="C94" s="6" t="n">
        <v>367</v>
      </c>
    </row>
    <row r="95">
      <c r="A95" s="4" t="inlineStr">
        <is>
          <t>Loans Including Purchased Credit Impaired Loans</t>
        </is>
      </c>
      <c r="B95" s="6" t="n">
        <v>2858</v>
      </c>
      <c r="C95" s="6" t="n">
        <v>4084</v>
      </c>
    </row>
    <row r="96">
      <c r="A96" s="4" t="inlineStr">
        <is>
          <t>Residential real estate | Purchase credit impaired</t>
        </is>
      </c>
    </row>
    <row r="97">
      <c r="A97" s="3" t="inlineStr">
        <is>
          <t>Unpaid Contractual Principal Balance</t>
        </is>
      </c>
    </row>
    <row r="98">
      <c r="A98" s="4" t="inlineStr">
        <is>
          <t>Loans Including Purchased Credit Impaired Loans</t>
        </is>
      </c>
      <c r="B98" s="6" t="n">
        <v>14</v>
      </c>
      <c r="C98" s="6" t="n">
        <v>11</v>
      </c>
    </row>
    <row r="99">
      <c r="A99" s="3" t="inlineStr">
        <is>
          <t>Recorded investment</t>
        </is>
      </c>
    </row>
    <row r="100">
      <c r="A100" s="4" t="inlineStr">
        <is>
          <t>Loans Including Purchased Credit Impaired Loans</t>
        </is>
      </c>
      <c r="B100" s="6" t="n">
        <v>11</v>
      </c>
      <c r="C100" s="6" t="n">
        <v>11</v>
      </c>
    </row>
    <row r="101">
      <c r="A101" s="3" t="inlineStr">
        <is>
          <t>Related allowance</t>
        </is>
      </c>
    </row>
    <row r="102">
      <c r="A102" s="4" t="inlineStr">
        <is>
          <t>With An Allowance Recorded</t>
        </is>
      </c>
      <c r="B102" s="6" t="n">
        <v>4</v>
      </c>
      <c r="C102" s="6" t="n">
        <v>6</v>
      </c>
    </row>
    <row r="103">
      <c r="A103" s="4" t="inlineStr">
        <is>
          <t>Purchased Credit Impaired Loans</t>
        </is>
      </c>
      <c r="B103" s="6" t="n">
        <v>4</v>
      </c>
      <c r="C103" s="6" t="n">
        <v>6</v>
      </c>
    </row>
    <row r="104">
      <c r="A104" s="3" t="inlineStr">
        <is>
          <t>Average Recorded Investment</t>
        </is>
      </c>
    </row>
    <row r="105">
      <c r="A105" s="4" t="inlineStr">
        <is>
          <t>Loans Including Purchased Credit Impaired Loans</t>
        </is>
      </c>
      <c r="B105" s="6" t="n">
        <v>13</v>
      </c>
      <c r="C105" s="6" t="n">
        <v>24</v>
      </c>
    </row>
    <row r="106">
      <c r="A106" s="4" t="inlineStr">
        <is>
          <t>Commercial, financial, &amp; agricultural</t>
        </is>
      </c>
    </row>
    <row r="107">
      <c r="A107" s="3" t="inlineStr">
        <is>
          <t>Unpaid Contractual Principal Balance</t>
        </is>
      </c>
    </row>
    <row r="108">
      <c r="A108" s="4" t="inlineStr">
        <is>
          <t>With No Related Allowance Recorded</t>
        </is>
      </c>
      <c r="B108" s="6" t="n">
        <v>42</v>
      </c>
      <c r="C108" s="6" t="n">
        <v>257</v>
      </c>
    </row>
    <row r="109">
      <c r="A109" s="4" t="inlineStr">
        <is>
          <t>With An Allowance Recorded</t>
        </is>
      </c>
      <c r="B109" s="6" t="n">
        <v>310</v>
      </c>
      <c r="C109" s="6" t="n">
        <v>2189</v>
      </c>
    </row>
    <row r="110">
      <c r="A110" s="4" t="inlineStr">
        <is>
          <t>Loans Including Purchased Credit Impaired Loans</t>
        </is>
      </c>
      <c r="B110" s="6" t="n">
        <v>407</v>
      </c>
      <c r="C110" s="6" t="n">
        <v>2483</v>
      </c>
    </row>
    <row r="111">
      <c r="A111" s="3" t="inlineStr">
        <is>
          <t>Recorded investment</t>
        </is>
      </c>
    </row>
    <row r="112">
      <c r="A112" s="4" t="inlineStr">
        <is>
          <t>With No Related Allowance Recorded</t>
        </is>
      </c>
      <c r="B112" s="6" t="n">
        <v>40</v>
      </c>
      <c r="C112" s="6" t="n">
        <v>257</v>
      </c>
    </row>
    <row r="113">
      <c r="A113" s="4" t="inlineStr">
        <is>
          <t>With An Allowance Recorded</t>
        </is>
      </c>
      <c r="B113" s="6" t="n">
        <v>310</v>
      </c>
      <c r="C113" s="6" t="n">
        <v>1989</v>
      </c>
    </row>
    <row r="114">
      <c r="A114" s="4" t="inlineStr">
        <is>
          <t>Loans Including Purchased Credit Impaired Loans</t>
        </is>
      </c>
      <c r="B114" s="6" t="n">
        <v>396</v>
      </c>
      <c r="C114" s="6" t="n">
        <v>2283</v>
      </c>
    </row>
    <row r="115">
      <c r="A115" s="3" t="inlineStr">
        <is>
          <t>Related allowance</t>
        </is>
      </c>
    </row>
    <row r="116">
      <c r="A116" s="4" t="inlineStr">
        <is>
          <t>With An Allowance Recorded</t>
        </is>
      </c>
      <c r="B116" s="6" t="n">
        <v>263</v>
      </c>
      <c r="C116" s="6" t="n">
        <v>1073</v>
      </c>
    </row>
    <row r="117">
      <c r="A117" s="4" t="inlineStr">
        <is>
          <t>Total Impaired Loans</t>
        </is>
      </c>
      <c r="B117" s="6" t="n">
        <v>263</v>
      </c>
      <c r="C117" s="6" t="n">
        <v>1073</v>
      </c>
    </row>
    <row r="118">
      <c r="A118" s="3" t="inlineStr">
        <is>
          <t>Average Recorded Investment</t>
        </is>
      </c>
    </row>
    <row r="119">
      <c r="A119" s="4" t="inlineStr">
        <is>
          <t>With No Related Allowance Recorded</t>
        </is>
      </c>
      <c r="B119" s="6" t="n">
        <v>203</v>
      </c>
      <c r="C119" s="6" t="n">
        <v>910</v>
      </c>
    </row>
    <row r="120">
      <c r="A120" s="4" t="inlineStr">
        <is>
          <t>With An Allowance Recorded</t>
        </is>
      </c>
      <c r="B120" s="6" t="n">
        <v>1118</v>
      </c>
      <c r="C120" s="6" t="n">
        <v>722</v>
      </c>
    </row>
    <row r="121">
      <c r="A121" s="4" t="inlineStr">
        <is>
          <t>Loans Including Purchased Credit Impaired Loans</t>
        </is>
      </c>
      <c r="B121" s="6" t="n">
        <v>1370</v>
      </c>
      <c r="C121" s="6" t="n">
        <v>1679</v>
      </c>
    </row>
    <row r="122">
      <c r="A122" s="4" t="inlineStr">
        <is>
          <t>Commercial, financial, &amp; agricultural | Purchase credit impaired</t>
        </is>
      </c>
    </row>
    <row r="123">
      <c r="A123" s="3" t="inlineStr">
        <is>
          <t>Unpaid Contractual Principal Balance</t>
        </is>
      </c>
    </row>
    <row r="124">
      <c r="A124" s="4" t="inlineStr">
        <is>
          <t>Loans Including Purchased Credit Impaired Loans</t>
        </is>
      </c>
      <c r="B124" s="6" t="n">
        <v>55</v>
      </c>
      <c r="C124" s="6" t="n">
        <v>37</v>
      </c>
    </row>
    <row r="125">
      <c r="A125" s="3" t="inlineStr">
        <is>
          <t>Recorded investment</t>
        </is>
      </c>
    </row>
    <row r="126">
      <c r="A126" s="4" t="inlineStr">
        <is>
          <t>Loans Including Purchased Credit Impaired Loans</t>
        </is>
      </c>
      <c r="B126" s="6" t="n">
        <v>46</v>
      </c>
      <c r="C126" s="6" t="n">
        <v>37</v>
      </c>
    </row>
    <row r="127">
      <c r="A127" s="3" t="inlineStr">
        <is>
          <t>Related allowance</t>
        </is>
      </c>
    </row>
    <row r="128">
      <c r="A128" s="4" t="inlineStr">
        <is>
          <t>With An Allowance Recorded</t>
        </is>
      </c>
      <c r="B128" s="6" t="n">
        <v>0</v>
      </c>
      <c r="C128" s="6" t="n">
        <v>0</v>
      </c>
    </row>
    <row r="129">
      <c r="A129" s="4" t="inlineStr">
        <is>
          <t>Purchased Credit Impaired Loans</t>
        </is>
      </c>
      <c r="C129" s="6" t="n">
        <v>0</v>
      </c>
    </row>
    <row r="130">
      <c r="A130" s="3" t="inlineStr">
        <is>
          <t>Average Recorded Investment</t>
        </is>
      </c>
    </row>
    <row r="131">
      <c r="A131" s="4" t="inlineStr">
        <is>
          <t>Loans Including Purchased Credit Impaired Loans</t>
        </is>
      </c>
      <c r="B131" s="6" t="n">
        <v>49</v>
      </c>
      <c r="C131" s="6" t="n">
        <v>47</v>
      </c>
    </row>
    <row r="132">
      <c r="A132" s="4" t="inlineStr">
        <is>
          <t>Consumer &amp; other</t>
        </is>
      </c>
    </row>
    <row r="133">
      <c r="A133" s="3" t="inlineStr">
        <is>
          <t>Unpaid Contractual Principal Balance</t>
        </is>
      </c>
    </row>
    <row r="134">
      <c r="A134" s="4" t="inlineStr">
        <is>
          <t>With No Related Allowance Recorded</t>
        </is>
      </c>
      <c r="B134" s="6" t="n">
        <v>0</v>
      </c>
      <c r="C134" s="6" t="n">
        <v>0</v>
      </c>
    </row>
    <row r="135">
      <c r="A135" s="4" t="inlineStr">
        <is>
          <t>With An Allowance Recorded</t>
        </is>
      </c>
      <c r="B135" s="6" t="n">
        <v>0</v>
      </c>
      <c r="C135" s="6" t="n">
        <v>0</v>
      </c>
    </row>
    <row r="136">
      <c r="A136" s="4" t="inlineStr">
        <is>
          <t>Loans Including Purchased Credit Impaired Loans</t>
        </is>
      </c>
      <c r="B136" s="6" t="n">
        <v>192</v>
      </c>
      <c r="C136" s="6" t="n">
        <v>0</v>
      </c>
    </row>
    <row r="137">
      <c r="A137" s="3" t="inlineStr">
        <is>
          <t>Recorded investment</t>
        </is>
      </c>
    </row>
    <row r="138">
      <c r="A138" s="4" t="inlineStr">
        <is>
          <t>With No Related Allowance Recorded</t>
        </is>
      </c>
      <c r="B138" s="6" t="n">
        <v>0</v>
      </c>
      <c r="C138" s="6" t="n">
        <v>0</v>
      </c>
    </row>
    <row r="139">
      <c r="A139" s="4" t="inlineStr">
        <is>
          <t>With An Allowance Recorded</t>
        </is>
      </c>
      <c r="B139" s="6" t="n">
        <v>0</v>
      </c>
      <c r="C139" s="6" t="n">
        <v>0</v>
      </c>
    </row>
    <row r="140">
      <c r="A140" s="4" t="inlineStr">
        <is>
          <t>Loans Including Purchased Credit Impaired Loans</t>
        </is>
      </c>
      <c r="B140" s="6" t="n">
        <v>96</v>
      </c>
      <c r="C140" s="6" t="n">
        <v>0</v>
      </c>
    </row>
    <row r="141">
      <c r="A141" s="3" t="inlineStr">
        <is>
          <t>Related allowance</t>
        </is>
      </c>
    </row>
    <row r="142">
      <c r="A142" s="4" t="inlineStr">
        <is>
          <t>With An Allowance Recorded</t>
        </is>
      </c>
      <c r="B142" s="6" t="n">
        <v>0</v>
      </c>
      <c r="C142" s="6" t="n">
        <v>0</v>
      </c>
    </row>
    <row r="143">
      <c r="A143" s="4" t="inlineStr">
        <is>
          <t>Total Impaired Loans</t>
        </is>
      </c>
      <c r="B143" s="6" t="n">
        <v>81</v>
      </c>
      <c r="C143" s="6" t="n">
        <v>0</v>
      </c>
    </row>
    <row r="144">
      <c r="A144" s="3" t="inlineStr">
        <is>
          <t>Average Recorded Investment</t>
        </is>
      </c>
    </row>
    <row r="145">
      <c r="A145" s="4" t="inlineStr">
        <is>
          <t>With No Related Allowance Recorded</t>
        </is>
      </c>
      <c r="B145" s="6" t="n">
        <v>0</v>
      </c>
      <c r="C145" s="6" t="n">
        <v>123</v>
      </c>
    </row>
    <row r="146">
      <c r="A146" s="4" t="inlineStr">
        <is>
          <t>With An Allowance Recorded</t>
        </is>
      </c>
      <c r="B146" s="6" t="n">
        <v>0</v>
      </c>
      <c r="C146" s="6" t="n">
        <v>0</v>
      </c>
    </row>
    <row r="147">
      <c r="A147" s="4" t="inlineStr">
        <is>
          <t>Loans Including Purchased Credit Impaired Loans</t>
        </is>
      </c>
      <c r="B147" s="6" t="n">
        <v>113</v>
      </c>
      <c r="C147" s="6" t="n">
        <v>123</v>
      </c>
    </row>
    <row r="148">
      <c r="A148" s="4" t="inlineStr">
        <is>
          <t>Consumer &amp; other | Purchase credit impaired</t>
        </is>
      </c>
    </row>
    <row r="149">
      <c r="A149" s="3" t="inlineStr">
        <is>
          <t>Unpaid Contractual Principal Balance</t>
        </is>
      </c>
    </row>
    <row r="150">
      <c r="A150" s="4" t="inlineStr">
        <is>
          <t>Loans Including Purchased Credit Impaired Loans</t>
        </is>
      </c>
      <c r="B150" s="6" t="n">
        <v>192</v>
      </c>
      <c r="C150" s="6" t="n">
        <v>0</v>
      </c>
    </row>
    <row r="151">
      <c r="A151" s="3" t="inlineStr">
        <is>
          <t>Recorded investment</t>
        </is>
      </c>
    </row>
    <row r="152">
      <c r="A152" s="4" t="inlineStr">
        <is>
          <t>Loans Including Purchased Credit Impaired Loans</t>
        </is>
      </c>
      <c r="B152" s="6" t="n">
        <v>96</v>
      </c>
      <c r="C152" s="6" t="n">
        <v>0</v>
      </c>
    </row>
    <row r="153">
      <c r="A153" s="3" t="inlineStr">
        <is>
          <t>Related allowance</t>
        </is>
      </c>
    </row>
    <row r="154">
      <c r="A154" s="4" t="inlineStr">
        <is>
          <t>With An Allowance Recorded</t>
        </is>
      </c>
      <c r="B154" s="6" t="n">
        <v>81</v>
      </c>
      <c r="C154" s="6" t="n">
        <v>0</v>
      </c>
    </row>
    <row r="155">
      <c r="A155" s="4" t="inlineStr">
        <is>
          <t>Purchased Credit Impaired Loans</t>
        </is>
      </c>
      <c r="B155" s="6" t="n">
        <v>81</v>
      </c>
      <c r="C155" s="6" t="n">
        <v>0</v>
      </c>
    </row>
    <row r="156">
      <c r="A156" s="3" t="inlineStr">
        <is>
          <t>Average Recorded Investment</t>
        </is>
      </c>
    </row>
    <row r="157">
      <c r="A157" s="4" t="inlineStr">
        <is>
          <t>Loans Including Purchased Credit Impaired Loans</t>
        </is>
      </c>
      <c r="B157" s="7" t="n">
        <v>113</v>
      </c>
      <c r="C157"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eginning balance</t>
        </is>
      </c>
      <c r="B4" s="7" t="n">
        <v>6863</v>
      </c>
      <c r="C4" s="7" t="n">
        <v>7277</v>
      </c>
    </row>
    <row r="5">
      <c r="A5" s="4" t="inlineStr">
        <is>
          <t>Charge-offs</t>
        </is>
      </c>
      <c r="B5" s="6" t="n">
        <v>-1781</v>
      </c>
      <c r="C5" s="6" t="n">
        <v>-2093</v>
      </c>
    </row>
    <row r="6">
      <c r="A6" s="4" t="inlineStr">
        <is>
          <t>Recoveries</t>
        </is>
      </c>
      <c r="B6" s="6" t="n">
        <v>487</v>
      </c>
      <c r="C6" s="6" t="n">
        <v>575</v>
      </c>
    </row>
    <row r="7">
      <c r="A7" s="4" t="inlineStr">
        <is>
          <t>Provision</t>
        </is>
      </c>
      <c r="B7" s="6" t="n">
        <v>6558</v>
      </c>
      <c r="C7" s="6" t="n">
        <v>1104</v>
      </c>
    </row>
    <row r="8">
      <c r="A8" s="4" t="inlineStr">
        <is>
          <t>Ending balance</t>
        </is>
      </c>
      <c r="B8" s="6" t="n">
        <v>12127</v>
      </c>
      <c r="C8" s="6" t="n">
        <v>6863</v>
      </c>
    </row>
    <row r="9">
      <c r="A9" s="3" t="inlineStr">
        <is>
          <t>Period-end amount allocated to:</t>
        </is>
      </c>
    </row>
    <row r="10">
      <c r="A10" s="4" t="inlineStr">
        <is>
          <t>Individually evaluated for impairment</t>
        </is>
      </c>
      <c r="B10" s="6" t="n">
        <v>1925</v>
      </c>
      <c r="C10" s="6" t="n">
        <v>3149</v>
      </c>
    </row>
    <row r="11">
      <c r="A11" s="4" t="inlineStr">
        <is>
          <t>Collectively evaluated for impairment</t>
        </is>
      </c>
      <c r="B11" s="6" t="n">
        <v>10117</v>
      </c>
      <c r="C11" s="6" t="n">
        <v>3708</v>
      </c>
    </row>
    <row r="12">
      <c r="A12" s="4" t="inlineStr">
        <is>
          <t>Purchase credit impaired</t>
        </is>
      </c>
      <c r="B12" s="6" t="n">
        <v>1925</v>
      </c>
      <c r="C12" s="6" t="n">
        <v>3149</v>
      </c>
    </row>
    <row r="13">
      <c r="A13" s="3" t="inlineStr">
        <is>
          <t>Loans:</t>
        </is>
      </c>
    </row>
    <row r="14">
      <c r="A14" s="4" t="inlineStr">
        <is>
          <t>Loans individually evaluated for impairment</t>
        </is>
      </c>
      <c r="B14" s="6" t="n">
        <v>27114</v>
      </c>
      <c r="C14" s="6" t="n">
        <v>23808</v>
      </c>
    </row>
    <row r="15">
      <c r="A15" s="4" t="inlineStr">
        <is>
          <t>Loans collectively evaluated for impairment</t>
        </is>
      </c>
      <c r="B15" s="6" t="n">
        <v>1032142</v>
      </c>
      <c r="C15" s="6" t="n">
        <v>944859</v>
      </c>
    </row>
    <row r="16">
      <c r="A16" s="4" t="inlineStr">
        <is>
          <t>Purchased credit impaired</t>
        </is>
      </c>
      <c r="B16" s="6" t="n">
        <v>27361</v>
      </c>
      <c r="C16" s="6" t="n">
        <v>23955</v>
      </c>
    </row>
    <row r="17">
      <c r="A17" s="4" t="inlineStr">
        <is>
          <t>Ending balance</t>
        </is>
      </c>
      <c r="B17" s="6" t="n">
        <v>1059503</v>
      </c>
      <c r="C17" s="6" t="n">
        <v>968814</v>
      </c>
    </row>
    <row r="18">
      <c r="A18" s="4" t="inlineStr">
        <is>
          <t>Financial Asset Acquired with Credit Deterioration</t>
        </is>
      </c>
    </row>
    <row r="19">
      <c r="A19" s="3" t="inlineStr">
        <is>
          <t>Period-end amount allocated to:</t>
        </is>
      </c>
    </row>
    <row r="20">
      <c r="A20" s="4" t="inlineStr">
        <is>
          <t>Purchase credit impaired</t>
        </is>
      </c>
      <c r="B20" s="6" t="n">
        <v>85</v>
      </c>
      <c r="C20" s="6" t="n">
        <v>6</v>
      </c>
    </row>
    <row r="21">
      <c r="A21" s="3" t="inlineStr">
        <is>
          <t>Loans:</t>
        </is>
      </c>
    </row>
    <row r="22">
      <c r="A22" s="4" t="inlineStr">
        <is>
          <t>Purchased credit impaired</t>
        </is>
      </c>
      <c r="B22" s="6" t="n">
        <v>247</v>
      </c>
      <c r="C22" s="6" t="n">
        <v>147</v>
      </c>
    </row>
    <row r="23">
      <c r="A23" s="4" t="inlineStr">
        <is>
          <t>Construction, land &amp; land development</t>
        </is>
      </c>
    </row>
    <row r="24">
      <c r="A24" s="3" t="inlineStr">
        <is>
          <t>Allowance for Loan and Lease Losses [Roll Forward]</t>
        </is>
      </c>
    </row>
    <row r="25">
      <c r="A25" s="4" t="inlineStr">
        <is>
          <t>Beginning balance</t>
        </is>
      </c>
      <c r="B25" s="6" t="n">
        <v>215</v>
      </c>
      <c r="C25" s="6" t="n">
        <v>131</v>
      </c>
    </row>
    <row r="26">
      <c r="A26" s="4" t="inlineStr">
        <is>
          <t>Charge-offs</t>
        </is>
      </c>
      <c r="B26" s="6" t="n">
        <v>-4</v>
      </c>
      <c r="C26" s="6" t="n">
        <v>-29</v>
      </c>
    </row>
    <row r="27">
      <c r="A27" s="4" t="inlineStr">
        <is>
          <t>Recoveries</t>
        </is>
      </c>
      <c r="B27" s="6" t="n">
        <v>45</v>
      </c>
      <c r="C27" s="6" t="n">
        <v>82</v>
      </c>
    </row>
    <row r="28">
      <c r="A28" s="4" t="inlineStr">
        <is>
          <t>Provision</t>
        </is>
      </c>
      <c r="B28" s="6" t="n">
        <v>757</v>
      </c>
      <c r="C28" s="6" t="n">
        <v>31</v>
      </c>
    </row>
    <row r="29">
      <c r="A29" s="4" t="inlineStr">
        <is>
          <t>Ending balance</t>
        </is>
      </c>
      <c r="B29" s="6" t="n">
        <v>1013</v>
      </c>
      <c r="C29" s="6" t="n">
        <v>215</v>
      </c>
    </row>
    <row r="30">
      <c r="A30" s="3" t="inlineStr">
        <is>
          <t>Period-end amount allocated to:</t>
        </is>
      </c>
    </row>
    <row r="31">
      <c r="A31" s="4" t="inlineStr">
        <is>
          <t>Individually evaluated for impairment</t>
        </is>
      </c>
      <c r="B31" s="6" t="n">
        <v>0</v>
      </c>
      <c r="C31" s="6" t="n">
        <v>0</v>
      </c>
    </row>
    <row r="32">
      <c r="A32" s="4" t="inlineStr">
        <is>
          <t>Collectively evaluated for impairment</t>
        </is>
      </c>
      <c r="B32" s="6" t="n">
        <v>1013</v>
      </c>
      <c r="C32" s="6" t="n">
        <v>215</v>
      </c>
    </row>
    <row r="33">
      <c r="A33" s="4" t="inlineStr">
        <is>
          <t>Purchase credit impaired</t>
        </is>
      </c>
      <c r="B33" s="6" t="n">
        <v>0</v>
      </c>
      <c r="C33" s="6" t="n">
        <v>0</v>
      </c>
    </row>
    <row r="34">
      <c r="A34" s="3" t="inlineStr">
        <is>
          <t>Loans:</t>
        </is>
      </c>
    </row>
    <row r="35">
      <c r="A35" s="4" t="inlineStr">
        <is>
          <t>Loans individually evaluated for impairment</t>
        </is>
      </c>
      <c r="B35" s="6" t="n">
        <v>6982</v>
      </c>
      <c r="C35" s="6" t="n">
        <v>67</v>
      </c>
    </row>
    <row r="36">
      <c r="A36" s="4" t="inlineStr">
        <is>
          <t>Loans collectively evaluated for impairment</t>
        </is>
      </c>
      <c r="B36" s="6" t="n">
        <v>114017</v>
      </c>
      <c r="C36" s="6" t="n">
        <v>95965</v>
      </c>
    </row>
    <row r="37">
      <c r="A37" s="4" t="inlineStr">
        <is>
          <t>Purchased credit impaired</t>
        </is>
      </c>
      <c r="B37" s="6" t="n">
        <v>7076</v>
      </c>
      <c r="C37" s="6" t="n">
        <v>132</v>
      </c>
    </row>
    <row r="38">
      <c r="A38" s="4" t="inlineStr">
        <is>
          <t>Ending balance</t>
        </is>
      </c>
      <c r="B38" s="6" t="n">
        <v>121093</v>
      </c>
      <c r="C38" s="6" t="n">
        <v>96097</v>
      </c>
    </row>
    <row r="39">
      <c r="A39" s="4" t="inlineStr">
        <is>
          <t>Construction, land &amp; land development | Financial Asset Acquired with Credit Deterioration</t>
        </is>
      </c>
    </row>
    <row r="40">
      <c r="A40" s="3" t="inlineStr">
        <is>
          <t>Period-end amount allocated to:</t>
        </is>
      </c>
    </row>
    <row r="41">
      <c r="A41" s="4" t="inlineStr">
        <is>
          <t>Purchase credit impaired</t>
        </is>
      </c>
      <c r="B41" s="6" t="n">
        <v>0</v>
      </c>
      <c r="C41" s="6" t="n">
        <v>0</v>
      </c>
    </row>
    <row r="42">
      <c r="A42" s="3" t="inlineStr">
        <is>
          <t>Loans:</t>
        </is>
      </c>
    </row>
    <row r="43">
      <c r="A43" s="4" t="inlineStr">
        <is>
          <t>Purchased credit impaired</t>
        </is>
      </c>
      <c r="B43" s="6" t="n">
        <v>94</v>
      </c>
      <c r="C43" s="6" t="n">
        <v>65</v>
      </c>
    </row>
    <row r="44">
      <c r="A44" s="4" t="inlineStr">
        <is>
          <t>Other commercial real estate</t>
        </is>
      </c>
    </row>
    <row r="45">
      <c r="A45" s="3" t="inlineStr">
        <is>
          <t>Allowance for Loan and Lease Losses [Roll Forward]</t>
        </is>
      </c>
    </row>
    <row r="46">
      <c r="A46" s="4" t="inlineStr">
        <is>
          <t>Beginning balance</t>
        </is>
      </c>
      <c r="B46" s="6" t="n">
        <v>3908</v>
      </c>
      <c r="C46" s="6" t="n">
        <v>5251</v>
      </c>
    </row>
    <row r="47">
      <c r="A47" s="4" t="inlineStr">
        <is>
          <t>Charge-offs</t>
        </is>
      </c>
      <c r="B47" s="6" t="n">
        <v>-226</v>
      </c>
      <c r="C47" s="6" t="n">
        <v>-119</v>
      </c>
    </row>
    <row r="48">
      <c r="A48" s="4" t="inlineStr">
        <is>
          <t>Recoveries</t>
        </is>
      </c>
      <c r="B48" s="6" t="n">
        <v>153</v>
      </c>
      <c r="C48" s="6" t="n">
        <v>218</v>
      </c>
    </row>
    <row r="49">
      <c r="A49" s="4" t="inlineStr">
        <is>
          <t>Provision</t>
        </is>
      </c>
      <c r="B49" s="6" t="n">
        <v>3045</v>
      </c>
      <c r="C49" s="6" t="n">
        <v>-1442</v>
      </c>
    </row>
    <row r="50">
      <c r="A50" s="4" t="inlineStr">
        <is>
          <t>Ending balance</t>
        </is>
      </c>
      <c r="B50" s="6" t="n">
        <v>6880</v>
      </c>
      <c r="C50" s="6" t="n">
        <v>3908</v>
      </c>
    </row>
    <row r="51">
      <c r="A51" s="3" t="inlineStr">
        <is>
          <t>Period-end amount allocated to:</t>
        </is>
      </c>
    </row>
    <row r="52">
      <c r="A52" s="4" t="inlineStr">
        <is>
          <t>Individually evaluated for impairment</t>
        </is>
      </c>
      <c r="B52" s="6" t="n">
        <v>1436</v>
      </c>
      <c r="C52" s="6" t="n">
        <v>1939</v>
      </c>
    </row>
    <row r="53">
      <c r="A53" s="4" t="inlineStr">
        <is>
          <t>Collectively evaluated for impairment</t>
        </is>
      </c>
      <c r="B53" s="6" t="n">
        <v>5444</v>
      </c>
      <c r="C53" s="6" t="n">
        <v>1969</v>
      </c>
    </row>
    <row r="54">
      <c r="A54" s="4" t="inlineStr">
        <is>
          <t>Purchase credit impaired</t>
        </is>
      </c>
      <c r="B54" s="6" t="n">
        <v>1436</v>
      </c>
      <c r="C54" s="6" t="n">
        <v>1939</v>
      </c>
    </row>
    <row r="55">
      <c r="A55" s="3" t="inlineStr">
        <is>
          <t>Loans:</t>
        </is>
      </c>
    </row>
    <row r="56">
      <c r="A56" s="4" t="inlineStr">
        <is>
          <t>Loans individually evaluated for impairment</t>
        </is>
      </c>
      <c r="B56" s="6" t="n">
        <v>17430</v>
      </c>
      <c r="C56" s="6" t="n">
        <v>18024</v>
      </c>
    </row>
    <row r="57">
      <c r="A57" s="4" t="inlineStr">
        <is>
          <t>Loans collectively evaluated for impairment</t>
        </is>
      </c>
      <c r="B57" s="6" t="n">
        <v>502961</v>
      </c>
      <c r="C57" s="6" t="n">
        <v>522181</v>
      </c>
    </row>
    <row r="58">
      <c r="A58" s="4" t="inlineStr">
        <is>
          <t>Purchased credit impaired</t>
        </is>
      </c>
      <c r="B58" s="6" t="n">
        <v>17430</v>
      </c>
      <c r="C58" s="6" t="n">
        <v>18058</v>
      </c>
    </row>
    <row r="59">
      <c r="A59" s="4" t="inlineStr">
        <is>
          <t>Ending balance</t>
        </is>
      </c>
      <c r="B59" s="6" t="n">
        <v>520391</v>
      </c>
      <c r="C59" s="6" t="n">
        <v>540239</v>
      </c>
    </row>
    <row r="60">
      <c r="A60" s="4" t="inlineStr">
        <is>
          <t>Other commercial real estate | Financial Asset Acquired with Credit Deterioration</t>
        </is>
      </c>
    </row>
    <row r="61">
      <c r="A61" s="3" t="inlineStr">
        <is>
          <t>Period-end amount allocated to:</t>
        </is>
      </c>
    </row>
    <row r="62">
      <c r="A62" s="4" t="inlineStr">
        <is>
          <t>Purchase credit impaired</t>
        </is>
      </c>
      <c r="B62" s="6" t="n">
        <v>0</v>
      </c>
      <c r="C62" s="6" t="n">
        <v>0</v>
      </c>
    </row>
    <row r="63">
      <c r="A63" s="3" t="inlineStr">
        <is>
          <t>Loans:</t>
        </is>
      </c>
    </row>
    <row r="64">
      <c r="A64" s="4" t="inlineStr">
        <is>
          <t>Purchased credit impaired</t>
        </is>
      </c>
      <c r="B64" s="6" t="n">
        <v>0</v>
      </c>
      <c r="C64" s="6" t="n">
        <v>34</v>
      </c>
    </row>
    <row r="65">
      <c r="A65" s="4" t="inlineStr">
        <is>
          <t>Residential real estate</t>
        </is>
      </c>
    </row>
    <row r="66">
      <c r="A66" s="3" t="inlineStr">
        <is>
          <t>Allowance for Loan and Lease Losses [Roll Forward]</t>
        </is>
      </c>
    </row>
    <row r="67">
      <c r="A67" s="4" t="inlineStr">
        <is>
          <t>Beginning balance</t>
        </is>
      </c>
      <c r="B67" s="6" t="n">
        <v>980</v>
      </c>
      <c r="C67" s="6" t="n">
        <v>1181</v>
      </c>
    </row>
    <row r="68">
      <c r="A68" s="4" t="inlineStr">
        <is>
          <t>Charge-offs</t>
        </is>
      </c>
      <c r="B68" s="6" t="n">
        <v>-206</v>
      </c>
      <c r="C68" s="6" t="n">
        <v>-758</v>
      </c>
    </row>
    <row r="69">
      <c r="A69" s="4" t="inlineStr">
        <is>
          <t>Recoveries</t>
        </is>
      </c>
      <c r="B69" s="6" t="n">
        <v>142</v>
      </c>
      <c r="C69" s="6" t="n">
        <v>174</v>
      </c>
    </row>
    <row r="70">
      <c r="A70" s="4" t="inlineStr">
        <is>
          <t>Provision</t>
        </is>
      </c>
      <c r="B70" s="6" t="n">
        <v>1362</v>
      </c>
      <c r="C70" s="6" t="n">
        <v>383</v>
      </c>
    </row>
    <row r="71">
      <c r="A71" s="4" t="inlineStr">
        <is>
          <t>Ending balance</t>
        </is>
      </c>
      <c r="B71" s="6" t="n">
        <v>2278</v>
      </c>
      <c r="C71" s="6" t="n">
        <v>980</v>
      </c>
    </row>
    <row r="72">
      <c r="A72" s="3" t="inlineStr">
        <is>
          <t>Period-end amount allocated to:</t>
        </is>
      </c>
    </row>
    <row r="73">
      <c r="A73" s="4" t="inlineStr">
        <is>
          <t>Individually evaluated for impairment</t>
        </is>
      </c>
      <c r="B73" s="6" t="n">
        <v>226</v>
      </c>
      <c r="C73" s="6" t="n">
        <v>137</v>
      </c>
    </row>
    <row r="74">
      <c r="A74" s="4" t="inlineStr">
        <is>
          <t>Collectively evaluated for impairment</t>
        </is>
      </c>
      <c r="B74" s="6" t="n">
        <v>2048</v>
      </c>
      <c r="C74" s="6" t="n">
        <v>837</v>
      </c>
    </row>
    <row r="75">
      <c r="A75" s="4" t="inlineStr">
        <is>
          <t>Purchase credit impaired</t>
        </is>
      </c>
      <c r="B75" s="6" t="n">
        <v>226</v>
      </c>
      <c r="C75" s="6" t="n">
        <v>137</v>
      </c>
    </row>
    <row r="76">
      <c r="A76" s="3" t="inlineStr">
        <is>
          <t>Loans:</t>
        </is>
      </c>
    </row>
    <row r="77">
      <c r="A77" s="4" t="inlineStr">
        <is>
          <t>Loans individually evaluated for impairment</t>
        </is>
      </c>
      <c r="B77" s="6" t="n">
        <v>2352</v>
      </c>
      <c r="C77" s="6" t="n">
        <v>3471</v>
      </c>
    </row>
    <row r="78">
      <c r="A78" s="4" t="inlineStr">
        <is>
          <t>Loans collectively evaluated for impairment</t>
        </is>
      </c>
      <c r="B78" s="6" t="n">
        <v>180658</v>
      </c>
      <c r="C78" s="6" t="n">
        <v>191314</v>
      </c>
    </row>
    <row r="79">
      <c r="A79" s="4" t="inlineStr">
        <is>
          <t>Purchased credit impaired</t>
        </is>
      </c>
      <c r="B79" s="6" t="n">
        <v>2363</v>
      </c>
      <c r="C79" s="6" t="n">
        <v>3482</v>
      </c>
    </row>
    <row r="80">
      <c r="A80" s="4" t="inlineStr">
        <is>
          <t>Ending balance</t>
        </is>
      </c>
      <c r="B80" s="6" t="n">
        <v>183021</v>
      </c>
      <c r="C80" s="6" t="n">
        <v>194796</v>
      </c>
    </row>
    <row r="81">
      <c r="A81" s="4" t="inlineStr">
        <is>
          <t>Residential real estate | Financial Asset Acquired with Credit Deterioration</t>
        </is>
      </c>
    </row>
    <row r="82">
      <c r="A82" s="3" t="inlineStr">
        <is>
          <t>Period-end amount allocated to:</t>
        </is>
      </c>
    </row>
    <row r="83">
      <c r="A83" s="4" t="inlineStr">
        <is>
          <t>Purchase credit impaired</t>
        </is>
      </c>
      <c r="B83" s="6" t="n">
        <v>4</v>
      </c>
      <c r="C83" s="6" t="n">
        <v>6</v>
      </c>
    </row>
    <row r="84">
      <c r="A84" s="3" t="inlineStr">
        <is>
          <t>Loans:</t>
        </is>
      </c>
    </row>
    <row r="85">
      <c r="A85" s="4" t="inlineStr">
        <is>
          <t>Purchased credit impaired</t>
        </is>
      </c>
      <c r="B85" s="6" t="n">
        <v>11</v>
      </c>
      <c r="C85" s="6" t="n">
        <v>11</v>
      </c>
    </row>
    <row r="86">
      <c r="A86" s="4" t="inlineStr">
        <is>
          <t>Commercial, financial, &amp; agricultural</t>
        </is>
      </c>
    </row>
    <row r="87">
      <c r="A87" s="3" t="inlineStr">
        <is>
          <t>Allowance for Loan and Lease Losses [Roll Forward]</t>
        </is>
      </c>
    </row>
    <row r="88">
      <c r="A88" s="4" t="inlineStr">
        <is>
          <t>Beginning balance</t>
        </is>
      </c>
      <c r="B88" s="6" t="n">
        <v>1657</v>
      </c>
      <c r="C88" s="6" t="n">
        <v>618</v>
      </c>
    </row>
    <row r="89">
      <c r="A89" s="4" t="inlineStr">
        <is>
          <t>Charge-offs</t>
        </is>
      </c>
      <c r="B89" s="6" t="n">
        <v>-242</v>
      </c>
      <c r="C89" s="6" t="n">
        <v>-403</v>
      </c>
    </row>
    <row r="90">
      <c r="A90" s="4" t="inlineStr">
        <is>
          <t>Recoveries</t>
        </is>
      </c>
      <c r="B90" s="6" t="n">
        <v>43</v>
      </c>
      <c r="C90" s="6" t="n">
        <v>36</v>
      </c>
    </row>
    <row r="91">
      <c r="A91" s="4" t="inlineStr">
        <is>
          <t>Provision</t>
        </is>
      </c>
      <c r="B91" s="6" t="n">
        <v>255</v>
      </c>
      <c r="C91" s="6" t="n">
        <v>1406</v>
      </c>
    </row>
    <row r="92">
      <c r="A92" s="4" t="inlineStr">
        <is>
          <t>Ending balance</t>
        </is>
      </c>
      <c r="B92" s="6" t="n">
        <v>1713</v>
      </c>
      <c r="C92" s="6" t="n">
        <v>1657</v>
      </c>
    </row>
    <row r="93">
      <c r="A93" s="3" t="inlineStr">
        <is>
          <t>Period-end amount allocated to:</t>
        </is>
      </c>
    </row>
    <row r="94">
      <c r="A94" s="4" t="inlineStr">
        <is>
          <t>Individually evaluated for impairment</t>
        </is>
      </c>
      <c r="B94" s="6" t="n">
        <v>263</v>
      </c>
      <c r="C94" s="6" t="n">
        <v>1073</v>
      </c>
    </row>
    <row r="95">
      <c r="A95" s="4" t="inlineStr">
        <is>
          <t>Collectively evaluated for impairment</t>
        </is>
      </c>
      <c r="B95" s="6" t="n">
        <v>1450</v>
      </c>
      <c r="C95" s="6" t="n">
        <v>584</v>
      </c>
    </row>
    <row r="96">
      <c r="A96" s="4" t="inlineStr">
        <is>
          <t>Purchase credit impaired</t>
        </is>
      </c>
      <c r="B96" s="6" t="n">
        <v>263</v>
      </c>
      <c r="C96" s="6" t="n">
        <v>1073</v>
      </c>
    </row>
    <row r="97">
      <c r="A97" s="3" t="inlineStr">
        <is>
          <t>Loans:</t>
        </is>
      </c>
    </row>
    <row r="98">
      <c r="A98" s="4" t="inlineStr">
        <is>
          <t>Loans individually evaluated for impairment</t>
        </is>
      </c>
      <c r="B98" s="6" t="n">
        <v>350</v>
      </c>
      <c r="C98" s="6" t="n">
        <v>2246</v>
      </c>
    </row>
    <row r="99">
      <c r="A99" s="4" t="inlineStr">
        <is>
          <t>Loans collectively evaluated for impairment</t>
        </is>
      </c>
      <c r="B99" s="6" t="n">
        <v>212984</v>
      </c>
      <c r="C99" s="6" t="n">
        <v>112077</v>
      </c>
    </row>
    <row r="100">
      <c r="A100" s="4" t="inlineStr">
        <is>
          <t>Purchased credit impaired</t>
        </is>
      </c>
      <c r="B100" s="6" t="n">
        <v>396</v>
      </c>
      <c r="C100" s="6" t="n">
        <v>2283</v>
      </c>
    </row>
    <row r="101">
      <c r="A101" s="4" t="inlineStr">
        <is>
          <t>Ending balance</t>
        </is>
      </c>
      <c r="B101" s="6" t="n">
        <v>213380</v>
      </c>
      <c r="C101" s="6" t="n">
        <v>114360</v>
      </c>
    </row>
    <row r="102">
      <c r="A102" s="4" t="inlineStr">
        <is>
          <t>Commercial, financial, &amp; agricultural | Financial Asset Acquired with Credit Deterioration</t>
        </is>
      </c>
    </row>
    <row r="103">
      <c r="A103" s="3" t="inlineStr">
        <is>
          <t>Period-end amount allocated to:</t>
        </is>
      </c>
    </row>
    <row r="104">
      <c r="A104" s="4" t="inlineStr">
        <is>
          <t>Purchase credit impaired</t>
        </is>
      </c>
      <c r="B104" s="6" t="n">
        <v>0</v>
      </c>
      <c r="C104" s="6" t="n">
        <v>0</v>
      </c>
    </row>
    <row r="105">
      <c r="A105" s="3" t="inlineStr">
        <is>
          <t>Loans:</t>
        </is>
      </c>
    </row>
    <row r="106">
      <c r="A106" s="4" t="inlineStr">
        <is>
          <t>Purchased credit impaired</t>
        </is>
      </c>
      <c r="B106" s="6" t="n">
        <v>46</v>
      </c>
      <c r="C106" s="6" t="n">
        <v>37</v>
      </c>
    </row>
    <row r="107">
      <c r="A107" s="4" t="inlineStr">
        <is>
          <t>Consumer &amp; other</t>
        </is>
      </c>
    </row>
    <row r="108">
      <c r="A108" s="3" t="inlineStr">
        <is>
          <t>Allowance for Loan and Lease Losses [Roll Forward]</t>
        </is>
      </c>
    </row>
    <row r="109">
      <c r="A109" s="4" t="inlineStr">
        <is>
          <t>Beginning balance</t>
        </is>
      </c>
      <c r="B109" s="6" t="n">
        <v>103</v>
      </c>
      <c r="C109" s="6" t="n">
        <v>96</v>
      </c>
    </row>
    <row r="110">
      <c r="A110" s="4" t="inlineStr">
        <is>
          <t>Charge-offs</t>
        </is>
      </c>
      <c r="B110" s="6" t="n">
        <v>-1103</v>
      </c>
      <c r="C110" s="6" t="n">
        <v>-784</v>
      </c>
    </row>
    <row r="111">
      <c r="A111" s="4" t="inlineStr">
        <is>
          <t>Recoveries</t>
        </is>
      </c>
      <c r="B111" s="6" t="n">
        <v>104</v>
      </c>
      <c r="C111" s="6" t="n">
        <v>65</v>
      </c>
    </row>
    <row r="112">
      <c r="A112" s="4" t="inlineStr">
        <is>
          <t>Provision</t>
        </is>
      </c>
      <c r="B112" s="6" t="n">
        <v>1139</v>
      </c>
      <c r="C112" s="6" t="n">
        <v>726</v>
      </c>
    </row>
    <row r="113">
      <c r="A113" s="4" t="inlineStr">
        <is>
          <t>Ending balance</t>
        </is>
      </c>
      <c r="B113" s="6" t="n">
        <v>243</v>
      </c>
      <c r="C113" s="6" t="n">
        <v>103</v>
      </c>
    </row>
    <row r="114">
      <c r="A114" s="3" t="inlineStr">
        <is>
          <t>Period-end amount allocated to:</t>
        </is>
      </c>
    </row>
    <row r="115">
      <c r="A115" s="4" t="inlineStr">
        <is>
          <t>Individually evaluated for impairment</t>
        </is>
      </c>
      <c r="B115" s="6" t="n">
        <v>0</v>
      </c>
      <c r="C115" s="6" t="n">
        <v>0</v>
      </c>
    </row>
    <row r="116">
      <c r="A116" s="4" t="inlineStr">
        <is>
          <t>Collectively evaluated for impairment</t>
        </is>
      </c>
      <c r="B116" s="6" t="n">
        <v>162</v>
      </c>
      <c r="C116" s="6" t="n">
        <v>103</v>
      </c>
    </row>
    <row r="117">
      <c r="A117" s="4" t="inlineStr">
        <is>
          <t>Purchase credit impaired</t>
        </is>
      </c>
      <c r="B117" s="6" t="n">
        <v>0</v>
      </c>
      <c r="C117" s="6" t="n">
        <v>0</v>
      </c>
    </row>
    <row r="118">
      <c r="A118" s="3" t="inlineStr">
        <is>
          <t>Loans:</t>
        </is>
      </c>
    </row>
    <row r="119">
      <c r="A119" s="4" t="inlineStr">
        <is>
          <t>Loans individually evaluated for impairment</t>
        </is>
      </c>
      <c r="B119" s="6" t="n">
        <v>0</v>
      </c>
      <c r="C119" s="6" t="n">
        <v>0</v>
      </c>
    </row>
    <row r="120">
      <c r="A120" s="4" t="inlineStr">
        <is>
          <t>Loans collectively evaluated for impairment</t>
        </is>
      </c>
      <c r="B120" s="6" t="n">
        <v>21522</v>
      </c>
      <c r="C120" s="6" t="n">
        <v>23322</v>
      </c>
    </row>
    <row r="121">
      <c r="A121" s="4" t="inlineStr">
        <is>
          <t>Purchased credit impaired</t>
        </is>
      </c>
      <c r="B121" s="6" t="n">
        <v>96</v>
      </c>
      <c r="C121" s="6" t="n">
        <v>0</v>
      </c>
    </row>
    <row r="122">
      <c r="A122" s="4" t="inlineStr">
        <is>
          <t>Ending balance</t>
        </is>
      </c>
      <c r="B122" s="6" t="n">
        <v>21618</v>
      </c>
      <c r="C122" s="6" t="n">
        <v>23322</v>
      </c>
    </row>
    <row r="123">
      <c r="A123" s="4" t="inlineStr">
        <is>
          <t>Consumer &amp; other | Financial Asset Acquired with Credit Deterioration</t>
        </is>
      </c>
    </row>
    <row r="124">
      <c r="A124" s="3" t="inlineStr">
        <is>
          <t>Period-end amount allocated to:</t>
        </is>
      </c>
    </row>
    <row r="125">
      <c r="A125" s="4" t="inlineStr">
        <is>
          <t>Purchase credit impaired</t>
        </is>
      </c>
      <c r="B125" s="6" t="n">
        <v>81</v>
      </c>
      <c r="C125" s="6" t="n">
        <v>0</v>
      </c>
    </row>
    <row r="126">
      <c r="A126" s="3" t="inlineStr">
        <is>
          <t>Loans:</t>
        </is>
      </c>
    </row>
    <row r="127">
      <c r="A127" s="4" t="inlineStr">
        <is>
          <t>Purchased credit impaired</t>
        </is>
      </c>
      <c r="B127" s="7" t="n">
        <v>96</v>
      </c>
      <c r="C12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0</t>
        </is>
      </c>
      <c r="C1" s="2" t="inlineStr">
        <is>
          <t>Dec. 31, 2019</t>
        </is>
      </c>
    </row>
    <row r="2">
      <c r="A2" s="3" t="inlineStr">
        <is>
          <t>Property, Plant and Equipment [Line Items]</t>
        </is>
      </c>
    </row>
    <row r="3">
      <c r="A3" s="4" t="inlineStr">
        <is>
          <t>Premise and Equipment, Gross</t>
        </is>
      </c>
      <c r="B3" s="7" t="n">
        <v>55995</v>
      </c>
      <c r="C3" s="7" t="n">
        <v>56048</v>
      </c>
    </row>
    <row r="4">
      <c r="A4" s="4" t="inlineStr">
        <is>
          <t>Accumulated depreciation</t>
        </is>
      </c>
      <c r="B4" s="6" t="n">
        <v>-23938</v>
      </c>
      <c r="C4" s="6" t="n">
        <v>-23566</v>
      </c>
    </row>
    <row r="5">
      <c r="A5" s="4" t="inlineStr">
        <is>
          <t>Total premises and equipment</t>
        </is>
      </c>
      <c r="B5" s="6" t="n">
        <v>32057</v>
      </c>
      <c r="C5" s="6" t="n">
        <v>32482</v>
      </c>
    </row>
    <row r="6">
      <c r="A6" s="4" t="inlineStr">
        <is>
          <t>Land</t>
        </is>
      </c>
    </row>
    <row r="7">
      <c r="A7" s="3" t="inlineStr">
        <is>
          <t>Property, Plant and Equipment [Line Items]</t>
        </is>
      </c>
    </row>
    <row r="8">
      <c r="A8" s="4" t="inlineStr">
        <is>
          <t>Premise and Equipment, Gross</t>
        </is>
      </c>
      <c r="B8" s="6" t="n">
        <v>10576</v>
      </c>
      <c r="C8" s="6" t="n">
        <v>10914</v>
      </c>
    </row>
    <row r="9">
      <c r="A9" s="4" t="inlineStr">
        <is>
          <t>Building</t>
        </is>
      </c>
    </row>
    <row r="10">
      <c r="A10" s="3" t="inlineStr">
        <is>
          <t>Property, Plant and Equipment [Line Items]</t>
        </is>
      </c>
    </row>
    <row r="11">
      <c r="A11" s="4" t="inlineStr">
        <is>
          <t>Premise and Equipment, Gross</t>
        </is>
      </c>
      <c r="B11" s="6" t="n">
        <v>28671</v>
      </c>
      <c r="C11" s="6" t="n">
        <v>30518</v>
      </c>
    </row>
    <row r="12">
      <c r="A12" s="4" t="inlineStr">
        <is>
          <t>Furniture, fixtures and equipment</t>
        </is>
      </c>
    </row>
    <row r="13">
      <c r="A13" s="3" t="inlineStr">
        <is>
          <t>Property, Plant and Equipment [Line Items]</t>
        </is>
      </c>
    </row>
    <row r="14">
      <c r="A14" s="4" t="inlineStr">
        <is>
          <t>Premise and Equipment, Gross</t>
        </is>
      </c>
      <c r="B14" s="6" t="n">
        <v>14091</v>
      </c>
      <c r="C14" s="6" t="n">
        <v>13690</v>
      </c>
    </row>
    <row r="15">
      <c r="A15" s="4" t="inlineStr">
        <is>
          <t>Leasehold improvements</t>
        </is>
      </c>
    </row>
    <row r="16">
      <c r="A16" s="3" t="inlineStr">
        <is>
          <t>Property, Plant and Equipment [Line Items]</t>
        </is>
      </c>
    </row>
    <row r="17">
      <c r="A17" s="4" t="inlineStr">
        <is>
          <t>Premise and Equipment, Gross</t>
        </is>
      </c>
      <c r="B17" s="6" t="n">
        <v>797</v>
      </c>
      <c r="C17" s="6" t="n">
        <v>809</v>
      </c>
    </row>
    <row r="18">
      <c r="A18" s="4" t="inlineStr">
        <is>
          <t>Construction in progress</t>
        </is>
      </c>
    </row>
    <row r="19">
      <c r="A19" s="3" t="inlineStr">
        <is>
          <t>Property, Plant and Equipment [Line Items]</t>
        </is>
      </c>
    </row>
    <row r="20">
      <c r="A20" s="4" t="inlineStr">
        <is>
          <t>Premise and Equipment, Gross</t>
        </is>
      </c>
      <c r="B20" s="7" t="n">
        <v>1860</v>
      </c>
      <c r="C20" s="7" t="n">
        <v>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2.3</v>
      </c>
      <c r="C4" s="5"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Real Estate Owned - Change in OREO (Details) - USD ($) $ in Thousands</t>
        </is>
      </c>
      <c r="B1" s="2" t="inlineStr">
        <is>
          <t>12 Months Ended</t>
        </is>
      </c>
    </row>
    <row r="2">
      <c r="B2" s="2" t="inlineStr">
        <is>
          <t>Dec. 31, 2020</t>
        </is>
      </c>
      <c r="C2" s="2" t="inlineStr">
        <is>
          <t>Dec. 31, 2019</t>
        </is>
      </c>
    </row>
    <row r="3">
      <c r="A3" s="3" t="inlineStr">
        <is>
          <t>Other Real Estate [Roll Forward]</t>
        </is>
      </c>
    </row>
    <row r="4">
      <c r="A4" s="4" t="inlineStr">
        <is>
          <t>Balance, Beginning of Year</t>
        </is>
      </c>
      <c r="B4" s="7" t="n">
        <v>1320</v>
      </c>
      <c r="C4" s="7" t="n">
        <v>1841</v>
      </c>
    </row>
    <row r="5">
      <c r="A5" s="4" t="inlineStr">
        <is>
          <t>Loans transferred to other real estate</t>
        </is>
      </c>
      <c r="B5" s="6" t="n">
        <v>2057</v>
      </c>
      <c r="C5" s="6" t="n">
        <v>1009</v>
      </c>
    </row>
    <row r="6">
      <c r="A6" s="4" t="inlineStr">
        <is>
          <t>Acquired in acquisitions</t>
        </is>
      </c>
      <c r="B6" s="6" t="n">
        <v>0</v>
      </c>
      <c r="C6" s="6" t="n">
        <v>243</v>
      </c>
    </row>
    <row r="7">
      <c r="A7" s="4" t="inlineStr">
        <is>
          <t>Sales proceeds</t>
        </is>
      </c>
      <c r="B7" s="6" t="n">
        <v>-2363</v>
      </c>
      <c r="C7" s="6" t="n">
        <v>-2553</v>
      </c>
    </row>
    <row r="8">
      <c r="A8" s="4" t="inlineStr">
        <is>
          <t>Net gain/(loss) on sale and writedowns</t>
        </is>
      </c>
      <c r="B8" s="6" t="n">
        <v>-8</v>
      </c>
      <c r="C8" s="6" t="n">
        <v>780</v>
      </c>
    </row>
    <row r="9">
      <c r="A9" s="4" t="inlineStr">
        <is>
          <t>Balance, End of Year</t>
        </is>
      </c>
      <c r="B9" s="7" t="n">
        <v>1006</v>
      </c>
      <c r="C9" s="7" t="n">
        <v>13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alysis of the Core Deposit Intangible Activity (Details) - USD ($) $ in Thousands</t>
        </is>
      </c>
      <c r="B1" s="2" t="inlineStr">
        <is>
          <t>Dec. 31, 2020</t>
        </is>
      </c>
      <c r="C1" s="2" t="inlineStr">
        <is>
          <t>Dec. 31, 2019</t>
        </is>
      </c>
    </row>
    <row r="2">
      <c r="A2" s="3" t="inlineStr">
        <is>
          <t>Finite-Lived Intangible Assets [Line Items]</t>
        </is>
      </c>
    </row>
    <row r="3">
      <c r="A3" s="4" t="inlineStr">
        <is>
          <t>Gross Carrying Amount</t>
        </is>
      </c>
      <c r="B3" s="7" t="n">
        <v>4716</v>
      </c>
      <c r="C3" s="7" t="n">
        <v>4716</v>
      </c>
    </row>
    <row r="4">
      <c r="A4" s="4" t="inlineStr">
        <is>
          <t>Accumulated Amortization</t>
        </is>
      </c>
      <c r="B4" s="6" t="n">
        <v>2445</v>
      </c>
      <c r="C4" s="6" t="n">
        <v>1660</v>
      </c>
    </row>
    <row r="5">
      <c r="A5" s="4" t="inlineStr">
        <is>
          <t>Goodwill</t>
        </is>
      </c>
      <c r="B5" s="6" t="n">
        <v>15992</v>
      </c>
      <c r="C5" s="6" t="n">
        <v>16477</v>
      </c>
    </row>
    <row r="6">
      <c r="A6" s="4" t="inlineStr">
        <is>
          <t>Core Deposits</t>
        </is>
      </c>
    </row>
    <row r="7">
      <c r="A7" s="3" t="inlineStr">
        <is>
          <t>Finite-Lived Intangible Assets [Line Items]</t>
        </is>
      </c>
    </row>
    <row r="8">
      <c r="A8" s="4" t="inlineStr">
        <is>
          <t>Gross Carrying Amount</t>
        </is>
      </c>
      <c r="B8" s="6" t="n">
        <v>4716</v>
      </c>
      <c r="C8" s="6" t="n">
        <v>4716</v>
      </c>
    </row>
    <row r="9">
      <c r="A9" s="4" t="inlineStr">
        <is>
          <t>Accumulated Amortization</t>
        </is>
      </c>
      <c r="B9" s="7" t="n">
        <v>2445</v>
      </c>
      <c r="C9" s="7" t="n">
        <v>16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Goodwill and Intangible Assets - Narrative (Details) - USD ($) $ in Thousands</t>
        </is>
      </c>
      <c r="B1" s="2" t="inlineStr">
        <is>
          <t>May 01, 2019</t>
        </is>
      </c>
      <c r="C1" s="2" t="inlineStr">
        <is>
          <t>Dec. 31, 2020</t>
        </is>
      </c>
      <c r="D1" s="2" t="inlineStr">
        <is>
          <t>Dec. 31, 2019</t>
        </is>
      </c>
    </row>
    <row r="2">
      <c r="A2" s="3" t="inlineStr">
        <is>
          <t>Finite-Lived Intangible Assets [Line Items]</t>
        </is>
      </c>
    </row>
    <row r="3">
      <c r="A3" s="4" t="inlineStr">
        <is>
          <t>Goodwill acquired</t>
        </is>
      </c>
      <c r="C3" s="7" t="n">
        <v>485</v>
      </c>
      <c r="D3" s="7" t="n">
        <v>16275</v>
      </c>
    </row>
    <row r="4">
      <c r="A4" s="4" t="inlineStr">
        <is>
          <t>Amortization expense of intangibles</t>
        </is>
      </c>
      <c r="C4" s="6" t="n">
        <v>785</v>
      </c>
      <c r="D4" s="7" t="n">
        <v>600</v>
      </c>
    </row>
    <row r="5">
      <c r="A5" s="4" t="inlineStr">
        <is>
          <t>LBC Bancshares, Inc</t>
        </is>
      </c>
    </row>
    <row r="6">
      <c r="A6" s="3" t="inlineStr">
        <is>
          <t>Finite-Lived Intangible Assets [Line Items]</t>
        </is>
      </c>
    </row>
    <row r="7">
      <c r="A7" s="4" t="inlineStr">
        <is>
          <t>Goodwill acquired</t>
        </is>
      </c>
      <c r="B7" s="7" t="n">
        <v>15700</v>
      </c>
    </row>
    <row r="8">
      <c r="A8" s="4" t="inlineStr">
        <is>
          <t>Goodwill, subsequent adjustments</t>
        </is>
      </c>
      <c r="C8" s="7" t="n">
        <v>485</v>
      </c>
    </row>
    <row r="9">
      <c r="A9" s="4" t="inlineStr">
        <is>
          <t>LBC Bancshares, Inc | Core Deposits</t>
        </is>
      </c>
    </row>
    <row r="10">
      <c r="A10" s="3" t="inlineStr">
        <is>
          <t>Finite-Lived Intangible Assets [Line Items]</t>
        </is>
      </c>
    </row>
    <row r="11">
      <c r="A11" s="4" t="inlineStr">
        <is>
          <t>Finite-lived intangible assets acquired</t>
        </is>
      </c>
      <c r="B11" s="6" t="n">
        <v>3100</v>
      </c>
    </row>
    <row r="12">
      <c r="A12" s="4" t="inlineStr">
        <is>
          <t>PFB Mortgage</t>
        </is>
      </c>
    </row>
    <row r="13">
      <c r="A13" s="3" t="inlineStr">
        <is>
          <t>Finite-Lived Intangible Assets [Line Items]</t>
        </is>
      </c>
    </row>
    <row r="14">
      <c r="A14" s="4" t="inlineStr">
        <is>
          <t>Goodwill acquired</t>
        </is>
      </c>
      <c r="B14" s="7" t="n">
        <v>5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Core Deposits $ in Thousands</t>
        </is>
      </c>
      <c r="B1" s="2" t="inlineStr">
        <is>
          <t>Dec. 31, 2020USD ($)</t>
        </is>
      </c>
    </row>
    <row r="2">
      <c r="A2" s="3" t="inlineStr">
        <is>
          <t>Finite-Lived Intangible Assets [Line Items]</t>
        </is>
      </c>
    </row>
    <row r="3">
      <c r="A3" s="4" t="inlineStr">
        <is>
          <t>2021</t>
        </is>
      </c>
      <c r="B3" s="7" t="n">
        <v>665</v>
      </c>
    </row>
    <row r="4">
      <c r="A4" s="4" t="inlineStr">
        <is>
          <t>2022</t>
        </is>
      </c>
      <c r="B4" s="6" t="n">
        <v>554</v>
      </c>
    </row>
    <row r="5">
      <c r="A5" s="4" t="inlineStr">
        <is>
          <t>2023</t>
        </is>
      </c>
      <c r="B5" s="6" t="n">
        <v>444</v>
      </c>
    </row>
    <row r="6">
      <c r="A6" s="4" t="inlineStr">
        <is>
          <t>2024</t>
        </is>
      </c>
      <c r="B6" s="6" t="n">
        <v>333</v>
      </c>
    </row>
    <row r="7">
      <c r="A7" s="4" t="inlineStr">
        <is>
          <t>2025</t>
        </is>
      </c>
      <c r="B7" s="6" t="n">
        <v>275</v>
      </c>
    </row>
    <row r="8">
      <c r="A8" s="4" t="inlineStr">
        <is>
          <t>Total</t>
        </is>
      </c>
      <c r="B8" s="7" t="n">
        <v>2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 expense</t>
        </is>
      </c>
      <c r="B4" s="7" t="n">
        <v>3965</v>
      </c>
      <c r="C4" s="7" t="n">
        <v>1881</v>
      </c>
    </row>
    <row r="5">
      <c r="A5" s="4" t="inlineStr">
        <is>
          <t>Deferred federal expense</t>
        </is>
      </c>
      <c r="B5" s="6" t="n">
        <v>-1150</v>
      </c>
      <c r="C5" s="6" t="n">
        <v>517</v>
      </c>
    </row>
    <row r="6">
      <c r="A6" s="4" t="inlineStr">
        <is>
          <t>Federal income tax expense</t>
        </is>
      </c>
      <c r="B6" s="6" t="n">
        <v>2815</v>
      </c>
      <c r="C6" s="6" t="n">
        <v>2398</v>
      </c>
    </row>
    <row r="7">
      <c r="A7" s="4" t="inlineStr">
        <is>
          <t>Current state income tax expense</t>
        </is>
      </c>
      <c r="B7" s="6" t="n">
        <v>0</v>
      </c>
      <c r="C7" s="6" t="n">
        <v>0</v>
      </c>
    </row>
    <row r="8">
      <c r="A8" s="4" t="inlineStr">
        <is>
          <t>Provision for income taxes</t>
        </is>
      </c>
      <c r="B8" s="7" t="n">
        <v>2815</v>
      </c>
      <c r="C8" s="7" t="n">
        <v>23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federal income tax rate</t>
        </is>
      </c>
      <c r="B4" s="7" t="n">
        <v>3072</v>
      </c>
      <c r="C4" s="7" t="n">
        <v>2648</v>
      </c>
    </row>
    <row r="5">
      <c r="A5" s="3" t="inlineStr">
        <is>
          <t>Change resulting from:</t>
        </is>
      </c>
    </row>
    <row r="6">
      <c r="A6" s="4" t="inlineStr">
        <is>
          <t>Tax-exempt interest</t>
        </is>
      </c>
      <c r="B6" s="6" t="n">
        <v>-253</v>
      </c>
      <c r="C6" s="6" t="n">
        <v>-130</v>
      </c>
    </row>
    <row r="7">
      <c r="A7" s="4" t="inlineStr">
        <is>
          <t>Income in cash value of bank owned life insurance</t>
        </is>
      </c>
      <c r="B7" s="6" t="n">
        <v>-156</v>
      </c>
      <c r="C7" s="6" t="n">
        <v>-113</v>
      </c>
    </row>
    <row r="8">
      <c r="A8" s="4" t="inlineStr">
        <is>
          <t>Nondeductible merger expenses</t>
        </is>
      </c>
      <c r="B8" s="6" t="n">
        <v>0</v>
      </c>
      <c r="C8" s="6" t="n">
        <v>39</v>
      </c>
    </row>
    <row r="9">
      <c r="A9" s="4" t="inlineStr">
        <is>
          <t>Other</t>
        </is>
      </c>
      <c r="B9" s="6" t="n">
        <v>152</v>
      </c>
      <c r="C9" s="6" t="n">
        <v>-46</v>
      </c>
    </row>
    <row r="10">
      <c r="A10" s="4" t="inlineStr">
        <is>
          <t>Provision for income taxes</t>
        </is>
      </c>
      <c r="B10" s="7" t="n">
        <v>2815</v>
      </c>
      <c r="C10" s="7" t="n">
        <v>2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1815</v>
      </c>
      <c r="C4" s="7" t="n">
        <v>10211</v>
      </c>
    </row>
    <row r="5">
      <c r="A5" s="3" t="inlineStr">
        <is>
          <t>Adjustments to reconcile net income to net cash provided by operating activities:</t>
        </is>
      </c>
    </row>
    <row r="6">
      <c r="A6" s="4" t="inlineStr">
        <is>
          <t>Provision for loan losses</t>
        </is>
      </c>
      <c r="B6" s="6" t="n">
        <v>6558</v>
      </c>
      <c r="C6" s="6" t="n">
        <v>1104</v>
      </c>
    </row>
    <row r="7">
      <c r="A7" s="4" t="inlineStr">
        <is>
          <t>Depreciation, amortization and accretion</t>
        </is>
      </c>
      <c r="B7" s="6" t="n">
        <v>5859</v>
      </c>
      <c r="C7" s="6" t="n">
        <v>2895</v>
      </c>
    </row>
    <row r="8">
      <c r="A8" s="4" t="inlineStr">
        <is>
          <t>Stock-based compensation expense</t>
        </is>
      </c>
      <c r="B8" s="6" t="n">
        <v>33</v>
      </c>
      <c r="C8" s="6" t="n">
        <v>34</v>
      </c>
    </row>
    <row r="9">
      <c r="A9" s="4" t="inlineStr">
        <is>
          <t>Gains on securities available for sale</t>
        </is>
      </c>
      <c r="B9" s="6" t="n">
        <v>-926</v>
      </c>
      <c r="C9" s="6" t="n">
        <v>-97</v>
      </c>
    </row>
    <row r="10">
      <c r="A10" s="4" t="inlineStr">
        <is>
          <t>Net increase in servicing asset</t>
        </is>
      </c>
      <c r="B10" s="6" t="n">
        <v>-295</v>
      </c>
      <c r="C10" s="6" t="n">
        <v>0</v>
      </c>
    </row>
    <row r="11">
      <c r="A11" s="4" t="inlineStr">
        <is>
          <t>(Gain) loss on sale of other real estate and repossessions and write-downs</t>
        </is>
      </c>
      <c r="B11" s="6" t="n">
        <v>8</v>
      </c>
      <c r="C11" s="6" t="n">
        <v>-780</v>
      </c>
    </row>
    <row r="12">
      <c r="A12" s="4" t="inlineStr">
        <is>
          <t>(Gain) loss on sale of premises &amp; equipment</t>
        </is>
      </c>
      <c r="B12" s="6" t="n">
        <v>-56</v>
      </c>
      <c r="C12" s="6" t="n">
        <v>168</v>
      </c>
    </row>
    <row r="13">
      <c r="A13" s="4" t="inlineStr">
        <is>
          <t>Gain on sale of assets</t>
        </is>
      </c>
      <c r="B13" s="6" t="n">
        <v>-1028</v>
      </c>
      <c r="C13" s="6" t="n">
        <v>0</v>
      </c>
    </row>
    <row r="14">
      <c r="A14" s="4" t="inlineStr">
        <is>
          <t>Writedown of building</t>
        </is>
      </c>
      <c r="B14" s="6" t="n">
        <v>582</v>
      </c>
      <c r="C14" s="6" t="n">
        <v>0</v>
      </c>
    </row>
    <row r="15">
      <c r="A15" s="4" t="inlineStr">
        <is>
          <t>Increase in bank owned life insurance</t>
        </is>
      </c>
      <c r="B15" s="6" t="n">
        <v>-743</v>
      </c>
      <c r="C15" s="6" t="n">
        <v>-535</v>
      </c>
    </row>
    <row r="16">
      <c r="A16" s="4" t="inlineStr">
        <is>
          <t>Gain on sale of loans held for sale</t>
        </is>
      </c>
      <c r="B16" s="6" t="n">
        <v>0</v>
      </c>
      <c r="C16" s="6" t="n">
        <v>-1823</v>
      </c>
    </row>
    <row r="17">
      <c r="A17" s="4" t="inlineStr">
        <is>
          <t>Gain on sale of SBA loans</t>
        </is>
      </c>
      <c r="B17" s="6" t="n">
        <v>-1600</v>
      </c>
      <c r="C17" s="6" t="n">
        <v>0</v>
      </c>
    </row>
    <row r="18">
      <c r="A18" s="4" t="inlineStr">
        <is>
          <t>Origination of loans held for sale</t>
        </is>
      </c>
      <c r="B18" s="6" t="n">
        <v>-315929</v>
      </c>
      <c r="C18" s="6" t="n">
        <v>-69576</v>
      </c>
    </row>
    <row r="19">
      <c r="A19" s="4" t="inlineStr">
        <is>
          <t>Proceeds from sale of loans held for sale</t>
        </is>
      </c>
      <c r="B19" s="6" t="n">
        <v>275219</v>
      </c>
      <c r="C19" s="6" t="n">
        <v>61323</v>
      </c>
    </row>
    <row r="20">
      <c r="A20" s="4" t="inlineStr">
        <is>
          <t>Change in other assets</t>
        </is>
      </c>
      <c r="B20" s="6" t="n">
        <v>-696</v>
      </c>
      <c r="C20" s="6" t="n">
        <v>574</v>
      </c>
    </row>
    <row r="21">
      <c r="A21" s="4" t="inlineStr">
        <is>
          <t>Change in other liabilities</t>
        </is>
      </c>
      <c r="B21" s="6" t="n">
        <v>2105</v>
      </c>
      <c r="C21" s="6" t="n">
        <v>379</v>
      </c>
    </row>
    <row r="22">
      <c r="A22" s="4" t="inlineStr">
        <is>
          <t>Net cash (used in) provided by operating activities</t>
        </is>
      </c>
      <c r="B22" s="6" t="n">
        <v>-19094</v>
      </c>
      <c r="C22" s="6" t="n">
        <v>3877</v>
      </c>
    </row>
    <row r="23">
      <c r="A23" s="3" t="inlineStr">
        <is>
          <t>CASH FLOWS FROM INVESTING ACTIVITIES</t>
        </is>
      </c>
    </row>
    <row r="24">
      <c r="A24" s="4" t="inlineStr">
        <is>
          <t>Purchases of investment securities available for sale</t>
        </is>
      </c>
      <c r="B24" s="6" t="n">
        <v>-181685</v>
      </c>
      <c r="C24" s="6" t="n">
        <v>-72482</v>
      </c>
    </row>
    <row r="25">
      <c r="A25" s="4" t="inlineStr">
        <is>
          <t>Proceeds from maturities, calls, and paydowns of investment securities available for sale</t>
        </is>
      </c>
      <c r="B25" s="6" t="n">
        <v>96999</v>
      </c>
      <c r="C25" s="6" t="n">
        <v>73313</v>
      </c>
    </row>
    <row r="26">
      <c r="A26" s="4" t="inlineStr">
        <is>
          <t>Proceeds from sale of investment securities available for sale</t>
        </is>
      </c>
      <c r="B26" s="6" t="n">
        <v>58069</v>
      </c>
      <c r="C26" s="6" t="n">
        <v>65513</v>
      </c>
    </row>
    <row r="27">
      <c r="A27" s="4" t="inlineStr">
        <is>
          <t>Net change in loans</t>
        </is>
      </c>
      <c r="B27" s="6" t="n">
        <v>-94623</v>
      </c>
      <c r="C27" s="6" t="n">
        <v>-58484</v>
      </c>
    </row>
    <row r="28">
      <c r="A28" s="4" t="inlineStr">
        <is>
          <t>Purchase of premises and equipment</t>
        </is>
      </c>
      <c r="B28" s="6" t="n">
        <v>-4241</v>
      </c>
      <c r="C28" s="6" t="n">
        <v>-3485</v>
      </c>
    </row>
    <row r="29">
      <c r="A29" s="4" t="inlineStr">
        <is>
          <t>Proceeds from sale of other real estate and repossessions</t>
        </is>
      </c>
      <c r="B29" s="6" t="n">
        <v>2363</v>
      </c>
      <c r="C29" s="6" t="n">
        <v>2553</v>
      </c>
    </row>
    <row r="30">
      <c r="A30" s="4" t="inlineStr">
        <is>
          <t>Purchase of bank-owned life insurance</t>
        </is>
      </c>
      <c r="B30" s="6" t="n">
        <v>-10000</v>
      </c>
      <c r="C30" s="6" t="n">
        <v>0</v>
      </c>
    </row>
    <row r="31">
      <c r="A31" s="4" t="inlineStr">
        <is>
          <t>Proceeds from bank owned life insurance</t>
        </is>
      </c>
      <c r="B31" s="6" t="n">
        <v>825</v>
      </c>
      <c r="C31" s="6" t="n">
        <v>482</v>
      </c>
    </row>
    <row r="32">
      <c r="A32" s="4" t="inlineStr">
        <is>
          <t>Redemption (purchase of) Federal Home Loan Bank stock</t>
        </is>
      </c>
      <c r="B32" s="6" t="n">
        <v>992</v>
      </c>
      <c r="C32" s="6" t="n">
        <v>-831</v>
      </c>
    </row>
    <row r="33">
      <c r="A33" s="4" t="inlineStr">
        <is>
          <t>Proceeds from sale of premises and equipment</t>
        </is>
      </c>
      <c r="B33" s="6" t="n">
        <v>1035</v>
      </c>
      <c r="C33" s="6" t="n">
        <v>690</v>
      </c>
    </row>
    <row r="34">
      <c r="A34" s="4" t="inlineStr">
        <is>
          <t>Net cash and cash equivalents paid in acquisition</t>
        </is>
      </c>
      <c r="B34" s="6" t="n">
        <v>0</v>
      </c>
      <c r="C34" s="6" t="n">
        <v>-467</v>
      </c>
    </row>
    <row r="35">
      <c r="A35" s="4" t="inlineStr">
        <is>
          <t>Net cash (used in) provided by investing activities</t>
        </is>
      </c>
      <c r="B35" s="6" t="n">
        <v>-130266</v>
      </c>
      <c r="C35" s="6" t="n">
        <v>6802</v>
      </c>
    </row>
    <row r="36">
      <c r="A36" s="3" t="inlineStr">
        <is>
          <t>CASH FLOWS FROM FINANCING ACTIVITIES</t>
        </is>
      </c>
    </row>
    <row r="37">
      <c r="A37" s="4" t="inlineStr">
        <is>
          <t>Change in noninterest-bearing customer deposits</t>
        </is>
      </c>
      <c r="B37" s="6" t="n">
        <v>94364</v>
      </c>
      <c r="C37" s="6" t="n">
        <v>8753</v>
      </c>
    </row>
    <row r="38">
      <c r="A38" s="4" t="inlineStr">
        <is>
          <t>Change in interest-bearing customer deposits</t>
        </is>
      </c>
      <c r="B38" s="6" t="n">
        <v>56921</v>
      </c>
      <c r="C38" s="6" t="n">
        <v>10633</v>
      </c>
    </row>
    <row r="39">
      <c r="A39" s="4" t="inlineStr">
        <is>
          <t>Dividends paid for common stock</t>
        </is>
      </c>
      <c r="B39" s="6" t="n">
        <v>-3800</v>
      </c>
      <c r="C39" s="6" t="n">
        <v>-2692</v>
      </c>
    </row>
    <row r="40">
      <c r="A40" s="4" t="inlineStr">
        <is>
          <t>Issuance of Paycheck Protection Program Liquidity Fund</t>
        </is>
      </c>
      <c r="B40" s="6" t="n">
        <v>134500</v>
      </c>
      <c r="C40" s="6" t="n">
        <v>0</v>
      </c>
    </row>
    <row r="41">
      <c r="A41" s="4" t="inlineStr">
        <is>
          <t>Payment of Paycheck Protection Program Liquidity Fund</t>
        </is>
      </c>
      <c r="B41" s="6" t="n">
        <v>-27711</v>
      </c>
      <c r="C41" s="6" t="n">
        <v>0</v>
      </c>
    </row>
    <row r="42">
      <c r="A42" s="4" t="inlineStr">
        <is>
          <t>Proceeds from Federal Home Loan Bank advances</t>
        </is>
      </c>
      <c r="B42" s="6" t="n">
        <v>14000</v>
      </c>
      <c r="C42" s="6" t="n">
        <v>10000</v>
      </c>
    </row>
    <row r="43">
      <c r="A43" s="4" t="inlineStr">
        <is>
          <t>Payments of Federal Home Loan Bank advances</t>
        </is>
      </c>
      <c r="B43" s="6" t="n">
        <v>-38500</v>
      </c>
      <c r="C43" s="6" t="n">
        <v>-8000</v>
      </c>
    </row>
    <row r="44">
      <c r="A44" s="4" t="inlineStr">
        <is>
          <t>Net increase (decrease) in other borrowed money</t>
        </is>
      </c>
      <c r="B44" s="6" t="n">
        <v>0</v>
      </c>
      <c r="C44" s="6" t="n">
        <v>14563</v>
      </c>
    </row>
    <row r="45">
      <c r="A45" s="4" t="inlineStr">
        <is>
          <t>Payments of Other borrowings</t>
        </is>
      </c>
      <c r="B45" s="6" t="n">
        <v>-1000</v>
      </c>
      <c r="C45" s="6" t="n">
        <v>0</v>
      </c>
    </row>
    <row r="46">
      <c r="A46" s="4" t="inlineStr">
        <is>
          <t>Net cash (used in) provided by financing activities</t>
        </is>
      </c>
      <c r="B46" s="6" t="n">
        <v>228774</v>
      </c>
      <c r="C46" s="6" t="n">
        <v>33257</v>
      </c>
    </row>
    <row r="47">
      <c r="A47" s="4" t="inlineStr">
        <is>
          <t>Net increase in cash and cash equivalents</t>
        </is>
      </c>
      <c r="B47" s="6" t="n">
        <v>79414</v>
      </c>
      <c r="C47" s="6" t="n">
        <v>43936</v>
      </c>
    </row>
    <row r="48">
      <c r="A48" s="4" t="inlineStr">
        <is>
          <t>Cash and cash equivalents at beginning of period</t>
        </is>
      </c>
      <c r="B48" s="6" t="n">
        <v>104092</v>
      </c>
      <c r="C48" s="6" t="n">
        <v>60156</v>
      </c>
    </row>
    <row r="49">
      <c r="A49" s="4" t="inlineStr">
        <is>
          <t>Cash and cash equivalents at end of period</t>
        </is>
      </c>
      <c r="B49" s="6" t="n">
        <v>183506</v>
      </c>
      <c r="C49" s="6" t="n">
        <v>104092</v>
      </c>
    </row>
    <row r="50">
      <c r="A50" s="3" t="inlineStr">
        <is>
          <t>SUPPLEMENTAL DISCLOSURES OF CASH FLOW INFORMATION</t>
        </is>
      </c>
    </row>
    <row r="51">
      <c r="A51" s="4" t="inlineStr">
        <is>
          <t>Cash paid during the period for interest</t>
        </is>
      </c>
      <c r="B51" s="6" t="n">
        <v>7821</v>
      </c>
      <c r="C51" s="6" t="n">
        <v>12245</v>
      </c>
    </row>
    <row r="52">
      <c r="A52" s="4" t="inlineStr">
        <is>
          <t>Cash paid during the period for income taxes</t>
        </is>
      </c>
      <c r="B52" s="6" t="n">
        <v>2450</v>
      </c>
      <c r="C52" s="6" t="n">
        <v>2000</v>
      </c>
    </row>
    <row r="53">
      <c r="A53" s="3" t="inlineStr">
        <is>
          <t>NONCASH INVESTING AND FINANCING ACTIVITIES</t>
        </is>
      </c>
    </row>
    <row r="54">
      <c r="A54" s="4" t="inlineStr">
        <is>
          <t>Acquisition of real estate through foreclosure</t>
        </is>
      </c>
      <c r="B54" s="6" t="n">
        <v>2057</v>
      </c>
      <c r="C54" s="6" t="n">
        <v>1009</v>
      </c>
    </row>
    <row r="55">
      <c r="A55" s="4" t="inlineStr">
        <is>
          <t>Change in goodwill</t>
        </is>
      </c>
      <c r="B55" s="7" t="n">
        <v>485</v>
      </c>
      <c r="C55" s="7" t="n">
        <v>162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1958</v>
      </c>
      <c r="C3" s="7" t="n">
        <v>1624</v>
      </c>
    </row>
    <row r="4">
      <c r="A4" s="4" t="inlineStr">
        <is>
          <t>Lease liability</t>
        </is>
      </c>
      <c r="B4" s="6" t="n">
        <v>109</v>
      </c>
      <c r="C4" s="6" t="n">
        <v>0</v>
      </c>
    </row>
    <row r="5">
      <c r="A5" s="4" t="inlineStr">
        <is>
          <t>Net operating loss carryforwards</t>
        </is>
      </c>
      <c r="B5" s="6" t="n">
        <v>272</v>
      </c>
      <c r="C5" s="6" t="n">
        <v>0</v>
      </c>
    </row>
    <row r="6">
      <c r="A6" s="4" t="inlineStr">
        <is>
          <t>Other real estate</t>
        </is>
      </c>
      <c r="B6" s="6" t="n">
        <v>48</v>
      </c>
      <c r="C6" s="6" t="n">
        <v>115</v>
      </c>
    </row>
    <row r="7">
      <c r="A7" s="4" t="inlineStr">
        <is>
          <t>Deferred compensation</t>
        </is>
      </c>
      <c r="B7" s="6" t="n">
        <v>147</v>
      </c>
      <c r="C7" s="6" t="n">
        <v>163</v>
      </c>
    </row>
    <row r="8">
      <c r="A8" s="4" t="inlineStr">
        <is>
          <t>Goodwill</t>
        </is>
      </c>
      <c r="B8" s="6" t="n">
        <v>72</v>
      </c>
      <c r="C8" s="6" t="n">
        <v>33</v>
      </c>
    </row>
    <row r="9">
      <c r="A9" s="4" t="inlineStr">
        <is>
          <t>Restricted stock</t>
        </is>
      </c>
      <c r="B9" s="6" t="n">
        <v>10</v>
      </c>
      <c r="C9" s="6" t="n">
        <v>9</v>
      </c>
    </row>
    <row r="10">
      <c r="A10" s="4" t="inlineStr">
        <is>
          <t>Purchase accounting adjustments</t>
        </is>
      </c>
      <c r="B10" s="6" t="n">
        <v>202</v>
      </c>
      <c r="C10" s="6" t="n">
        <v>633</v>
      </c>
    </row>
    <row r="11">
      <c r="A11" s="4" t="inlineStr">
        <is>
          <t>Investment in partnerships</t>
        </is>
      </c>
      <c r="B11" s="6" t="n">
        <v>191</v>
      </c>
      <c r="C11" s="6" t="n">
        <v>0</v>
      </c>
    </row>
    <row r="12">
      <c r="A12" s="4" t="inlineStr">
        <is>
          <t>Other</t>
        </is>
      </c>
      <c r="B12" s="6" t="n">
        <v>13</v>
      </c>
      <c r="C12" s="6" t="n">
        <v>401</v>
      </c>
    </row>
    <row r="13">
      <c r="A13" s="4" t="inlineStr">
        <is>
          <t>Nonaccrual interest</t>
        </is>
      </c>
      <c r="B13" s="6" t="n">
        <v>2</v>
      </c>
      <c r="C13" s="6" t="n">
        <v>2</v>
      </c>
    </row>
    <row r="14">
      <c r="A14" s="4" t="inlineStr">
        <is>
          <t>Gross deferred tax assets</t>
        </is>
      </c>
      <c r="B14" s="6" t="n">
        <v>3024</v>
      </c>
      <c r="C14" s="6" t="n">
        <v>2980</v>
      </c>
    </row>
    <row r="15">
      <c r="A15" s="3" t="inlineStr">
        <is>
          <t>Deferred Tax Liabilities</t>
        </is>
      </c>
    </row>
    <row r="16">
      <c r="A16" s="4" t="inlineStr">
        <is>
          <t>Premises and equipment</t>
        </is>
      </c>
      <c r="B16" s="6" t="n">
        <v>604</v>
      </c>
      <c r="C16" s="6" t="n">
        <v>839</v>
      </c>
    </row>
    <row r="17">
      <c r="A17" s="4" t="inlineStr">
        <is>
          <t>Right of use lease asset</t>
        </is>
      </c>
      <c r="B17" s="6" t="n">
        <v>107</v>
      </c>
      <c r="C17" s="6" t="n">
        <v>0</v>
      </c>
    </row>
    <row r="18">
      <c r="A18" s="4" t="inlineStr">
        <is>
          <t>Unrealized gain on securities available for sale</t>
        </is>
      </c>
      <c r="B18" s="6" t="n">
        <v>1803</v>
      </c>
      <c r="C18" s="6" t="n">
        <v>96</v>
      </c>
    </row>
    <row r="19">
      <c r="A19" s="4" t="inlineStr">
        <is>
          <t>Core deposit intangible</t>
        </is>
      </c>
      <c r="B19" s="6" t="n">
        <v>376</v>
      </c>
      <c r="C19" s="6" t="n">
        <v>533</v>
      </c>
    </row>
    <row r="20">
      <c r="A20" s="4" t="inlineStr">
        <is>
          <t>Other</t>
        </is>
      </c>
      <c r="B20" s="6" t="n">
        <v>0</v>
      </c>
      <c r="C20" s="6" t="n">
        <v>7</v>
      </c>
    </row>
    <row r="21">
      <c r="A21" s="4" t="inlineStr">
        <is>
          <t>Gross deferred tax liabilities</t>
        </is>
      </c>
      <c r="B21" s="6" t="n">
        <v>2890</v>
      </c>
      <c r="C21" s="6" t="n">
        <v>1475</v>
      </c>
    </row>
    <row r="22">
      <c r="A22" s="4" t="inlineStr">
        <is>
          <t>Net deferred tax assets</t>
        </is>
      </c>
      <c r="B22" s="7" t="n">
        <v>134</v>
      </c>
      <c r="C22" s="7" t="n">
        <v>15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by Component, Alternative [Abstract]</t>
        </is>
      </c>
    </row>
    <row r="3">
      <c r="A3" s="4" t="inlineStr">
        <is>
          <t>Overdrawn deposit accounts reclassified as loan balances</t>
        </is>
      </c>
      <c r="B3" s="7" t="n">
        <v>406</v>
      </c>
      <c r="C3" s="7" t="n">
        <v>718</v>
      </c>
    </row>
    <row r="4">
      <c r="A4" s="4" t="inlineStr">
        <is>
          <t>Brokered deposits</t>
        </is>
      </c>
      <c r="B4" s="6" t="n">
        <v>1100</v>
      </c>
      <c r="C4" s="6" t="n">
        <v>2000</v>
      </c>
    </row>
    <row r="5">
      <c r="A5" s="4" t="inlineStr">
        <is>
          <t>Time deposits, at or above FDIC insurance limit</t>
        </is>
      </c>
      <c r="B5" s="7" t="n">
        <v>34900</v>
      </c>
      <c r="C5" s="7" t="n">
        <v>55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Deposits (Details) - USD ($) $ in Thousands</t>
        </is>
      </c>
      <c r="B1" s="2" t="inlineStr">
        <is>
          <t>Dec. 31, 2020</t>
        </is>
      </c>
      <c r="C1" s="2" t="inlineStr">
        <is>
          <t>Dec. 31, 2019</t>
        </is>
      </c>
    </row>
    <row r="2">
      <c r="A2" s="3" t="inlineStr">
        <is>
          <t>Deposits, by Component, Alternative [Abstract]</t>
        </is>
      </c>
    </row>
    <row r="3">
      <c r="A3" s="4" t="inlineStr">
        <is>
          <t>Interest-bearing demand</t>
        </is>
      </c>
      <c r="B3" s="7" t="n">
        <v>433554</v>
      </c>
      <c r="C3" s="7" t="n">
        <v>355628</v>
      </c>
    </row>
    <row r="4">
      <c r="A4" s="4" t="inlineStr">
        <is>
          <t>Savings and money market deposits</t>
        </is>
      </c>
      <c r="B4" s="6" t="n">
        <v>422860</v>
      </c>
      <c r="C4" s="6" t="n">
        <v>358000</v>
      </c>
    </row>
    <row r="5">
      <c r="A5" s="4" t="inlineStr">
        <is>
          <t>Time, $250,000 and over</t>
        </is>
      </c>
      <c r="B5" s="6" t="n">
        <v>34905</v>
      </c>
      <c r="C5" s="6" t="n">
        <v>55677</v>
      </c>
    </row>
    <row r="6">
      <c r="A6" s="4" t="inlineStr">
        <is>
          <t>Other time</t>
        </is>
      </c>
      <c r="B6" s="6" t="n">
        <v>226709</v>
      </c>
      <c r="C6" s="6" t="n">
        <v>291802</v>
      </c>
    </row>
    <row r="7">
      <c r="A7" s="4" t="inlineStr">
        <is>
          <t>Total interest-bearing deposits</t>
        </is>
      </c>
      <c r="B7" s="7" t="n">
        <v>1118028</v>
      </c>
      <c r="C7" s="7" t="n">
        <v>10611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s) $ in Thousands</t>
        </is>
      </c>
      <c r="B1" s="2" t="inlineStr">
        <is>
          <t>Dec. 31, 2020USD ($)</t>
        </is>
      </c>
    </row>
    <row r="2">
      <c r="A2" s="3" t="inlineStr">
        <is>
          <t>Deposits, by Component, Alternative [Abstract]</t>
        </is>
      </c>
    </row>
    <row r="3">
      <c r="A3" s="4" t="inlineStr">
        <is>
          <t>2021</t>
        </is>
      </c>
      <c r="B3" s="7" t="n">
        <v>181711</v>
      </c>
    </row>
    <row r="4">
      <c r="A4" s="4" t="inlineStr">
        <is>
          <t>2022</t>
        </is>
      </c>
      <c r="B4" s="6" t="n">
        <v>54249</v>
      </c>
    </row>
    <row r="5">
      <c r="A5" s="4" t="inlineStr">
        <is>
          <t>2023</t>
        </is>
      </c>
      <c r="B5" s="6" t="n">
        <v>16454</v>
      </c>
    </row>
    <row r="6">
      <c r="A6" s="4" t="inlineStr">
        <is>
          <t>2024</t>
        </is>
      </c>
      <c r="B6" s="6" t="n">
        <v>4873</v>
      </c>
    </row>
    <row r="7">
      <c r="A7" s="4" t="inlineStr">
        <is>
          <t>2025</t>
        </is>
      </c>
      <c r="B7" s="6" t="n">
        <v>3765</v>
      </c>
    </row>
    <row r="8">
      <c r="A8" s="4" t="inlineStr">
        <is>
          <t>Thereafter</t>
        </is>
      </c>
      <c r="B8" s="6" t="n">
        <v>562</v>
      </c>
    </row>
    <row r="9">
      <c r="A9" s="4" t="inlineStr">
        <is>
          <t xml:space="preserve">Total time deposits </t>
        </is>
      </c>
      <c r="B9" s="7" t="n">
        <v>2616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s>
  <sheetData>
    <row r="1">
      <c r="A1" s="1" t="inlineStr">
        <is>
          <t>Borrowings - Outstanding Borrowings (Details) - USD ($)</t>
        </is>
      </c>
      <c r="B1" s="2" t="inlineStr">
        <is>
          <t>12 Months Ended</t>
        </is>
      </c>
    </row>
    <row r="2">
      <c r="B2" s="2" t="inlineStr">
        <is>
          <t>Dec. 31, 2020</t>
        </is>
      </c>
      <c r="C2" s="2" t="inlineStr">
        <is>
          <t>Dec. 31, 2019</t>
        </is>
      </c>
      <c r="D2" s="2" t="inlineStr">
        <is>
          <t>Apr. 20, 2020</t>
        </is>
      </c>
      <c r="E2" s="2" t="inlineStr">
        <is>
          <t>May 01, 2019</t>
        </is>
      </c>
    </row>
    <row r="3">
      <c r="A3" s="3" t="inlineStr">
        <is>
          <t>Amount</t>
        </is>
      </c>
    </row>
    <row r="4">
      <c r="A4" s="4" t="inlineStr">
        <is>
          <t>Paycheck Protection Program Liquidity Facility</t>
        </is>
      </c>
      <c r="B4" s="7" t="n">
        <v>106789000</v>
      </c>
      <c r="C4" s="7" t="n">
        <v>0</v>
      </c>
    </row>
    <row r="5">
      <c r="A5" s="4" t="inlineStr">
        <is>
          <t>Revolving Credit</t>
        </is>
      </c>
      <c r="B5" s="6" t="n">
        <v>0</v>
      </c>
      <c r="C5" s="6" t="n">
        <v>0</v>
      </c>
    </row>
    <row r="6">
      <c r="A6" s="4" t="inlineStr">
        <is>
          <t>Subordinated debentures</t>
        </is>
      </c>
      <c r="B6" s="6" t="n">
        <v>24229000</v>
      </c>
      <c r="C6" s="6" t="n">
        <v>24229000</v>
      </c>
    </row>
    <row r="7">
      <c r="A7" s="4" t="inlineStr">
        <is>
          <t>Total borrowings</t>
        </is>
      </c>
      <c r="B7" s="6" t="n">
        <v>167081000</v>
      </c>
      <c r="C7" s="6" t="n">
        <v>85792000</v>
      </c>
    </row>
    <row r="8">
      <c r="A8" s="4" t="inlineStr">
        <is>
          <t>Revolving Credit Facility</t>
        </is>
      </c>
    </row>
    <row r="9">
      <c r="A9" s="3" t="inlineStr">
        <is>
          <t>Amount</t>
        </is>
      </c>
    </row>
    <row r="10">
      <c r="A10" s="4" t="inlineStr">
        <is>
          <t>Revolving Credit</t>
        </is>
      </c>
      <c r="B10" s="7" t="n">
        <v>5313000</v>
      </c>
      <c r="C10" s="7" t="n">
        <v>5313000</v>
      </c>
    </row>
    <row r="11">
      <c r="A11" s="3" t="inlineStr">
        <is>
          <t>Interest Rate</t>
        </is>
      </c>
    </row>
    <row r="12">
      <c r="A12" s="4" t="inlineStr">
        <is>
          <t>Revolving Credit</t>
        </is>
      </c>
      <c r="B12" s="4" t="inlineStr">
        <is>
          <t>3.65%</t>
        </is>
      </c>
      <c r="C12" s="4" t="inlineStr">
        <is>
          <t>5.15%</t>
        </is>
      </c>
    </row>
    <row r="13">
      <c r="A13" s="4" t="inlineStr">
        <is>
          <t>Term Note</t>
        </is>
      </c>
    </row>
    <row r="14">
      <c r="A14" s="3" t="inlineStr">
        <is>
          <t>Amount</t>
        </is>
      </c>
    </row>
    <row r="15">
      <c r="A15" s="4" t="inlineStr">
        <is>
          <t>Term Note</t>
        </is>
      </c>
      <c r="B15" s="7" t="n">
        <v>8250000</v>
      </c>
      <c r="C15" s="7" t="n">
        <v>9250000</v>
      </c>
    </row>
    <row r="16">
      <c r="A16" s="3" t="inlineStr">
        <is>
          <t>Interest Rate</t>
        </is>
      </c>
    </row>
    <row r="17">
      <c r="A17" s="4" t="inlineStr">
        <is>
          <t>Long-term debt</t>
        </is>
      </c>
      <c r="B17" s="4" t="inlineStr">
        <is>
          <t>4.70%</t>
        </is>
      </c>
      <c r="C17" s="4" t="inlineStr">
        <is>
          <t>4.70%</t>
        </is>
      </c>
      <c r="E17" s="4" t="inlineStr">
        <is>
          <t>4.70%</t>
        </is>
      </c>
    </row>
    <row r="18">
      <c r="A18" s="4" t="inlineStr">
        <is>
          <t>Subordinated Debt | Minimum</t>
        </is>
      </c>
    </row>
    <row r="19">
      <c r="A19" s="3" t="inlineStr">
        <is>
          <t>Interest Rate</t>
        </is>
      </c>
    </row>
    <row r="20">
      <c r="A20" s="4" t="inlineStr">
        <is>
          <t>Subordinated debentures</t>
        </is>
      </c>
      <c r="B20" s="4" t="inlineStr">
        <is>
          <t>1.40%</t>
        </is>
      </c>
      <c r="C20" s="4" t="inlineStr">
        <is>
          <t>3.34%</t>
        </is>
      </c>
    </row>
    <row r="21">
      <c r="A21" s="4" t="inlineStr">
        <is>
          <t>Subordinated Debt | Maximum</t>
        </is>
      </c>
    </row>
    <row r="22">
      <c r="A22" s="3" t="inlineStr">
        <is>
          <t>Interest Rate</t>
        </is>
      </c>
    </row>
    <row r="23">
      <c r="A23" s="4" t="inlineStr">
        <is>
          <t>Subordinated debentures</t>
        </is>
      </c>
      <c r="B23" s="4" t="inlineStr">
        <is>
          <t>2.68%</t>
        </is>
      </c>
      <c r="C23" s="4" t="inlineStr">
        <is>
          <t>4.58%</t>
        </is>
      </c>
    </row>
    <row r="24">
      <c r="A24" s="4" t="inlineStr">
        <is>
          <t>FHLB Advances Due March 23, 2023</t>
        </is>
      </c>
    </row>
    <row r="25">
      <c r="A25" s="3" t="inlineStr">
        <is>
          <t>Amount</t>
        </is>
      </c>
    </row>
    <row r="26">
      <c r="A26" s="4" t="inlineStr">
        <is>
          <t>FHLB Advances</t>
        </is>
      </c>
      <c r="B26" s="7" t="n">
        <v>3000000</v>
      </c>
    </row>
    <row r="27">
      <c r="A27" s="3" t="inlineStr">
        <is>
          <t>Interest Rate</t>
        </is>
      </c>
    </row>
    <row r="28">
      <c r="A28" s="4" t="inlineStr">
        <is>
          <t>FHLB Advances</t>
        </is>
      </c>
      <c r="B28" s="4" t="inlineStr">
        <is>
          <t>3.51%</t>
        </is>
      </c>
    </row>
    <row r="29">
      <c r="A29" s="4" t="inlineStr">
        <is>
          <t>FHLB Advances Due March 21, 2028</t>
        </is>
      </c>
    </row>
    <row r="30">
      <c r="A30" s="3" t="inlineStr">
        <is>
          <t>Amount</t>
        </is>
      </c>
    </row>
    <row r="31">
      <c r="A31" s="4" t="inlineStr">
        <is>
          <t>FHLB Advances</t>
        </is>
      </c>
      <c r="B31" s="7" t="n">
        <v>5000000</v>
      </c>
      <c r="C31" s="7" t="n">
        <v>5000000</v>
      </c>
    </row>
    <row r="32">
      <c r="A32" s="3" t="inlineStr">
        <is>
          <t>Interest Rate</t>
        </is>
      </c>
    </row>
    <row r="33">
      <c r="A33" s="4" t="inlineStr">
        <is>
          <t>FHLB Advances</t>
        </is>
      </c>
      <c r="B33" s="4" t="inlineStr">
        <is>
          <t>2.67%</t>
        </is>
      </c>
      <c r="C33" s="4" t="inlineStr">
        <is>
          <t>2.67%</t>
        </is>
      </c>
    </row>
    <row r="34">
      <c r="A34" s="4" t="inlineStr">
        <is>
          <t>FHLB Advances Due August 15, 2025</t>
        </is>
      </c>
    </row>
    <row r="35">
      <c r="A35" s="3" t="inlineStr">
        <is>
          <t>Amount</t>
        </is>
      </c>
    </row>
    <row r="36">
      <c r="A36" s="4" t="inlineStr">
        <is>
          <t>FHLB Advances</t>
        </is>
      </c>
      <c r="B36" s="7" t="n">
        <v>4500000</v>
      </c>
      <c r="C36" s="7" t="n">
        <v>4500000</v>
      </c>
    </row>
    <row r="37">
      <c r="A37" s="3" t="inlineStr">
        <is>
          <t>Interest Rate</t>
        </is>
      </c>
    </row>
    <row r="38">
      <c r="A38" s="4" t="inlineStr">
        <is>
          <t>FHLB Advances</t>
        </is>
      </c>
      <c r="B38" s="4" t="inlineStr">
        <is>
          <t>2.62%</t>
        </is>
      </c>
      <c r="C38" s="4" t="inlineStr">
        <is>
          <t>2.62%</t>
        </is>
      </c>
    </row>
    <row r="39">
      <c r="A39" s="4" t="inlineStr">
        <is>
          <t>FHLB Advances Due August 24, 2026</t>
        </is>
      </c>
    </row>
    <row r="40">
      <c r="A40" s="3" t="inlineStr">
        <is>
          <t>Amount</t>
        </is>
      </c>
    </row>
    <row r="41">
      <c r="A41" s="4" t="inlineStr">
        <is>
          <t>FHLB Advances</t>
        </is>
      </c>
      <c r="C41" s="7" t="n">
        <v>3000000</v>
      </c>
    </row>
    <row r="42">
      <c r="A42" s="3" t="inlineStr">
        <is>
          <t>Interest Rate</t>
        </is>
      </c>
    </row>
    <row r="43">
      <c r="A43" s="4" t="inlineStr">
        <is>
          <t>FHLB Advances</t>
        </is>
      </c>
      <c r="C43" s="4" t="inlineStr">
        <is>
          <t>1.27%</t>
        </is>
      </c>
    </row>
    <row r="44">
      <c r="A44" s="4" t="inlineStr">
        <is>
          <t>FHLB Advances Due July 30, 2029</t>
        </is>
      </c>
    </row>
    <row r="45">
      <c r="A45" s="3" t="inlineStr">
        <is>
          <t>Amount</t>
        </is>
      </c>
    </row>
    <row r="46">
      <c r="A46" s="4" t="inlineStr">
        <is>
          <t>FHLB Advances</t>
        </is>
      </c>
      <c r="B46" s="7" t="n">
        <v>10000000</v>
      </c>
      <c r="C46" s="7" t="n">
        <v>10000000</v>
      </c>
    </row>
    <row r="47">
      <c r="A47" s="3" t="inlineStr">
        <is>
          <t>Interest Rate</t>
        </is>
      </c>
    </row>
    <row r="48">
      <c r="A48" s="4" t="inlineStr">
        <is>
          <t>FHLB Advances</t>
        </is>
      </c>
      <c r="B48" s="4" t="inlineStr">
        <is>
          <t>1.01%</t>
        </is>
      </c>
      <c r="C48" s="4" t="inlineStr">
        <is>
          <t>1.01%</t>
        </is>
      </c>
    </row>
    <row r="49">
      <c r="A49" s="4" t="inlineStr">
        <is>
          <t>Paycheck Protection Program, CARES Act</t>
        </is>
      </c>
    </row>
    <row r="50">
      <c r="A50" s="3" t="inlineStr">
        <is>
          <t>Amount</t>
        </is>
      </c>
    </row>
    <row r="51">
      <c r="A51" s="4" t="inlineStr">
        <is>
          <t>Paycheck Protection Program Liquidity Facility</t>
        </is>
      </c>
      <c r="B51" s="7" t="n">
        <v>106789000</v>
      </c>
    </row>
    <row r="52">
      <c r="A52" s="3" t="inlineStr">
        <is>
          <t>Interest Rate</t>
        </is>
      </c>
    </row>
    <row r="53">
      <c r="A53" s="4" t="inlineStr">
        <is>
          <t>Long-term debt</t>
        </is>
      </c>
      <c r="B53" s="4" t="inlineStr">
        <is>
          <t>0.35%</t>
        </is>
      </c>
      <c r="D53" s="4" t="inlineStr">
        <is>
          <t>0.35%</t>
        </is>
      </c>
    </row>
    <row r="54">
      <c r="A54" s="4" t="inlineStr">
        <is>
          <t>FHLB Advances Due March 23, 2020</t>
        </is>
      </c>
    </row>
    <row r="55">
      <c r="A55" s="3" t="inlineStr">
        <is>
          <t>Amount</t>
        </is>
      </c>
    </row>
    <row r="56">
      <c r="A56" s="4" t="inlineStr">
        <is>
          <t>FHLB Advances</t>
        </is>
      </c>
      <c r="C56" s="7" t="n">
        <v>2500000</v>
      </c>
    </row>
    <row r="57">
      <c r="A57" s="3" t="inlineStr">
        <is>
          <t>Interest Rate</t>
        </is>
      </c>
    </row>
    <row r="58">
      <c r="A58" s="4" t="inlineStr">
        <is>
          <t>FHLB Advances</t>
        </is>
      </c>
      <c r="C58" s="4" t="inlineStr">
        <is>
          <t>2.17%</t>
        </is>
      </c>
    </row>
    <row r="59">
      <c r="A59" s="4" t="inlineStr">
        <is>
          <t>FHLB Advances Due June 1, 2020</t>
        </is>
      </c>
    </row>
    <row r="60">
      <c r="A60" s="3" t="inlineStr">
        <is>
          <t>Amount</t>
        </is>
      </c>
    </row>
    <row r="61">
      <c r="A61" s="4" t="inlineStr">
        <is>
          <t>FHLB Advances</t>
        </is>
      </c>
      <c r="C61" s="7" t="n">
        <v>1000000</v>
      </c>
    </row>
    <row r="62">
      <c r="A62" s="3" t="inlineStr">
        <is>
          <t>Interest Rate</t>
        </is>
      </c>
    </row>
    <row r="63">
      <c r="A63" s="4" t="inlineStr">
        <is>
          <t>FHLB Advances</t>
        </is>
      </c>
      <c r="C63" s="4" t="inlineStr">
        <is>
          <t>1.65%</t>
        </is>
      </c>
    </row>
    <row r="64">
      <c r="A64" s="4" t="inlineStr">
        <is>
          <t>FHLB Advances Due August 15, 2022</t>
        </is>
      </c>
    </row>
    <row r="65">
      <c r="A65" s="3" t="inlineStr">
        <is>
          <t>Amount</t>
        </is>
      </c>
    </row>
    <row r="66">
      <c r="A66" s="4" t="inlineStr">
        <is>
          <t>FHLB Advances</t>
        </is>
      </c>
      <c r="C66" s="7" t="n">
        <v>18000000</v>
      </c>
    </row>
    <row r="67">
      <c r="A67" s="3" t="inlineStr">
        <is>
          <t>Interest Rate</t>
        </is>
      </c>
    </row>
    <row r="68">
      <c r="A68" s="4" t="inlineStr">
        <is>
          <t>FHLB Advances</t>
        </is>
      </c>
      <c r="C68" s="4" t="inlineStr">
        <is>
          <t>2.69%</t>
        </is>
      </c>
    </row>
    <row r="69">
      <c r="A69" s="4" t="inlineStr">
        <is>
          <t>FHLB Advances Due February 3, 2023</t>
        </is>
      </c>
    </row>
    <row r="70">
      <c r="A70" s="3" t="inlineStr">
        <is>
          <t>Amount</t>
        </is>
      </c>
    </row>
    <row r="71">
      <c r="A71" s="4" t="inlineStr">
        <is>
          <t>FHLB Advances</t>
        </is>
      </c>
      <c r="C71" s="7" t="n">
        <v>3000000</v>
      </c>
    </row>
    <row r="72">
      <c r="A72" s="3" t="inlineStr">
        <is>
          <t>Interest Rate</t>
        </is>
      </c>
    </row>
    <row r="73">
      <c r="A73" s="4" t="inlineStr">
        <is>
          <t>FHLB Advances</t>
        </is>
      </c>
      <c r="C73" s="4" t="inlineStr">
        <is>
          <t>3.5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Borrowings - Narrative (Details) - USD ($)</t>
        </is>
      </c>
      <c r="B1" s="2" t="inlineStr">
        <is>
          <t>Apr. 20, 2020</t>
        </is>
      </c>
      <c r="C1" s="2" t="inlineStr">
        <is>
          <t>May 01, 2019</t>
        </is>
      </c>
      <c r="D1" s="2" t="inlineStr">
        <is>
          <t>Dec. 31, 2020</t>
        </is>
      </c>
      <c r="E1" s="2" t="inlineStr">
        <is>
          <t>Dec. 31, 2019</t>
        </is>
      </c>
    </row>
    <row r="2">
      <c r="A2" s="3" t="inlineStr">
        <is>
          <t>Debt Instrument [Line Items]</t>
        </is>
      </c>
    </row>
    <row r="3">
      <c r="A3" s="4" t="inlineStr">
        <is>
          <t>Lendable collateral value of loans pledged</t>
        </is>
      </c>
      <c r="D3" s="7" t="n">
        <v>88200000</v>
      </c>
      <c r="E3" s="7" t="n">
        <v>111600000</v>
      </c>
    </row>
    <row r="4">
      <c r="A4" s="4" t="inlineStr">
        <is>
          <t>Remaining credit availability</t>
        </is>
      </c>
      <c r="D4" s="6" t="n">
        <v>416100000</v>
      </c>
      <c r="E4" s="6" t="n">
        <v>321400000</v>
      </c>
    </row>
    <row r="5">
      <c r="A5" s="4" t="inlineStr">
        <is>
          <t>Available federal funds lines of credit</t>
        </is>
      </c>
      <c r="D5" s="6" t="n">
        <v>41500000</v>
      </c>
      <c r="E5" s="6" t="n">
        <v>55000000</v>
      </c>
    </row>
    <row r="6">
      <c r="A6" s="4" t="inlineStr">
        <is>
          <t>Federal funds lines of credit outstanding</t>
        </is>
      </c>
      <c r="D6" s="6" t="n">
        <v>0</v>
      </c>
      <c r="E6" s="6" t="n">
        <v>0</v>
      </c>
    </row>
    <row r="7">
      <c r="A7" s="4" t="inlineStr">
        <is>
          <t>Outstanding balance on loans</t>
        </is>
      </c>
      <c r="D7" s="7" t="n">
        <v>106789000</v>
      </c>
      <c r="E7" s="6" t="n">
        <v>0</v>
      </c>
    </row>
    <row r="8">
      <c r="A8" s="4" t="inlineStr">
        <is>
          <t>Paycheck Protection Program, CARES Act</t>
        </is>
      </c>
    </row>
    <row r="9">
      <c r="A9" s="3" t="inlineStr">
        <is>
          <t>Debt Instrument [Line Items]</t>
        </is>
      </c>
    </row>
    <row r="10">
      <c r="A10" s="4" t="inlineStr">
        <is>
          <t>Interest rate</t>
        </is>
      </c>
      <c r="B10" s="4" t="inlineStr">
        <is>
          <t>0.35%</t>
        </is>
      </c>
      <c r="D10" s="4" t="inlineStr">
        <is>
          <t>0.35%</t>
        </is>
      </c>
    </row>
    <row r="11">
      <c r="A11" s="4" t="inlineStr">
        <is>
          <t>Advance used to fund PPP loans</t>
        </is>
      </c>
      <c r="B11" s="7" t="n">
        <v>140700000</v>
      </c>
    </row>
    <row r="12">
      <c r="A12" s="4" t="inlineStr">
        <is>
          <t>Outstanding balance on loans</t>
        </is>
      </c>
      <c r="D12" s="7" t="n">
        <v>106789000</v>
      </c>
    </row>
    <row r="13">
      <c r="A13" s="4" t="inlineStr">
        <is>
          <t>Paycheck Protection Program, CARES Act | Minimum</t>
        </is>
      </c>
    </row>
    <row r="14">
      <c r="A14" s="3" t="inlineStr">
        <is>
          <t>Debt Instrument [Line Items]</t>
        </is>
      </c>
    </row>
    <row r="15">
      <c r="A15" s="4" t="inlineStr">
        <is>
          <t>Debt instrument term</t>
        </is>
      </c>
      <c r="B15" s="4" t="inlineStr">
        <is>
          <t>2 years</t>
        </is>
      </c>
    </row>
    <row r="16">
      <c r="A16" s="4" t="inlineStr">
        <is>
          <t>Paycheck Protection Program, CARES Act | Maximum</t>
        </is>
      </c>
    </row>
    <row r="17">
      <c r="A17" s="3" t="inlineStr">
        <is>
          <t>Debt Instrument [Line Items]</t>
        </is>
      </c>
    </row>
    <row r="18">
      <c r="A18" s="4" t="inlineStr">
        <is>
          <t>Debt instrument term</t>
        </is>
      </c>
      <c r="B18" s="4" t="inlineStr">
        <is>
          <t>5 years</t>
        </is>
      </c>
    </row>
    <row r="19">
      <c r="A19" s="4" t="inlineStr">
        <is>
          <t>Paycheck Protection Program, CARES Act | Weighted Average</t>
        </is>
      </c>
    </row>
    <row r="20">
      <c r="A20" s="3" t="inlineStr">
        <is>
          <t>Debt Instrument [Line Items]</t>
        </is>
      </c>
    </row>
    <row r="21">
      <c r="A21" s="4" t="inlineStr">
        <is>
          <t>Debt instrument term</t>
        </is>
      </c>
      <c r="D21" s="4" t="inlineStr">
        <is>
          <t>2 years</t>
        </is>
      </c>
    </row>
    <row r="22">
      <c r="A22" s="4" t="inlineStr">
        <is>
          <t>Revolving Credit Facility</t>
        </is>
      </c>
    </row>
    <row r="23">
      <c r="A23" s="3" t="inlineStr">
        <is>
          <t>Debt Instrument [Line Items]</t>
        </is>
      </c>
    </row>
    <row r="24">
      <c r="A24" s="4" t="inlineStr">
        <is>
          <t>Federal funds lines of credit outstanding</t>
        </is>
      </c>
      <c r="D24" s="7" t="n">
        <v>5313000</v>
      </c>
      <c r="E24" s="7" t="n">
        <v>5313000</v>
      </c>
    </row>
    <row r="25">
      <c r="A25" s="4" t="inlineStr">
        <is>
          <t>Advance used to fund PPP loans</t>
        </is>
      </c>
      <c r="C25" s="7" t="n">
        <v>5300000</v>
      </c>
    </row>
    <row r="26">
      <c r="A26" s="4" t="inlineStr">
        <is>
          <t>Maximum borrowing capacity under term note</t>
        </is>
      </c>
      <c r="C26" s="7" t="n">
        <v>10000000</v>
      </c>
    </row>
    <row r="27">
      <c r="A27" s="4" t="inlineStr">
        <is>
          <t>Revolving Credit Facility | Prime Rate</t>
        </is>
      </c>
    </row>
    <row r="28">
      <c r="A28" s="3" t="inlineStr">
        <is>
          <t>Debt Instrument [Line Items]</t>
        </is>
      </c>
    </row>
    <row r="29">
      <c r="A29" s="4" t="inlineStr">
        <is>
          <t>Basis spread on variable rate</t>
        </is>
      </c>
      <c r="C29" s="4" t="inlineStr">
        <is>
          <t>0.40%</t>
        </is>
      </c>
    </row>
    <row r="30">
      <c r="A30" s="4" t="inlineStr">
        <is>
          <t>Term Note</t>
        </is>
      </c>
    </row>
    <row r="31">
      <c r="A31" s="3" t="inlineStr">
        <is>
          <t>Debt Instrument [Line Items]</t>
        </is>
      </c>
    </row>
    <row r="32">
      <c r="A32" s="4" t="inlineStr">
        <is>
          <t>Interest rate</t>
        </is>
      </c>
      <c r="C32" s="4" t="inlineStr">
        <is>
          <t>4.70%</t>
        </is>
      </c>
      <c r="D32" s="4" t="inlineStr">
        <is>
          <t>4.70%</t>
        </is>
      </c>
      <c r="E32" s="4" t="inlineStr">
        <is>
          <t>4.70%</t>
        </is>
      </c>
    </row>
    <row r="33">
      <c r="A33" s="4" t="inlineStr">
        <is>
          <t>Term note outstanding balance</t>
        </is>
      </c>
      <c r="D33" s="7" t="n">
        <v>8250000</v>
      </c>
      <c r="E33" s="7" t="n">
        <v>9250000</v>
      </c>
    </row>
    <row r="34">
      <c r="A34" s="4" t="inlineStr">
        <is>
          <t>Maximum line of credit</t>
        </is>
      </c>
      <c r="C34" s="7" t="n">
        <v>10000000</v>
      </c>
    </row>
    <row r="35">
      <c r="A35" s="4" t="inlineStr">
        <is>
          <t>Federal Reserve Bank Advances</t>
        </is>
      </c>
    </row>
    <row r="36">
      <c r="A36" s="3" t="inlineStr">
        <is>
          <t>Debt Instrument [Line Items]</t>
        </is>
      </c>
    </row>
    <row r="37">
      <c r="A37" s="4" t="inlineStr">
        <is>
          <t>Available borrowing capacity under FRB</t>
        </is>
      </c>
      <c r="D3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orrowings - Subordinated Debentures (Details) - Trust Preferred Securities Subject to Mandatory Redemption</t>
        </is>
      </c>
      <c r="B1" s="2" t="inlineStr">
        <is>
          <t>12 Months Ended</t>
        </is>
      </c>
    </row>
    <row r="2">
      <c r="B2" s="2" t="inlineStr">
        <is>
          <t>Dec. 31, 2020USD ($)</t>
        </is>
      </c>
    </row>
    <row r="3">
      <c r="A3" s="4" t="inlineStr">
        <is>
          <t>Colony Bankcorp Statutory Trust III</t>
        </is>
      </c>
    </row>
    <row r="4">
      <c r="A4" s="3" t="inlineStr">
        <is>
          <t>Debt Instrument [Line Items]</t>
        </is>
      </c>
    </row>
    <row r="5">
      <c r="A5" s="4" t="inlineStr">
        <is>
          <t>Amount</t>
        </is>
      </c>
      <c r="B5" s="7" t="n">
        <v>4640000</v>
      </c>
    </row>
    <row r="6">
      <c r="A6" s="4" t="inlineStr">
        <is>
          <t>Colony Bankcorp Statutory Trust III | London Interbank Offered Rate (LIBOR)</t>
        </is>
      </c>
    </row>
    <row r="7">
      <c r="A7" s="3" t="inlineStr">
        <is>
          <t>Debt Instrument [Line Items]</t>
        </is>
      </c>
    </row>
    <row r="8">
      <c r="A8" s="4" t="inlineStr">
        <is>
          <t>Basis spread on variable rate</t>
        </is>
      </c>
      <c r="B8" s="4" t="inlineStr">
        <is>
          <t>2.68%</t>
        </is>
      </c>
    </row>
    <row r="9">
      <c r="A9" s="4" t="inlineStr">
        <is>
          <t>Colony Bankcorp Capital Trust I</t>
        </is>
      </c>
    </row>
    <row r="10">
      <c r="A10" s="3" t="inlineStr">
        <is>
          <t>Debt Instrument [Line Items]</t>
        </is>
      </c>
    </row>
    <row r="11">
      <c r="A11" s="4" t="inlineStr">
        <is>
          <t>Amount</t>
        </is>
      </c>
      <c r="B11" s="7" t="n">
        <v>5155000</v>
      </c>
    </row>
    <row r="12">
      <c r="A12" s="4" t="inlineStr">
        <is>
          <t>Colony Bankcorp Capital Trust I | London Interbank Offered Rate (LIBOR)</t>
        </is>
      </c>
    </row>
    <row r="13">
      <c r="A13" s="3" t="inlineStr">
        <is>
          <t>Debt Instrument [Line Items]</t>
        </is>
      </c>
    </row>
    <row r="14">
      <c r="A14" s="4" t="inlineStr">
        <is>
          <t>Basis spread on variable rate</t>
        </is>
      </c>
      <c r="B14" s="4" t="inlineStr">
        <is>
          <t>1.50%</t>
        </is>
      </c>
    </row>
    <row r="15">
      <c r="A15" s="4" t="inlineStr">
        <is>
          <t>Colony Bankcorp Capital Trust II</t>
        </is>
      </c>
    </row>
    <row r="16">
      <c r="A16" s="3" t="inlineStr">
        <is>
          <t>Debt Instrument [Line Items]</t>
        </is>
      </c>
    </row>
    <row r="17">
      <c r="A17" s="4" t="inlineStr">
        <is>
          <t>Amount</t>
        </is>
      </c>
      <c r="B17" s="7" t="n">
        <v>9279000</v>
      </c>
    </row>
    <row r="18">
      <c r="A18" s="4" t="inlineStr">
        <is>
          <t>Colony Bankcorp Capital Trust II | London Interbank Offered Rate (LIBOR)</t>
        </is>
      </c>
    </row>
    <row r="19">
      <c r="A19" s="3" t="inlineStr">
        <is>
          <t>Debt Instrument [Line Items]</t>
        </is>
      </c>
    </row>
    <row r="20">
      <c r="A20" s="4" t="inlineStr">
        <is>
          <t>Basis spread on variable rate</t>
        </is>
      </c>
      <c r="B20" s="4" t="inlineStr">
        <is>
          <t>1.65%</t>
        </is>
      </c>
    </row>
    <row r="21">
      <c r="A21" s="4" t="inlineStr">
        <is>
          <t>Colony Bankcorp Capital Trust III</t>
        </is>
      </c>
    </row>
    <row r="22">
      <c r="A22" s="3" t="inlineStr">
        <is>
          <t>Debt Instrument [Line Items]</t>
        </is>
      </c>
    </row>
    <row r="23">
      <c r="A23" s="4" t="inlineStr">
        <is>
          <t>Amount</t>
        </is>
      </c>
      <c r="B23" s="7" t="n">
        <v>5155000</v>
      </c>
    </row>
    <row r="24">
      <c r="A24" s="4" t="inlineStr">
        <is>
          <t>Colony Bankcorp Capital Trust III | London Interbank Offered Rate (LIBOR)</t>
        </is>
      </c>
    </row>
    <row r="25">
      <c r="A25" s="3" t="inlineStr">
        <is>
          <t>Debt Instrument [Line Items]</t>
        </is>
      </c>
    </row>
    <row r="26">
      <c r="A26" s="4" t="inlineStr">
        <is>
          <t>Basis spread on variable rate</t>
        </is>
      </c>
      <c r="B26" s="4" t="inlineStr">
        <is>
          <t>1.4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Classification of Operating Lease Right-of-use Assets and Lease Liabilities (Details) - USD ($) $ in Thousands</t>
        </is>
      </c>
      <c r="B1" s="2" t="inlineStr">
        <is>
          <t>Dec. 31, 2020</t>
        </is>
      </c>
      <c r="C1" s="2" t="inlineStr">
        <is>
          <t>Dec. 31, 2019</t>
        </is>
      </c>
    </row>
    <row r="2">
      <c r="A2" s="3" t="inlineStr">
        <is>
          <t>Assets</t>
        </is>
      </c>
    </row>
    <row r="3">
      <c r="A3" s="4" t="inlineStr">
        <is>
          <t>Operating Lease, Right-of-Use Asset, Statement of Financial Position [Extensible List]</t>
        </is>
      </c>
      <c r="B3" s="4" t="inlineStr">
        <is>
          <t>Other</t>
        </is>
      </c>
    </row>
    <row r="4">
      <c r="A4" s="4" t="inlineStr">
        <is>
          <t>Operating lease right-of-use assets</t>
        </is>
      </c>
      <c r="B4" s="7" t="n">
        <v>511</v>
      </c>
      <c r="C4" s="7" t="n">
        <v>572</v>
      </c>
    </row>
    <row r="5">
      <c r="A5" s="3" t="inlineStr">
        <is>
          <t>Liabilities</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7" t="n">
        <v>517</v>
      </c>
      <c r="C7" s="7" t="n">
        <v>5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Leases - Narrative (Details) $ in Thousands</t>
        </is>
      </c>
      <c r="B1" s="2" t="inlineStr">
        <is>
          <t>12 Months Ended</t>
        </is>
      </c>
    </row>
    <row r="2">
      <c r="B2" s="2" t="inlineStr">
        <is>
          <t>Dec. 31, 2020USD ($)renewal</t>
        </is>
      </c>
      <c r="C2" s="2" t="inlineStr">
        <is>
          <t>Dec. 31, 2019USD ($)</t>
        </is>
      </c>
    </row>
    <row r="3">
      <c r="A3" s="3" t="inlineStr">
        <is>
          <t>Leases [Abstract]</t>
        </is>
      </c>
    </row>
    <row r="4">
      <c r="A4" s="4" t="inlineStr">
        <is>
          <t>Number of renewal options, or more | renewal</t>
        </is>
      </c>
      <c r="B4" s="6" t="n">
        <v>1</v>
      </c>
    </row>
    <row r="5">
      <c r="A5" s="4" t="inlineStr">
        <is>
          <t>Operating lease cost | $</t>
        </is>
      </c>
      <c r="B5" s="7" t="n">
        <v>243</v>
      </c>
      <c r="C5" s="7" t="n">
        <v>152000</v>
      </c>
    </row>
    <row r="6">
      <c r="A6" s="4" t="inlineStr">
        <is>
          <t>Weighted average remaining lease term</t>
        </is>
      </c>
      <c r="B6" s="4" t="inlineStr">
        <is>
          <t>4 years 6 months 18 days</t>
        </is>
      </c>
    </row>
    <row r="7">
      <c r="A7" s="4" t="inlineStr">
        <is>
          <t>Weighted average discount rate</t>
        </is>
      </c>
      <c r="B7" s="4" t="inlineStr">
        <is>
          <t>1.7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and Other Lease Information (Details) - USD ($) $ in Thousands</t>
        </is>
      </c>
      <c r="B1" s="2" t="inlineStr">
        <is>
          <t>Dec. 31, 2020</t>
        </is>
      </c>
      <c r="C1" s="2" t="inlineStr">
        <is>
          <t>Dec. 31, 2019</t>
        </is>
      </c>
    </row>
    <row r="2">
      <c r="A2" s="3" t="inlineStr">
        <is>
          <t>Leases [Abstract]</t>
        </is>
      </c>
    </row>
    <row r="3">
      <c r="A3" s="4" t="inlineStr">
        <is>
          <t>2021</t>
        </is>
      </c>
      <c r="B3" s="7" t="n">
        <v>173</v>
      </c>
    </row>
    <row r="4">
      <c r="A4" s="4" t="inlineStr">
        <is>
          <t>2022</t>
        </is>
      </c>
      <c r="B4" s="6" t="n">
        <v>141</v>
      </c>
    </row>
    <row r="5">
      <c r="A5" s="4" t="inlineStr">
        <is>
          <t>2023</t>
        </is>
      </c>
      <c r="B5" s="6" t="n">
        <v>61</v>
      </c>
    </row>
    <row r="6">
      <c r="A6" s="4" t="inlineStr">
        <is>
          <t>2024</t>
        </is>
      </c>
      <c r="B6" s="6" t="n">
        <v>45</v>
      </c>
    </row>
    <row r="7">
      <c r="A7" s="4" t="inlineStr">
        <is>
          <t>2025</t>
        </is>
      </c>
      <c r="B7" s="6" t="n">
        <v>45</v>
      </c>
    </row>
    <row r="8">
      <c r="A8" s="4" t="inlineStr">
        <is>
          <t>Thereafter</t>
        </is>
      </c>
      <c r="B8" s="6" t="n">
        <v>82</v>
      </c>
    </row>
    <row r="9">
      <c r="A9" s="4" t="inlineStr">
        <is>
          <t>Total Lease Payments</t>
        </is>
      </c>
      <c r="B9" s="6" t="n">
        <v>547</v>
      </c>
    </row>
    <row r="10">
      <c r="A10" s="4" t="inlineStr">
        <is>
          <t>Less: Interest</t>
        </is>
      </c>
      <c r="B10" s="6" t="n">
        <v>-30</v>
      </c>
    </row>
    <row r="11">
      <c r="A11" s="4" t="inlineStr">
        <is>
          <t>Present Value of Lease Liabilities</t>
        </is>
      </c>
      <c r="B11" s="7" t="n">
        <v>517</v>
      </c>
      <c r="C11" s="7" t="n">
        <v>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 Basis of Presentation and Accounting Estimates The consolidated financial statements include the accounts of the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 cash and cash equivalents include cash on hand, cash items in process of collection, amounts due from banks, interest-bearing deposits in banks and federal funds sold. The bank is required to maintain reserve balances in cash or on deposit with the Federal Reserve Bank. The daily average cash reserve requirement was temporarily suspended for the year ended December 31, 2020 due to COVID-19 crisis response and was approximately $2.7 million, at December 31, 2019, and was met by cash on hand which is reported on the Company’s consolidated balance sheets in cash and due from banks.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0 and 2019,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and First National Bankers Bank ("FNBB") stock. These investments do not have a readily determinable market value due to restrictions placed on transferability and therefore are carried at cost. These investments are periodically evaluated for impairment based on ultimate recovery of par value or cost basis. Both cash and stock dividends are reported as income. 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s policy requires a restructure request to be supported by a current, well-documented credit evaluation of the borrower’s financial condition and a collateral evaluation that is no older than six months from the date of the restructure.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Once a loan is modified in a troubled debt restructuring, it is accounted for as an impaired loan, regardless of its accrual status, until the loan is paid in full, sold or charged off.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0, 2019, 2018 and 2017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restricted shares for the years ended December 31, 2020 and 2019, and are determined using the treasury stock method. The Company has determined that its outstanding non-vested stock awards are participating securities, and all dividends on these awards are paid similar to other dividends.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 Reclassifications Certain amounts, previously reported, have been reclassified to state all periods on a comparable basis and had no effect on stockholders’ equity or net income. 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a. Accounting for Loan Modifications - The CARES Act provides that financial institutions may elect to suspend (1) the requirements under GAAP for certain loan modifications that would otherwise by categorized as a troubled debt restructure (“TDR”) and (2) any determination that such loan modifications would be considered a TDR, including the related impairment for accounting purposes. b. Paycheck Protection Program - The CARES Act established the Paycheck Protection Program (“PPP”), an expansion of the Small Business Administration’s 7(a) loan program and the Economic Injury Disaster Loan Program (“EIDL”), administered directly by the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a.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as long as such modifications are (1) related to COVID-19; (2) executed on a loan that was not more than 30 days past due at the time of modification; and (3) executed between March 1, 2020 and the earlier of (a) 60 days after the date of termination of the national emergency declaration or (b) December 31, 2020. b.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c. Nonaccrual Status - During short-term COVID-19 modifications, these loans generally should not be reported as nonaccrual or as classified. Beginning in late March 2020, the Company provided relief programs consisting primarily of 90 to 180 day payment deferral relief of principal and interest to borrowers negatively impacted by COVID-19 and has accounted for these loan modifications in accordance with ASC 310-40. Accounting Standards Updates Pending Adoption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As of December 31, 2020, the Company had $24.2 million of subordinated debentures with rates tied to LIBOR and is currently evaluating the impact of the amended guidance and has not yet determined the effect of the standard on its ongoing financial reporting.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does not expect the new guidance to have a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does not expect the new guidance to have a material impact on the consolidated financial statements. ASU 2016-13, Financial Instruments – Credit Losses (Topic 326) .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 (cash payments)</t>
        </is>
      </c>
      <c r="B4" s="7" t="n">
        <v>238</v>
      </c>
      <c r="C4" s="7" t="n">
        <v>151</v>
      </c>
    </row>
    <row r="5">
      <c r="A5" s="4" t="inlineStr">
        <is>
          <t>Operating cash flows from operating leases (lease liability reduction)</t>
        </is>
      </c>
      <c r="B5" s="6" t="n">
        <v>226</v>
      </c>
      <c r="C5" s="6" t="n">
        <v>138</v>
      </c>
    </row>
    <row r="6">
      <c r="A6" s="4" t="inlineStr">
        <is>
          <t>Operating lease right-of-use assets obtained in exchange for leases entered into during the period</t>
        </is>
      </c>
      <c r="B6" s="7" t="n">
        <v>196</v>
      </c>
      <c r="C6" s="7" t="n">
        <v>6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s>
  <sheetData>
    <row r="1">
      <c r="A1" s="1" t="inlineStr">
        <is>
          <t>Compensation Plans (Details) $ / shares in Units, $ in Thousands</t>
        </is>
      </c>
      <c r="B1" s="2" t="inlineStr">
        <is>
          <t>1 Months Ended</t>
        </is>
      </c>
      <c r="C1" s="2" t="inlineStr">
        <is>
          <t>12 Months Ended</t>
        </is>
      </c>
    </row>
    <row r="2">
      <c r="B2" s="2" t="inlineStr">
        <is>
          <t>Aug. 31, 2018$ / sharesshares</t>
        </is>
      </c>
      <c r="C2" s="2" t="inlineStr">
        <is>
          <t>Dec. 31, 2020USD ($)</t>
        </is>
      </c>
      <c r="D2" s="2" t="inlineStr">
        <is>
          <t>Dec. 31, 2019USD ($)</t>
        </is>
      </c>
    </row>
    <row r="3">
      <c r="A3" s="3" t="inlineStr">
        <is>
          <t>Share-based Compensation Arrangement by Share-based Payment Award [Line Items]</t>
        </is>
      </c>
    </row>
    <row r="4">
      <c r="A4" s="4" t="inlineStr">
        <is>
          <t>Employee fully vested period</t>
        </is>
      </c>
      <c r="C4" s="4" t="inlineStr">
        <is>
          <t>6 years</t>
        </is>
      </c>
    </row>
    <row r="5">
      <c r="A5" s="4" t="inlineStr">
        <is>
          <t>Total employer contributions</t>
        </is>
      </c>
      <c r="C5" s="7" t="n">
        <v>1100</v>
      </c>
      <c r="D5" s="7" t="n">
        <v>674</v>
      </c>
    </row>
    <row r="6">
      <c r="A6" s="4" t="inlineStr">
        <is>
          <t>Minimum age requirement for deferred compensation</t>
        </is>
      </c>
      <c r="C6" s="6" t="n">
        <v>65</v>
      </c>
    </row>
    <row r="7">
      <c r="A7" s="4" t="inlineStr">
        <is>
          <t>Liabilities accrued under plan</t>
        </is>
      </c>
      <c r="C7" s="7" t="n">
        <v>698</v>
      </c>
      <c r="D7" s="6" t="n">
        <v>774</v>
      </c>
    </row>
    <row r="8">
      <c r="A8" s="4" t="inlineStr">
        <is>
          <t>Benefit payments made under contracts</t>
        </is>
      </c>
      <c r="C8" s="6" t="n">
        <v>153</v>
      </c>
      <c r="D8" s="6" t="n">
        <v>82</v>
      </c>
    </row>
    <row r="9">
      <c r="A9" s="4" t="inlineStr">
        <is>
          <t>Provisions charged to operations</t>
        </is>
      </c>
      <c r="C9" s="6" t="n">
        <v>75</v>
      </c>
      <c r="D9" s="6" t="n">
        <v>63</v>
      </c>
    </row>
    <row r="10">
      <c r="A10" s="4" t="inlineStr">
        <is>
          <t>Fee income recognized with plans</t>
        </is>
      </c>
      <c r="C10" s="6" t="n">
        <v>212</v>
      </c>
      <c r="D10" s="6" t="n">
        <v>157</v>
      </c>
    </row>
    <row r="11">
      <c r="A11" s="4" t="inlineStr">
        <is>
          <t>Restricted Stock</t>
        </is>
      </c>
    </row>
    <row r="12">
      <c r="A12" s="3" t="inlineStr">
        <is>
          <t>Share-based Compensation Arrangement by Share-based Payment Award [Line Items]</t>
        </is>
      </c>
    </row>
    <row r="13">
      <c r="A13" s="4" t="inlineStr">
        <is>
          <t>Restricted shares granted (in shares) | shares</t>
        </is>
      </c>
      <c r="B13" s="6" t="n">
        <v>5650</v>
      </c>
    </row>
    <row r="14">
      <c r="A14" s="4" t="inlineStr">
        <is>
          <t>Share price (in dollars per share) | $ / shares</t>
        </is>
      </c>
      <c r="B14" s="8" t="n">
        <v>17.73</v>
      </c>
    </row>
    <row r="15">
      <c r="A15" s="4" t="inlineStr">
        <is>
          <t>Unearned compensation cost</t>
        </is>
      </c>
      <c r="C15" s="7" t="n">
        <v>19</v>
      </c>
    </row>
    <row r="16">
      <c r="A16" s="4" t="inlineStr">
        <is>
          <t>Period for recognition of compensation costs</t>
        </is>
      </c>
      <c r="C16" s="4" t="inlineStr">
        <is>
          <t>6 months 29 days</t>
        </is>
      </c>
    </row>
    <row r="17">
      <c r="A17" s="4" t="inlineStr">
        <is>
          <t>Total compensation expense recognized</t>
        </is>
      </c>
      <c r="C17" s="7" t="n">
        <v>33</v>
      </c>
      <c r="D17" s="7" t="n">
        <v>3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Dec. 31, 2020</t>
        </is>
      </c>
      <c r="C1" s="2" t="inlineStr">
        <is>
          <t>Dec. 31, 2019</t>
        </is>
      </c>
    </row>
    <row r="2">
      <c r="A2" s="3" t="inlineStr">
        <is>
          <t>Other Commitments [Line Items]</t>
        </is>
      </c>
    </row>
    <row r="3">
      <c r="A3" s="4" t="inlineStr">
        <is>
          <t>Standby letters of credit</t>
        </is>
      </c>
      <c r="B3" s="7" t="n">
        <v>3634</v>
      </c>
      <c r="C3" s="7" t="n">
        <v>1576</v>
      </c>
    </row>
    <row r="4">
      <c r="A4" s="4" t="inlineStr">
        <is>
          <t>Loan Origination Commitments</t>
        </is>
      </c>
    </row>
    <row r="5">
      <c r="A5" s="3" t="inlineStr">
        <is>
          <t>Other Commitments [Line Items]</t>
        </is>
      </c>
    </row>
    <row r="6">
      <c r="A6" s="4" t="inlineStr">
        <is>
          <t>Commitments to extend credit</t>
        </is>
      </c>
      <c r="B6" s="7" t="n">
        <v>198029</v>
      </c>
      <c r="C6" s="7" t="n">
        <v>1028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0</t>
        </is>
      </c>
    </row>
    <row r="3">
      <c r="A3" s="3" t="inlineStr">
        <is>
          <t>Commitments and Contingencies Disclosure [Abstract]</t>
        </is>
      </c>
    </row>
    <row r="4">
      <c r="A4" s="4" t="inlineStr">
        <is>
          <t>Expiration period of letter of credit issued</t>
        </is>
      </c>
      <c r="B4"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ctivity of Related Party Loan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Beginning</t>
        </is>
      </c>
      <c r="B4" s="7" t="n">
        <v>6407</v>
      </c>
      <c r="C4" s="7" t="n">
        <v>692</v>
      </c>
    </row>
    <row r="5">
      <c r="A5" s="4" t="inlineStr">
        <is>
          <t>New loans</t>
        </is>
      </c>
      <c r="B5" s="6" t="n">
        <v>4462</v>
      </c>
      <c r="C5" s="6" t="n">
        <v>4777</v>
      </c>
    </row>
    <row r="6">
      <c r="A6" s="4" t="inlineStr">
        <is>
          <t>Repayments</t>
        </is>
      </c>
      <c r="B6" s="6" t="n">
        <v>-5826</v>
      </c>
      <c r="C6" s="6" t="n">
        <v>-3855</v>
      </c>
    </row>
    <row r="7">
      <c r="A7" s="4" t="inlineStr">
        <is>
          <t>Transactions due to changes in directors</t>
        </is>
      </c>
      <c r="B7" s="6" t="n">
        <v>0</v>
      </c>
      <c r="C7" s="6" t="n">
        <v>4793</v>
      </c>
    </row>
    <row r="8">
      <c r="A8" s="4" t="inlineStr">
        <is>
          <t>Balance, Ending</t>
        </is>
      </c>
      <c r="B8" s="7" t="n">
        <v>5043</v>
      </c>
      <c r="C8" s="7" t="n">
        <v>64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Dec. 31, 2020</t>
        </is>
      </c>
      <c r="C1" s="2" t="inlineStr">
        <is>
          <t>Dec. 31, 2019</t>
        </is>
      </c>
    </row>
    <row r="2">
      <c r="A2" s="3" t="inlineStr">
        <is>
          <t>Assets</t>
        </is>
      </c>
    </row>
    <row r="3">
      <c r="A3" s="4" t="inlineStr">
        <is>
          <t>Investment securities available for sale</t>
        </is>
      </c>
      <c r="B3" s="7" t="n">
        <v>380814</v>
      </c>
      <c r="C3" s="7" t="n">
        <v>347332</v>
      </c>
    </row>
    <row r="4">
      <c r="A4" s="4" t="inlineStr">
        <is>
          <t>Carrying Amount</t>
        </is>
      </c>
    </row>
    <row r="5">
      <c r="A5" s="3" t="inlineStr">
        <is>
          <t>Assets</t>
        </is>
      </c>
    </row>
    <row r="6">
      <c r="A6" s="4" t="inlineStr">
        <is>
          <t>Cash and short-term investments</t>
        </is>
      </c>
      <c r="B6" s="6" t="n">
        <v>183506</v>
      </c>
      <c r="C6" s="6" t="n">
        <v>104092</v>
      </c>
    </row>
    <row r="7">
      <c r="A7" s="4" t="inlineStr">
        <is>
          <t>Investment securities available for sale</t>
        </is>
      </c>
      <c r="B7" s="6" t="n">
        <v>380814</v>
      </c>
      <c r="C7" s="6" t="n">
        <v>347332</v>
      </c>
    </row>
    <row r="8">
      <c r="A8" s="4" t="inlineStr">
        <is>
          <t>Other investments at cost</t>
        </is>
      </c>
      <c r="B8" s="6" t="n">
        <v>3296</v>
      </c>
      <c r="C8" s="6" t="n">
        <v>4288</v>
      </c>
    </row>
    <row r="9">
      <c r="A9" s="4" t="inlineStr">
        <is>
          <t>Loans held for sale</t>
        </is>
      </c>
      <c r="B9" s="6" t="n">
        <v>52386</v>
      </c>
      <c r="C9" s="6" t="n">
        <v>10076</v>
      </c>
    </row>
    <row r="10">
      <c r="A10" s="4" t="inlineStr">
        <is>
          <t>Loans, net</t>
        </is>
      </c>
      <c r="B10" s="6" t="n">
        <v>1047376</v>
      </c>
      <c r="C10" s="6" t="n">
        <v>961951</v>
      </c>
    </row>
    <row r="11">
      <c r="A11" s="3" t="inlineStr">
        <is>
          <t>Liabilities, Fair Value Disclosure [Abstract]</t>
        </is>
      </c>
    </row>
    <row r="12">
      <c r="A12" s="4" t="inlineStr">
        <is>
          <t>Deposits</t>
        </is>
      </c>
      <c r="B12" s="6" t="n">
        <v>1445027</v>
      </c>
      <c r="C12" s="6" t="n">
        <v>1293742</v>
      </c>
    </row>
    <row r="13">
      <c r="A13" s="4" t="inlineStr">
        <is>
          <t>Federal Home Loan Bank advances</t>
        </is>
      </c>
      <c r="B13" s="6" t="n">
        <v>22500</v>
      </c>
      <c r="C13" s="6" t="n">
        <v>47000</v>
      </c>
    </row>
    <row r="14">
      <c r="A14" s="4" t="inlineStr">
        <is>
          <t>Carrying Amount | PPPLF</t>
        </is>
      </c>
    </row>
    <row r="15">
      <c r="A15" s="3" t="inlineStr">
        <is>
          <t>Liabilities, Fair Value Disclosure [Abstract]</t>
        </is>
      </c>
    </row>
    <row r="16">
      <c r="A16" s="4" t="inlineStr">
        <is>
          <t>Debt</t>
        </is>
      </c>
      <c r="B16" s="6" t="n">
        <v>106789</v>
      </c>
    </row>
    <row r="17">
      <c r="A17" s="4" t="inlineStr">
        <is>
          <t>Carrying Amount | Other borrowed money</t>
        </is>
      </c>
    </row>
    <row r="18">
      <c r="A18" s="3" t="inlineStr">
        <is>
          <t>Liabilities, Fair Value Disclosure [Abstract]</t>
        </is>
      </c>
    </row>
    <row r="19">
      <c r="A19" s="4" t="inlineStr">
        <is>
          <t>Debt</t>
        </is>
      </c>
      <c r="B19" s="6" t="n">
        <v>37792</v>
      </c>
      <c r="C19" s="6" t="n">
        <v>38792</v>
      </c>
    </row>
    <row r="20">
      <c r="A20" s="4" t="inlineStr">
        <is>
          <t>Estimated Fair Value</t>
        </is>
      </c>
    </row>
    <row r="21">
      <c r="A21" s="3" t="inlineStr">
        <is>
          <t>Assets</t>
        </is>
      </c>
    </row>
    <row r="22">
      <c r="A22" s="4" t="inlineStr">
        <is>
          <t>Cash and short-term investments</t>
        </is>
      </c>
      <c r="B22" s="6" t="n">
        <v>183506</v>
      </c>
      <c r="C22" s="6" t="n">
        <v>104092</v>
      </c>
    </row>
    <row r="23">
      <c r="A23" s="4" t="inlineStr">
        <is>
          <t>Investment securities available for sale</t>
        </is>
      </c>
      <c r="B23" s="6" t="n">
        <v>380814</v>
      </c>
      <c r="C23" s="6" t="n">
        <v>347332</v>
      </c>
    </row>
    <row r="24">
      <c r="A24" s="4" t="inlineStr">
        <is>
          <t>Other investments at cost</t>
        </is>
      </c>
      <c r="B24" s="6" t="n">
        <v>3296</v>
      </c>
      <c r="C24" s="6" t="n">
        <v>4288</v>
      </c>
    </row>
    <row r="25">
      <c r="A25" s="4" t="inlineStr">
        <is>
          <t>Loans held for sale</t>
        </is>
      </c>
      <c r="B25" s="6" t="n">
        <v>52386</v>
      </c>
      <c r="C25" s="6" t="n">
        <v>10076</v>
      </c>
    </row>
    <row r="26">
      <c r="A26" s="4" t="inlineStr">
        <is>
          <t>Loans, net</t>
        </is>
      </c>
      <c r="B26" s="6" t="n">
        <v>1063785</v>
      </c>
      <c r="C26" s="6" t="n">
        <v>938475</v>
      </c>
    </row>
    <row r="27">
      <c r="A27" s="3" t="inlineStr">
        <is>
          <t>Liabilities, Fair Value Disclosure [Abstract]</t>
        </is>
      </c>
    </row>
    <row r="28">
      <c r="A28" s="4" t="inlineStr">
        <is>
          <t>Deposits</t>
        </is>
      </c>
      <c r="B28" s="6" t="n">
        <v>1445984</v>
      </c>
      <c r="C28" s="6" t="n">
        <v>1294506</v>
      </c>
    </row>
    <row r="29">
      <c r="A29" s="4" t="inlineStr">
        <is>
          <t>Federal Home Loan Bank advances</t>
        </is>
      </c>
      <c r="B29" s="6" t="n">
        <v>20817</v>
      </c>
      <c r="C29" s="6" t="n">
        <v>46022</v>
      </c>
    </row>
    <row r="30">
      <c r="A30" s="4" t="inlineStr">
        <is>
          <t>Estimated Fair Value | PPPLF</t>
        </is>
      </c>
    </row>
    <row r="31">
      <c r="A31" s="3" t="inlineStr">
        <is>
          <t>Liabilities, Fair Value Disclosure [Abstract]</t>
        </is>
      </c>
    </row>
    <row r="32">
      <c r="A32" s="4" t="inlineStr">
        <is>
          <t>Debt</t>
        </is>
      </c>
      <c r="B32" s="6" t="n">
        <v>106789</v>
      </c>
    </row>
    <row r="33">
      <c r="A33" s="4" t="inlineStr">
        <is>
          <t>Estimated Fair Value | Other borrowed money</t>
        </is>
      </c>
    </row>
    <row r="34">
      <c r="A34" s="3" t="inlineStr">
        <is>
          <t>Liabilities, Fair Value Disclosure [Abstract]</t>
        </is>
      </c>
    </row>
    <row r="35">
      <c r="A35" s="4" t="inlineStr">
        <is>
          <t>Debt</t>
        </is>
      </c>
      <c r="B35" s="6" t="n">
        <v>37792</v>
      </c>
      <c r="C35" s="6" t="n">
        <v>38792</v>
      </c>
    </row>
    <row r="36">
      <c r="A36" s="4" t="inlineStr">
        <is>
          <t>Estimated Fair Value | Level 1</t>
        </is>
      </c>
    </row>
    <row r="37">
      <c r="A37" s="3" t="inlineStr">
        <is>
          <t>Assets</t>
        </is>
      </c>
    </row>
    <row r="38">
      <c r="A38" s="4" t="inlineStr">
        <is>
          <t>Cash and short-term investments</t>
        </is>
      </c>
      <c r="B38" s="6" t="n">
        <v>183506</v>
      </c>
      <c r="C38" s="6" t="n">
        <v>104092</v>
      </c>
    </row>
    <row r="39">
      <c r="A39" s="4" t="inlineStr">
        <is>
          <t>Investment securities available for sale</t>
        </is>
      </c>
      <c r="B39" s="6" t="n">
        <v>245</v>
      </c>
      <c r="C39" s="6" t="n">
        <v>0</v>
      </c>
    </row>
    <row r="40">
      <c r="A40" s="4" t="inlineStr">
        <is>
          <t>Other investments at cost</t>
        </is>
      </c>
      <c r="B40" s="6" t="n">
        <v>0</v>
      </c>
      <c r="C40" s="6" t="n">
        <v>0</v>
      </c>
    </row>
    <row r="41">
      <c r="A41" s="4" t="inlineStr">
        <is>
          <t>Loans held for sale</t>
        </is>
      </c>
      <c r="B41" s="6" t="n">
        <v>0</v>
      </c>
      <c r="C41" s="6" t="n">
        <v>0</v>
      </c>
    </row>
    <row r="42">
      <c r="A42" s="4" t="inlineStr">
        <is>
          <t>Loans, net</t>
        </is>
      </c>
      <c r="B42" s="6" t="n">
        <v>0</v>
      </c>
      <c r="C42" s="6" t="n">
        <v>0</v>
      </c>
    </row>
    <row r="43">
      <c r="A43" s="3" t="inlineStr">
        <is>
          <t>Liabilities, Fair Value Disclosure [Abstract]</t>
        </is>
      </c>
    </row>
    <row r="44">
      <c r="A44" s="4" t="inlineStr">
        <is>
          <t>Deposits</t>
        </is>
      </c>
      <c r="B44" s="6" t="n">
        <v>0</v>
      </c>
      <c r="C44" s="6" t="n">
        <v>0</v>
      </c>
    </row>
    <row r="45">
      <c r="A45" s="4" t="inlineStr">
        <is>
          <t>Federal Home Loan Bank advances</t>
        </is>
      </c>
      <c r="B45" s="6" t="n">
        <v>0</v>
      </c>
      <c r="C45" s="6" t="n">
        <v>0</v>
      </c>
    </row>
    <row r="46">
      <c r="A46" s="4" t="inlineStr">
        <is>
          <t>Estimated Fair Value | Level 1 | PPPLF</t>
        </is>
      </c>
    </row>
    <row r="47">
      <c r="A47" s="3" t="inlineStr">
        <is>
          <t>Liabilities, Fair Value Disclosure [Abstract]</t>
        </is>
      </c>
    </row>
    <row r="48">
      <c r="A48" s="4" t="inlineStr">
        <is>
          <t>Debt</t>
        </is>
      </c>
      <c r="B48" s="6" t="n">
        <v>0</v>
      </c>
    </row>
    <row r="49">
      <c r="A49" s="4" t="inlineStr">
        <is>
          <t>Estimated Fair Value | Level 1 | Other borrowed money</t>
        </is>
      </c>
    </row>
    <row r="50">
      <c r="A50" s="3" t="inlineStr">
        <is>
          <t>Liabilities, Fair Value Disclosure [Abstract]</t>
        </is>
      </c>
    </row>
    <row r="51">
      <c r="A51" s="4" t="inlineStr">
        <is>
          <t>Debt</t>
        </is>
      </c>
      <c r="B51" s="6" t="n">
        <v>0</v>
      </c>
      <c r="C51" s="6" t="n">
        <v>0</v>
      </c>
    </row>
    <row r="52">
      <c r="A52" s="4" t="inlineStr">
        <is>
          <t>Estimated Fair Value | Level 2</t>
        </is>
      </c>
    </row>
    <row r="53">
      <c r="A53" s="3" t="inlineStr">
        <is>
          <t>Assets</t>
        </is>
      </c>
    </row>
    <row r="54">
      <c r="A54" s="4" t="inlineStr">
        <is>
          <t>Cash and short-term investments</t>
        </is>
      </c>
      <c r="B54" s="6" t="n">
        <v>0</v>
      </c>
      <c r="C54" s="6" t="n">
        <v>0</v>
      </c>
    </row>
    <row r="55">
      <c r="A55" s="4" t="inlineStr">
        <is>
          <t>Investment securities available for sale</t>
        </is>
      </c>
      <c r="B55" s="6" t="n">
        <v>380569</v>
      </c>
      <c r="C55" s="6" t="n">
        <v>345310</v>
      </c>
    </row>
    <row r="56">
      <c r="A56" s="4" t="inlineStr">
        <is>
          <t>Other investments at cost</t>
        </is>
      </c>
      <c r="B56" s="6" t="n">
        <v>3296</v>
      </c>
      <c r="C56" s="6" t="n">
        <v>4288</v>
      </c>
    </row>
    <row r="57">
      <c r="A57" s="4" t="inlineStr">
        <is>
          <t>Loans held for sale</t>
        </is>
      </c>
      <c r="B57" s="6" t="n">
        <v>52386</v>
      </c>
      <c r="C57" s="6" t="n">
        <v>10076</v>
      </c>
    </row>
    <row r="58">
      <c r="A58" s="4" t="inlineStr">
        <is>
          <t>Loans, net</t>
        </is>
      </c>
      <c r="B58" s="6" t="n">
        <v>0</v>
      </c>
      <c r="C58" s="6" t="n">
        <v>0</v>
      </c>
    </row>
    <row r="59">
      <c r="A59" s="3" t="inlineStr">
        <is>
          <t>Liabilities, Fair Value Disclosure [Abstract]</t>
        </is>
      </c>
    </row>
    <row r="60">
      <c r="A60" s="4" t="inlineStr">
        <is>
          <t>Deposits</t>
        </is>
      </c>
      <c r="B60" s="6" t="n">
        <v>1445984</v>
      </c>
      <c r="C60" s="6" t="n">
        <v>1294506</v>
      </c>
    </row>
    <row r="61">
      <c r="A61" s="4" t="inlineStr">
        <is>
          <t>Federal Home Loan Bank advances</t>
        </is>
      </c>
      <c r="B61" s="6" t="n">
        <v>20817</v>
      </c>
      <c r="C61" s="6" t="n">
        <v>46022</v>
      </c>
    </row>
    <row r="62">
      <c r="A62" s="4" t="inlineStr">
        <is>
          <t>Estimated Fair Value | Level 2 | PPPLF</t>
        </is>
      </c>
    </row>
    <row r="63">
      <c r="A63" s="3" t="inlineStr">
        <is>
          <t>Liabilities, Fair Value Disclosure [Abstract]</t>
        </is>
      </c>
    </row>
    <row r="64">
      <c r="A64" s="4" t="inlineStr">
        <is>
          <t>Debt</t>
        </is>
      </c>
      <c r="B64" s="6" t="n">
        <v>106789</v>
      </c>
    </row>
    <row r="65">
      <c r="A65" s="4" t="inlineStr">
        <is>
          <t>Estimated Fair Value | Level 2 | Other borrowed money</t>
        </is>
      </c>
    </row>
    <row r="66">
      <c r="A66" s="3" t="inlineStr">
        <is>
          <t>Liabilities, Fair Value Disclosure [Abstract]</t>
        </is>
      </c>
    </row>
    <row r="67">
      <c r="A67" s="4" t="inlineStr">
        <is>
          <t>Debt</t>
        </is>
      </c>
      <c r="B67" s="6" t="n">
        <v>37792</v>
      </c>
      <c r="C67" s="6" t="n">
        <v>38792</v>
      </c>
    </row>
    <row r="68">
      <c r="A68" s="4" t="inlineStr">
        <is>
          <t>Estimated Fair Value | Level 3</t>
        </is>
      </c>
    </row>
    <row r="69">
      <c r="A69" s="3" t="inlineStr">
        <is>
          <t>Assets</t>
        </is>
      </c>
    </row>
    <row r="70">
      <c r="A70" s="4" t="inlineStr">
        <is>
          <t>Cash and short-term investments</t>
        </is>
      </c>
      <c r="B70" s="6" t="n">
        <v>0</v>
      </c>
      <c r="C70" s="6" t="n">
        <v>0</v>
      </c>
    </row>
    <row r="71">
      <c r="A71" s="4" t="inlineStr">
        <is>
          <t>Investment securities available for sale</t>
        </is>
      </c>
      <c r="B71" s="6" t="n">
        <v>0</v>
      </c>
      <c r="C71" s="6" t="n">
        <v>2022</v>
      </c>
    </row>
    <row r="72">
      <c r="A72" s="4" t="inlineStr">
        <is>
          <t>Other investments at cost</t>
        </is>
      </c>
      <c r="B72" s="6" t="n">
        <v>0</v>
      </c>
      <c r="C72" s="6" t="n">
        <v>0</v>
      </c>
    </row>
    <row r="73">
      <c r="A73" s="4" t="inlineStr">
        <is>
          <t>Loans held for sale</t>
        </is>
      </c>
      <c r="B73" s="6" t="n">
        <v>0</v>
      </c>
      <c r="C73" s="6" t="n">
        <v>0</v>
      </c>
    </row>
    <row r="74">
      <c r="A74" s="4" t="inlineStr">
        <is>
          <t>Loans, net</t>
        </is>
      </c>
      <c r="B74" s="6" t="n">
        <v>1063785</v>
      </c>
      <c r="C74" s="6" t="n">
        <v>938475</v>
      </c>
    </row>
    <row r="75">
      <c r="A75" s="3" t="inlineStr">
        <is>
          <t>Liabilities, Fair Value Disclosure [Abstract]</t>
        </is>
      </c>
    </row>
    <row r="76">
      <c r="A76" s="4" t="inlineStr">
        <is>
          <t>Deposits</t>
        </is>
      </c>
      <c r="B76" s="6" t="n">
        <v>0</v>
      </c>
      <c r="C76" s="6" t="n">
        <v>0</v>
      </c>
    </row>
    <row r="77">
      <c r="A77" s="4" t="inlineStr">
        <is>
          <t>Federal Home Loan Bank advances</t>
        </is>
      </c>
      <c r="B77" s="6" t="n">
        <v>0</v>
      </c>
      <c r="C77" s="6" t="n">
        <v>0</v>
      </c>
    </row>
    <row r="78">
      <c r="A78" s="4" t="inlineStr">
        <is>
          <t>Estimated Fair Value | Level 3 | PPPLF</t>
        </is>
      </c>
    </row>
    <row r="79">
      <c r="A79" s="3" t="inlineStr">
        <is>
          <t>Liabilities, Fair Value Disclosure [Abstract]</t>
        </is>
      </c>
    </row>
    <row r="80">
      <c r="A80" s="4" t="inlineStr">
        <is>
          <t>Debt</t>
        </is>
      </c>
      <c r="B80" s="6" t="n">
        <v>0</v>
      </c>
    </row>
    <row r="81">
      <c r="A81" s="4" t="inlineStr">
        <is>
          <t>Estimated Fair Value | Level 3 | Other borrowed money</t>
        </is>
      </c>
    </row>
    <row r="82">
      <c r="A82" s="3" t="inlineStr">
        <is>
          <t>Liabilities, Fair Value Disclosure [Abstract]</t>
        </is>
      </c>
    </row>
    <row r="83">
      <c r="A83" s="4" t="inlineStr">
        <is>
          <t>Debt</t>
        </is>
      </c>
      <c r="B83" s="7" t="n">
        <v>0</v>
      </c>
      <c r="C8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Dec. 31, 2020</t>
        </is>
      </c>
    </row>
    <row r="2">
      <c r="A2" s="3" t="inlineStr">
        <is>
          <t>Fair Value Disclosures [Abstract]</t>
        </is>
      </c>
    </row>
    <row r="3">
      <c r="A3" s="4" t="inlineStr">
        <is>
          <t>Fair value input, discounted amount</t>
        </is>
      </c>
      <c r="B3" s="4" t="inlineStr">
        <is>
          <t>1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Assets and Liabilities Measured at Fair Value on a Recurring and Non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Other real estate owned</t>
        </is>
      </c>
      <c r="B3" s="7" t="n">
        <v>1006</v>
      </c>
      <c r="C3" s="7" t="n">
        <v>1320</v>
      </c>
      <c r="D3" s="7" t="n">
        <v>1841</v>
      </c>
    </row>
    <row r="4">
      <c r="A4" s="4" t="inlineStr">
        <is>
          <t>Fair Value, Nonrecurring</t>
        </is>
      </c>
    </row>
    <row r="5">
      <c r="A5" s="3" t="inlineStr">
        <is>
          <t>Fair Value, Assets and Liabilities Measured on Recurring and Nonrecurring Basis [Line Items]</t>
        </is>
      </c>
    </row>
    <row r="6">
      <c r="A6" s="4" t="inlineStr">
        <is>
          <t>Impaired loans</t>
        </is>
      </c>
      <c r="B6" s="6" t="n">
        <v>5939</v>
      </c>
      <c r="C6" s="6" t="n">
        <v>5985</v>
      </c>
    </row>
    <row r="7">
      <c r="A7" s="4" t="inlineStr">
        <is>
          <t>Other real estate owned</t>
        </is>
      </c>
      <c r="B7" s="6" t="n">
        <v>1006</v>
      </c>
      <c r="C7" s="6" t="n">
        <v>1320</v>
      </c>
    </row>
    <row r="8">
      <c r="A8" s="4" t="inlineStr">
        <is>
          <t>Fair Value, Nonrecurring | Level 1</t>
        </is>
      </c>
    </row>
    <row r="9">
      <c r="A9" s="3" t="inlineStr">
        <is>
          <t>Fair Value, Assets and Liabilities Measured on Recurring and Nonrecurring Basis [Line Items]</t>
        </is>
      </c>
    </row>
    <row r="10">
      <c r="A10" s="4" t="inlineStr">
        <is>
          <t>Impaired loans</t>
        </is>
      </c>
      <c r="B10" s="6" t="n">
        <v>0</v>
      </c>
      <c r="C10" s="6" t="n">
        <v>0</v>
      </c>
    </row>
    <row r="11">
      <c r="A11" s="4" t="inlineStr">
        <is>
          <t>Other real estate owned</t>
        </is>
      </c>
      <c r="B11" s="6" t="n">
        <v>0</v>
      </c>
      <c r="C11" s="6" t="n">
        <v>0</v>
      </c>
    </row>
    <row r="12">
      <c r="A12" s="4" t="inlineStr">
        <is>
          <t>Fair Value, Nonrecurring | Level 2</t>
        </is>
      </c>
    </row>
    <row r="13">
      <c r="A13" s="3" t="inlineStr">
        <is>
          <t>Fair Value, Assets and Liabilities Measured on Recurring and Nonrecurring Basis [Line Items]</t>
        </is>
      </c>
    </row>
    <row r="14">
      <c r="A14" s="4" t="inlineStr">
        <is>
          <t>Impaired loans</t>
        </is>
      </c>
      <c r="B14" s="6" t="n">
        <v>0</v>
      </c>
      <c r="C14" s="6" t="n">
        <v>0</v>
      </c>
    </row>
    <row r="15">
      <c r="A15" s="4" t="inlineStr">
        <is>
          <t>Other real estate owned</t>
        </is>
      </c>
      <c r="B15" s="6" t="n">
        <v>0</v>
      </c>
      <c r="C15" s="6" t="n">
        <v>0</v>
      </c>
    </row>
    <row r="16">
      <c r="A16" s="4" t="inlineStr">
        <is>
          <t>Fair Value, Nonrecurring | Level 3</t>
        </is>
      </c>
    </row>
    <row r="17">
      <c r="A17" s="3" t="inlineStr">
        <is>
          <t>Fair Value, Assets and Liabilities Measured on Recurring and Nonrecurring Basis [Line Items]</t>
        </is>
      </c>
    </row>
    <row r="18">
      <c r="A18" s="4" t="inlineStr">
        <is>
          <t>Impaired loans</t>
        </is>
      </c>
      <c r="B18" s="6" t="n">
        <v>5939</v>
      </c>
      <c r="C18" s="6" t="n">
        <v>5985</v>
      </c>
    </row>
    <row r="19">
      <c r="A19" s="4" t="inlineStr">
        <is>
          <t>Other real estate owned</t>
        </is>
      </c>
      <c r="B19" s="7" t="n">
        <v>1006</v>
      </c>
      <c r="C19" s="7" t="n">
        <v>13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and Fair Value Measurements - Quantitative Information for Financial Instruments Measured at Fair Value (Details) $ in Thousands</t>
        </is>
      </c>
      <c r="B1" s="2" t="inlineStr">
        <is>
          <t>Dec. 31, 2020USD ($)</t>
        </is>
      </c>
      <c r="C1" s="2" t="inlineStr">
        <is>
          <t>Dec. 31, 2019USD ($)</t>
        </is>
      </c>
      <c r="D1" s="2" t="inlineStr">
        <is>
          <t>Dec. 31, 2018USD ($)</t>
        </is>
      </c>
    </row>
    <row r="2">
      <c r="A2" s="3" t="inlineStr">
        <is>
          <t>Fair Value Measurement Inputs and Valuation Techniques [Line Items]</t>
        </is>
      </c>
    </row>
    <row r="3">
      <c r="A3" s="4" t="inlineStr">
        <is>
          <t>Other real estate owned</t>
        </is>
      </c>
      <c r="B3" s="7" t="n">
        <v>1006</v>
      </c>
      <c r="C3" s="7" t="n">
        <v>1320</v>
      </c>
      <c r="D3" s="7" t="n">
        <v>1841</v>
      </c>
    </row>
    <row r="4">
      <c r="A4" s="4" t="inlineStr">
        <is>
          <t>Fair Value, Nonrecurring</t>
        </is>
      </c>
    </row>
    <row r="5">
      <c r="A5" s="3" t="inlineStr">
        <is>
          <t>Fair Value Measurement Inputs and Valuation Techniques [Line Items]</t>
        </is>
      </c>
    </row>
    <row r="6">
      <c r="A6" s="4" t="inlineStr">
        <is>
          <t>Impaired loans</t>
        </is>
      </c>
      <c r="B6" s="6" t="n">
        <v>5939</v>
      </c>
      <c r="C6" s="6" t="n">
        <v>5985</v>
      </c>
    </row>
    <row r="7">
      <c r="A7" s="4" t="inlineStr">
        <is>
          <t>Other real estate owned</t>
        </is>
      </c>
      <c r="B7" s="6" t="n">
        <v>1006</v>
      </c>
      <c r="C7" s="6" t="n">
        <v>1320</v>
      </c>
    </row>
    <row r="8">
      <c r="A8" s="4" t="inlineStr">
        <is>
          <t>Level 3 | Fair Value, Nonrecurring</t>
        </is>
      </c>
    </row>
    <row r="9">
      <c r="A9" s="3" t="inlineStr">
        <is>
          <t>Fair Value Measurement Inputs and Valuation Techniques [Line Items]</t>
        </is>
      </c>
    </row>
    <row r="10">
      <c r="A10" s="4" t="inlineStr">
        <is>
          <t>Impaired loans</t>
        </is>
      </c>
      <c r="B10" s="6" t="n">
        <v>5939</v>
      </c>
      <c r="C10" s="6" t="n">
        <v>5985</v>
      </c>
    </row>
    <row r="11">
      <c r="A11" s="4" t="inlineStr">
        <is>
          <t>Other real estate owned</t>
        </is>
      </c>
      <c r="B11" s="7" t="n">
        <v>1006</v>
      </c>
      <c r="C11" s="7" t="n">
        <v>1320</v>
      </c>
    </row>
    <row r="12">
      <c r="A12" s="4" t="inlineStr">
        <is>
          <t>Level 3 | Fair Value, Nonrecurring | Minimum | Measurement Input, Appraised Value</t>
        </is>
      </c>
    </row>
    <row r="13">
      <c r="A13" s="3" t="inlineStr">
        <is>
          <t>Fair Value Measurement Inputs and Valuation Techniques [Line Items]</t>
        </is>
      </c>
    </row>
    <row r="14">
      <c r="A14" s="4" t="inlineStr">
        <is>
          <t>Impaired loans, weighted average measurement input</t>
        </is>
      </c>
      <c r="B14" s="9" t="n">
        <v>0.25</v>
      </c>
      <c r="C14" s="6" t="n">
        <v>0</v>
      </c>
    </row>
    <row r="15">
      <c r="A15" s="4" t="inlineStr">
        <is>
          <t>Other real estate, weighted average measurement input</t>
        </is>
      </c>
      <c r="B15" s="6" t="n">
        <v>0</v>
      </c>
      <c r="C15" s="6" t="n">
        <v>0</v>
      </c>
    </row>
    <row r="16">
      <c r="A16" s="4" t="inlineStr">
        <is>
          <t>Level 3 | Fair Value, Nonrecurring | Maximum | Measurement Input, Appraised Value</t>
        </is>
      </c>
    </row>
    <row r="17">
      <c r="A17" s="3" t="inlineStr">
        <is>
          <t>Fair Value Measurement Inputs and Valuation Techniques [Line Items]</t>
        </is>
      </c>
    </row>
    <row r="18">
      <c r="A18" s="4" t="inlineStr">
        <is>
          <t>Impaired loans, weighted average measurement input</t>
        </is>
      </c>
      <c r="B18" s="6" t="n">
        <v>1</v>
      </c>
      <c r="C18" s="9" t="n">
        <v>0.2</v>
      </c>
    </row>
    <row r="19">
      <c r="A19" s="4" t="inlineStr">
        <is>
          <t>Other real estate, weighted average measurement input</t>
        </is>
      </c>
      <c r="B19" s="9" t="n">
        <v>0.2</v>
      </c>
      <c r="C19" s="9"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Fair Value Measurement Using Significant Unobservable Inpu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Transfer to Level 2</t>
        </is>
      </c>
      <c r="B4" s="7" t="n">
        <v>-2001</v>
      </c>
      <c r="C4" s="7" t="n">
        <v>0</v>
      </c>
    </row>
    <row r="5">
      <c r="A5" s="4" t="inlineStr">
        <is>
          <t>Available-for-sale Securities</t>
        </is>
      </c>
    </row>
    <row r="6">
      <c r="A6" s="3" t="inlineStr">
        <is>
          <t>Fair Value, Assets Measured on Recurring Basis, Unobservable Input Reconciliation, Calculation [Roll Forward]</t>
        </is>
      </c>
    </row>
    <row r="7">
      <c r="A7" s="4" t="inlineStr">
        <is>
          <t>Beginning balance</t>
        </is>
      </c>
      <c r="B7" s="6" t="n">
        <v>2022</v>
      </c>
      <c r="C7" s="6" t="n">
        <v>2009</v>
      </c>
    </row>
    <row r="8">
      <c r="A8" s="4" t="inlineStr">
        <is>
          <t>Accretion (amortization) of discounts and premiums</t>
        </is>
      </c>
      <c r="B8" s="6" t="n">
        <v>0</v>
      </c>
      <c r="C8" s="6" t="n">
        <v>-18</v>
      </c>
    </row>
    <row r="9">
      <c r="A9" s="4" t="inlineStr">
        <is>
          <t>Unrealized gains (loss) included in other comprehensive income (loss)</t>
        </is>
      </c>
      <c r="B9" s="6" t="n">
        <v>-21</v>
      </c>
      <c r="C9" s="6" t="n">
        <v>31</v>
      </c>
    </row>
    <row r="10">
      <c r="A10" s="4" t="inlineStr">
        <is>
          <t>Ending balance</t>
        </is>
      </c>
      <c r="B10" s="7" t="n">
        <v>0</v>
      </c>
      <c r="C10" s="7" t="n">
        <v>2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Acquisition of LBC Bancshares, Inc. On May 1, 2019, the Company completed its acquisition of LBC Bancshares, Inc. (“LBC”), a bank holding company headquartered in LaGrange, Georgia. Upon consummation of the acquisition, LBC was merged with and into the Company, with Colony as the surviving entity in the merger. At that time, LBC’s wholly owned bank subsidiary, Calumet Bank, was also merged with and into the Bank. The acquisition expanded the Company’s market presence, as Calumet Bank had two full-service banking locations, one each in LaGrange, Georgia and Columbus, Georgia, as well as a loan production office in Atlanta, Georgia. Under the terms of the Agreement and Plan of Merger, each LBC shareholder had the option to receive either $23.50 in cash or 1.3239 shares of the Company’s common stock in exchange for each share of LBC common stock, such that 55 percent of LBC shares of common stock received the stock consideration and 45 percent received the cash consideration, with at least 50 percent of the merger consideration paid in the Company's common stock. As a result, the Company issued 1,053,875 common shares at a fair value of $18.7 million and paid $15.3 million in cash to the former shareholders of LBC as merger consideration. The merger was effected by the issuance of shares of the Company’s common stock along with cash consideration to shareholders to LBC. The assets and liabilities of LBC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of $15.7 million was recorded as part of the LBC acquisition and is not expected to be deductible for income tax purposes. The following table presents the assets acquired and liabilities assumed of LBC as of May 1, 2019, and their fair value estimates. The fair value estimates were subject to refinement for up to one year after the closing date of the acquisition for new information obtained about facts and circumstances that existed at the acquisition date. (dollars in thousands, except market price) Initial Fair Value Adjustments Subsequent Adjustments (1) Final Balance Purchase Price Consideration: Shares of CBAN Common Stock Issued to LBC Shareholders as of May 1, 2019 1,053,875 1,053,875 1,053,875 Market Price of CBAN Common Stock on May 1, 2019 $ 17.75 $ (0.46) $ 17.29 Estimated Fair Value of CBAN Common Stock Issued 18,706 (485) 18,221 Cash Consideration Paid 15,315 — 15,315 Total Consideration $ 34,021 $ (485) $ 33,536 Assets acquired at fair value: Cash and Cash Equivalents $ 15,678 $ — $ 15,678 Investments Securities Available for Sale 49,172 — 49,172 Investments Securities Held to Maturity 1,766 — 1,766 Restricted Investments 479 — 479 Loans 130,568 — 130,568 Premises and Equipment 3,009 — 3,009 Core Deposit Intangible 3,100 — 3,100 Other Real Owned 243 — 243 Prepaid and Other Assets 6,143 — 6,143 Total Fair Value of Assets Acquired $ 210,158 $ — $ 210,158 Liabilities Assumed at Fair Value: Deposits $ (189,896) $ — $ (189,896) FHLB Advances (1,000) — (1,000) Payables and Other Liabilities (975) — (975) Total Fair Value of Liabilities Assumed $ (191,871) $ — $ (191,871) Net Assets Acquired at Fair Value: $ 18,287 $ — $ 18,287 Amount of Goodwill Resulting from Acquisition $ 15,734 $ (485) $ 15,249 (1) Subsequent adjustments were done within the one year period allowed after the acquisition. In the acquisition, the Company purchased $130.6 million of loans at fair value, net of $2.2 million, or 1.63%, estimated discount to the outstanding principal balance. Of the total loans acquired, management identified $176,000 that were considered to be credit impaired and are accounted for under ASC Topic 310 -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695 Non-accretable Difference (519) Cash Flows Expected to be Collected 176 Accretable Yield — Total Purchased Credit-Impaired Loans Acquired $ 176 The following table presents the acquired loan data for the LBC acquisition. Fair value of Contractually required principal Nonaccretable difference (dollars in thousands) Acquired receivables subject to ASC 310-30 $ 176 $ 695 $ (519) Acquired receivables not subject to ASC 310-30 130,392 132,381 — Acquisition of PFB Mortgage from Planters First Bank On May 1, 2019, the Bank completed its asset acquisition of PFB Mortgage, the secondary market mortgage business of Planters First Bank for a total cash consideration of $833,000. The assets acquired included premises and equipment as well as all pipeline loans. The assets acquired were recorded at their respective estimated fair values as of the effective date of the transaction. The excess of the purchase price over fair value of net assets acquired was allocated to goodwill. The following table presents the assets acquired as of May 1, 2019, and their fair value estimates. The fair value estimates were subject to refinement for up to one year after the closing date of the acquisition for new information obtained about facts and circumstances that existed at the acquisition date. (dollars in thousands) Purchase Price Consideration: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Quantitative Information About Recurring Level 3 Fair Value Measurement (Details) - USD ($) $ in Thousands</t>
        </is>
      </c>
      <c r="B1" s="2" t="inlineStr">
        <is>
          <t>Dec. 31, 2020</t>
        </is>
      </c>
      <c r="C1" s="2" t="inlineStr">
        <is>
          <t>Dec. 31, 2019</t>
        </is>
      </c>
    </row>
    <row r="2">
      <c r="A2" s="3" t="inlineStr">
        <is>
          <t>Fair Value, Off-balance Sheet Risks, Disclosure Information [Line Items]</t>
        </is>
      </c>
    </row>
    <row r="3">
      <c r="A3" s="4" t="inlineStr">
        <is>
          <t>Investment securities available for sale</t>
        </is>
      </c>
      <c r="B3" s="7" t="n">
        <v>380814</v>
      </c>
      <c r="C3" s="7" t="n">
        <v>347332</v>
      </c>
    </row>
    <row r="4">
      <c r="A4" s="4" t="inlineStr">
        <is>
          <t>Corporate debt securities</t>
        </is>
      </c>
    </row>
    <row r="5">
      <c r="A5" s="3" t="inlineStr">
        <is>
          <t>Fair Value, Off-balance Sheet Risks, Disclosure Information [Line Items]</t>
        </is>
      </c>
    </row>
    <row r="6">
      <c r="A6" s="4" t="inlineStr">
        <is>
          <t>Investment securities available for sale</t>
        </is>
      </c>
      <c r="B6" s="7" t="n">
        <v>4250</v>
      </c>
      <c r="C6" s="6" t="n">
        <v>2806</v>
      </c>
    </row>
    <row r="7">
      <c r="A7" s="4" t="inlineStr">
        <is>
          <t>Level 3 | Fair Value, Recurring | Corporate debt securities</t>
        </is>
      </c>
    </row>
    <row r="8">
      <c r="A8" s="3" t="inlineStr">
        <is>
          <t>Fair Value, Off-balance Sheet Risks, Disclosure Information [Line Items]</t>
        </is>
      </c>
    </row>
    <row r="9">
      <c r="A9" s="4" t="inlineStr">
        <is>
          <t>Investment securities available for sale</t>
        </is>
      </c>
      <c r="C9" s="7" t="n">
        <v>20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rkets - Summary of Regulatory Capital Information (Details) $ in Thousands</t>
        </is>
      </c>
      <c r="B1" s="2" t="inlineStr">
        <is>
          <t>Dec. 31, 2020USD ($)</t>
        </is>
      </c>
      <c r="C1" s="2" t="inlineStr">
        <is>
          <t>Dec. 31, 2019USD ($)</t>
        </is>
      </c>
    </row>
    <row r="2">
      <c r="A2" s="3" t="inlineStr">
        <is>
          <t>Total Capital to Risk-Weighted Assets</t>
        </is>
      </c>
    </row>
    <row r="3">
      <c r="A3" s="4" t="inlineStr">
        <is>
          <t>Actual Amount</t>
        </is>
      </c>
      <c r="B3" s="7" t="n">
        <v>155447</v>
      </c>
      <c r="C3" s="7" t="n">
        <v>140973</v>
      </c>
    </row>
    <row r="4">
      <c r="A4" s="4" t="inlineStr">
        <is>
          <t>Actual Ratio</t>
        </is>
      </c>
      <c r="B4" s="10" t="n">
        <v>0.1378</v>
      </c>
      <c r="C4" s="10" t="n">
        <v>0.1317</v>
      </c>
    </row>
    <row r="5">
      <c r="A5" s="4" t="inlineStr">
        <is>
          <t>For Capital Adequacy Purposes, Amount</t>
        </is>
      </c>
      <c r="B5" s="7" t="n">
        <v>90245</v>
      </c>
      <c r="C5" s="7" t="n">
        <v>85661</v>
      </c>
    </row>
    <row r="6">
      <c r="A6" s="4" t="inlineStr">
        <is>
          <t>For Capital Adequacy Purposes, Ratio</t>
        </is>
      </c>
      <c r="B6" s="10" t="n">
        <v>0.08</v>
      </c>
      <c r="C6" s="10" t="n">
        <v>0.08</v>
      </c>
    </row>
    <row r="7">
      <c r="A7" s="3" t="inlineStr">
        <is>
          <t>Tier I Capital to Risk-Weighted Assets</t>
        </is>
      </c>
    </row>
    <row r="8">
      <c r="A8" s="4" t="inlineStr">
        <is>
          <t>Actual Amount</t>
        </is>
      </c>
      <c r="B8" s="7" t="n">
        <v>143320</v>
      </c>
      <c r="C8" s="7" t="n">
        <v>134110</v>
      </c>
    </row>
    <row r="9">
      <c r="A9" s="4" t="inlineStr">
        <is>
          <t>Actual Ratio</t>
        </is>
      </c>
      <c r="B9" s="10" t="n">
        <v>0.1271</v>
      </c>
      <c r="C9" s="10" t="n">
        <v>0.1252</v>
      </c>
    </row>
    <row r="10">
      <c r="A10" s="4" t="inlineStr">
        <is>
          <t>For Capital Adequacy Purposes, Amount</t>
        </is>
      </c>
      <c r="B10" s="7" t="n">
        <v>67657</v>
      </c>
      <c r="C10" s="7" t="n">
        <v>64246</v>
      </c>
    </row>
    <row r="11">
      <c r="A11" s="4" t="inlineStr">
        <is>
          <t>For Capital Adequacy Purposes, Ratio</t>
        </is>
      </c>
      <c r="B11" s="10" t="n">
        <v>0.06</v>
      </c>
      <c r="C11" s="10" t="n">
        <v>0.06</v>
      </c>
    </row>
    <row r="12">
      <c r="A12" s="3" t="inlineStr">
        <is>
          <t>Common Equity Tier 1 Capital to Risk-Weighted Assets</t>
        </is>
      </c>
    </row>
    <row r="13">
      <c r="A13" s="4" t="inlineStr">
        <is>
          <t>Actual Amount</t>
        </is>
      </c>
      <c r="B13" s="7" t="n">
        <v>119820</v>
      </c>
      <c r="C13" s="7" t="n">
        <v>110610</v>
      </c>
    </row>
    <row r="14">
      <c r="A14" s="4" t="inlineStr">
        <is>
          <t>Actual Ratio</t>
        </is>
      </c>
      <c r="B14" s="10" t="n">
        <v>0.1062</v>
      </c>
      <c r="C14" s="10" t="n">
        <v>0.1033</v>
      </c>
    </row>
    <row r="15">
      <c r="A15" s="4" t="inlineStr">
        <is>
          <t>For Capital Adequacy Purposes, Amount</t>
        </is>
      </c>
      <c r="B15" s="7" t="n">
        <v>50771</v>
      </c>
      <c r="C15" s="7" t="n">
        <v>48185</v>
      </c>
    </row>
    <row r="16">
      <c r="A16" s="4" t="inlineStr">
        <is>
          <t>For Capital Adequacy Purposes, Ratio</t>
        </is>
      </c>
      <c r="B16" s="4" t="inlineStr">
        <is>
          <t>4.50%</t>
        </is>
      </c>
      <c r="C16" s="4" t="inlineStr">
        <is>
          <t>4.50%</t>
        </is>
      </c>
    </row>
    <row r="17">
      <c r="A17" s="3" t="inlineStr">
        <is>
          <t>Tier I Capital to Average Assets</t>
        </is>
      </c>
    </row>
    <row r="18">
      <c r="A18" s="4" t="inlineStr">
        <is>
          <t>Actual Amount</t>
        </is>
      </c>
      <c r="B18" s="7" t="n">
        <v>143320</v>
      </c>
      <c r="C18" s="7" t="n">
        <v>134110</v>
      </c>
    </row>
    <row r="19">
      <c r="A19" s="4" t="inlineStr">
        <is>
          <t>Actual Ratio</t>
        </is>
      </c>
      <c r="B19" s="10" t="n">
        <v>0.0849</v>
      </c>
      <c r="C19" s="10" t="n">
        <v>0.0892</v>
      </c>
    </row>
    <row r="20">
      <c r="A20" s="4" t="inlineStr">
        <is>
          <t>For Capital Adequacy Purposes, Amount</t>
        </is>
      </c>
      <c r="B20" s="7" t="n">
        <v>67524</v>
      </c>
      <c r="C20" s="7" t="n">
        <v>60141</v>
      </c>
    </row>
    <row r="21">
      <c r="A21" s="4" t="inlineStr">
        <is>
          <t>For Capital Adequacy Purposes, Ratio</t>
        </is>
      </c>
      <c r="B21" s="10" t="n">
        <v>0.04</v>
      </c>
      <c r="C21" s="10" t="n">
        <v>0.04</v>
      </c>
    </row>
    <row r="22">
      <c r="A22" s="4" t="inlineStr">
        <is>
          <t>Colony Bank</t>
        </is>
      </c>
    </row>
    <row r="23">
      <c r="A23" s="3" t="inlineStr">
        <is>
          <t>Total Capital to Risk-Weighted Assets</t>
        </is>
      </c>
    </row>
    <row r="24">
      <c r="A24" s="4" t="inlineStr">
        <is>
          <t>Actual Amount</t>
        </is>
      </c>
      <c r="B24" s="7" t="n">
        <v>164050</v>
      </c>
      <c r="C24" s="7" t="n">
        <v>151444</v>
      </c>
    </row>
    <row r="25">
      <c r="A25" s="4" t="inlineStr">
        <is>
          <t>Actual Ratio</t>
        </is>
      </c>
      <c r="B25" s="10" t="n">
        <v>0.1455</v>
      </c>
      <c r="C25" s="10" t="n">
        <v>0.1419</v>
      </c>
    </row>
    <row r="26">
      <c r="A26" s="4" t="inlineStr">
        <is>
          <t>For Capital Adequacy Purposes, Amount</t>
        </is>
      </c>
      <c r="B26" s="7" t="n">
        <v>90199</v>
      </c>
      <c r="C26" s="7" t="n">
        <v>85407</v>
      </c>
    </row>
    <row r="27">
      <c r="A27" s="4" t="inlineStr">
        <is>
          <t>For Capital Adequacy Purposes, Ratio</t>
        </is>
      </c>
      <c r="B27" s="10" t="n">
        <v>0.08</v>
      </c>
      <c r="C27" s="10" t="n">
        <v>0.08</v>
      </c>
    </row>
    <row r="28">
      <c r="A28" s="4" t="inlineStr">
        <is>
          <t>To Be Well Capitalized Under Prompt Corrective Action Provisions, Amount</t>
        </is>
      </c>
      <c r="B28" s="7" t="n">
        <v>112749</v>
      </c>
      <c r="C28" s="7" t="n">
        <v>106758</v>
      </c>
    </row>
    <row r="29">
      <c r="A29" s="4" t="inlineStr">
        <is>
          <t>To Be Well Capitalized Under Prompt Corrective Action Provisions, Ratio</t>
        </is>
      </c>
      <c r="B29" s="10" t="n">
        <v>0.1</v>
      </c>
      <c r="C29" s="10" t="n">
        <v>0.1</v>
      </c>
    </row>
    <row r="30">
      <c r="A30" s="3" t="inlineStr">
        <is>
          <t>Tier I Capital to Risk-Weighted Assets</t>
        </is>
      </c>
    </row>
    <row r="31">
      <c r="A31" s="4" t="inlineStr">
        <is>
          <t>Actual Amount</t>
        </is>
      </c>
      <c r="B31" s="7" t="n">
        <v>151923</v>
      </c>
      <c r="C31" s="7" t="n">
        <v>144581</v>
      </c>
    </row>
    <row r="32">
      <c r="A32" s="4" t="inlineStr">
        <is>
          <t>Actual Ratio</t>
        </is>
      </c>
      <c r="B32" s="10" t="n">
        <v>0.1348</v>
      </c>
      <c r="C32" s="10" t="n">
        <v>0.1354</v>
      </c>
    </row>
    <row r="33">
      <c r="A33" s="4" t="inlineStr">
        <is>
          <t>For Capital Adequacy Purposes, Amount</t>
        </is>
      </c>
      <c r="B33" s="7" t="n">
        <v>67622</v>
      </c>
      <c r="C33" s="7" t="n">
        <v>64055</v>
      </c>
    </row>
    <row r="34">
      <c r="A34" s="4" t="inlineStr">
        <is>
          <t>For Capital Adequacy Purposes, Ratio</t>
        </is>
      </c>
      <c r="B34" s="10" t="n">
        <v>0.06</v>
      </c>
      <c r="C34" s="10" t="n">
        <v>0.06</v>
      </c>
    </row>
    <row r="35">
      <c r="A35" s="4" t="inlineStr">
        <is>
          <t>To Be Well Capitalized Under Prompt Corrective Action Provisions, Amount</t>
        </is>
      </c>
      <c r="B35" s="7" t="n">
        <v>90162</v>
      </c>
      <c r="C35" s="7" t="n">
        <v>85407</v>
      </c>
    </row>
    <row r="36">
      <c r="A36" s="4" t="inlineStr">
        <is>
          <t>To Be Well Capitalized Under Prompt Corrective Action Provisions, Ratio</t>
        </is>
      </c>
      <c r="B36" s="10" t="n">
        <v>0.08</v>
      </c>
      <c r="C36" s="10" t="n">
        <v>0.08</v>
      </c>
    </row>
    <row r="37">
      <c r="A37" s="3" t="inlineStr">
        <is>
          <t>Common Equity Tier 1 Capital to Risk-Weighted Assets</t>
        </is>
      </c>
    </row>
    <row r="38">
      <c r="A38" s="4" t="inlineStr">
        <is>
          <t>Actual Amount</t>
        </is>
      </c>
      <c r="B38" s="7" t="n">
        <v>151923</v>
      </c>
      <c r="C38" s="7" t="n">
        <v>144581</v>
      </c>
    </row>
    <row r="39">
      <c r="A39" s="4" t="inlineStr">
        <is>
          <t>Actual Ratio</t>
        </is>
      </c>
      <c r="B39" s="10" t="n">
        <v>0.1348</v>
      </c>
      <c r="C39" s="10" t="n">
        <v>0.1354</v>
      </c>
    </row>
    <row r="40">
      <c r="A40" s="4" t="inlineStr">
        <is>
          <t>For Capital Adequacy Purposes, Amount</t>
        </is>
      </c>
      <c r="B40" s="7" t="n">
        <v>50716</v>
      </c>
      <c r="C40" s="7" t="n">
        <v>48041</v>
      </c>
    </row>
    <row r="41">
      <c r="A41" s="4" t="inlineStr">
        <is>
          <t>For Capital Adequacy Purposes, Ratio</t>
        </is>
      </c>
      <c r="B41" s="4" t="inlineStr">
        <is>
          <t>4.50%</t>
        </is>
      </c>
      <c r="C41" s="4" t="inlineStr">
        <is>
          <t>4.50%</t>
        </is>
      </c>
    </row>
    <row r="42">
      <c r="A42" s="4" t="inlineStr">
        <is>
          <t>To Be Well Capitalized Under Prompt Corrective Action Provisions, Amount</t>
        </is>
      </c>
      <c r="B42" s="7" t="n">
        <v>73257</v>
      </c>
      <c r="C42" s="7" t="n">
        <v>69393</v>
      </c>
    </row>
    <row r="43">
      <c r="A43" s="4" t="inlineStr">
        <is>
          <t>To Be Well Capitalized Under Prompt Corrective Action Provisions, Ratio</t>
        </is>
      </c>
      <c r="B43" s="4" t="inlineStr">
        <is>
          <t>6.50%</t>
        </is>
      </c>
      <c r="C43" s="4" t="inlineStr">
        <is>
          <t>6.50%</t>
        </is>
      </c>
    </row>
    <row r="44">
      <c r="A44" s="3" t="inlineStr">
        <is>
          <t>Tier I Capital to Average Assets</t>
        </is>
      </c>
    </row>
    <row r="45">
      <c r="A45" s="4" t="inlineStr">
        <is>
          <t>Actual Amount</t>
        </is>
      </c>
      <c r="B45" s="7" t="n">
        <v>151923</v>
      </c>
      <c r="C45" s="7" t="n">
        <v>144581</v>
      </c>
    </row>
    <row r="46">
      <c r="A46" s="4" t="inlineStr">
        <is>
          <t>Actual Ratio</t>
        </is>
      </c>
      <c r="B46" s="10" t="n">
        <v>0.0912</v>
      </c>
      <c r="C46" s="10" t="n">
        <v>0.0977</v>
      </c>
    </row>
    <row r="47">
      <c r="A47" s="4" t="inlineStr">
        <is>
          <t>For Capital Adequacy Purposes, Amount</t>
        </is>
      </c>
      <c r="B47" s="7" t="n">
        <v>66633</v>
      </c>
      <c r="C47" s="7" t="n">
        <v>59977</v>
      </c>
    </row>
    <row r="48">
      <c r="A48" s="4" t="inlineStr">
        <is>
          <t>For Capital Adequacy Purposes, Ratio</t>
        </is>
      </c>
      <c r="B48" s="10" t="n">
        <v>0.04</v>
      </c>
      <c r="C48" s="10" t="n">
        <v>0.04</v>
      </c>
    </row>
    <row r="49">
      <c r="A49" s="4" t="inlineStr">
        <is>
          <t>To Be Well Capitalized Under Prompt Corrective Action Provisions, Amount</t>
        </is>
      </c>
      <c r="B49" s="7" t="n">
        <v>83291</v>
      </c>
      <c r="C49" s="7" t="n">
        <v>74972</v>
      </c>
    </row>
    <row r="50">
      <c r="A50" s="4" t="inlineStr">
        <is>
          <t>To Be Well Capitalized Under Prompt Corrective Action Provisions, Ratio</t>
        </is>
      </c>
      <c r="B50" s="10" t="n">
        <v>0.05</v>
      </c>
      <c r="C50" s="10"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Colony Bankcorp, Inc. (Parent Only) - Balance Sheets, Parent Company (Details) - USD ($) $ in Thousands</t>
        </is>
      </c>
      <c r="B1" s="2" t="inlineStr">
        <is>
          <t>Dec. 31, 2020</t>
        </is>
      </c>
      <c r="C1" s="2" t="inlineStr">
        <is>
          <t>Dec. 31, 2019</t>
        </is>
      </c>
      <c r="D1" s="2" t="inlineStr">
        <is>
          <t>Dec. 31, 2018</t>
        </is>
      </c>
    </row>
    <row r="2">
      <c r="A2" s="3" t="inlineStr">
        <is>
          <t>Assets</t>
        </is>
      </c>
    </row>
    <row r="3">
      <c r="A3" s="4" t="inlineStr">
        <is>
          <t>Premises and equipment</t>
        </is>
      </c>
      <c r="B3" s="7" t="n">
        <v>32057</v>
      </c>
      <c r="C3" s="7" t="n">
        <v>32482</v>
      </c>
    </row>
    <row r="4">
      <c r="A4" s="4" t="inlineStr">
        <is>
          <t>Other</t>
        </is>
      </c>
      <c r="B4" s="6" t="n">
        <v>13589</v>
      </c>
      <c r="C4" s="6" t="n">
        <v>11105</v>
      </c>
    </row>
    <row r="5">
      <c r="A5" s="4" t="inlineStr">
        <is>
          <t>Total assets</t>
        </is>
      </c>
      <c r="B5" s="6" t="n">
        <v>1763974</v>
      </c>
      <c r="C5" s="6" t="n">
        <v>1515313</v>
      </c>
    </row>
    <row r="6">
      <c r="A6" s="3" t="inlineStr">
        <is>
          <t>Liabilities</t>
        </is>
      </c>
    </row>
    <row r="7">
      <c r="A7" s="4" t="inlineStr">
        <is>
          <t>Other</t>
        </is>
      </c>
      <c r="B7" s="6" t="n">
        <v>7378</v>
      </c>
      <c r="C7" s="6" t="n">
        <v>5273</v>
      </c>
    </row>
    <row r="8">
      <c r="A8" s="4" t="inlineStr">
        <is>
          <t>Subordinated debt</t>
        </is>
      </c>
      <c r="B8" s="6" t="n">
        <v>24229</v>
      </c>
      <c r="C8" s="6" t="n">
        <v>24229</v>
      </c>
    </row>
    <row r="9">
      <c r="A9" s="4" t="inlineStr">
        <is>
          <t>Total liabilities</t>
        </is>
      </c>
      <c r="B9" s="6" t="n">
        <v>1619486</v>
      </c>
      <c r="C9" s="6" t="n">
        <v>1384807</v>
      </c>
    </row>
    <row r="10">
      <c r="A10" s="3" t="inlineStr">
        <is>
          <t>Stockholders’ equity</t>
        </is>
      </c>
    </row>
    <row r="11">
      <c r="A11" s="4" t="inlineStr">
        <is>
          <t>Common stock, par value $1.00; 20,000,000 shares authorized,9,498,783 shares issued and outstanding as of December 31, 2020 and 2019, respectively</t>
        </is>
      </c>
      <c r="B11" s="6" t="n">
        <v>9499</v>
      </c>
      <c r="C11" s="6" t="n">
        <v>9499</v>
      </c>
    </row>
    <row r="12">
      <c r="A12" s="4" t="inlineStr">
        <is>
          <t>Paid-in capital</t>
        </is>
      </c>
      <c r="B12" s="6" t="n">
        <v>43215</v>
      </c>
      <c r="C12" s="6" t="n">
        <v>43667</v>
      </c>
    </row>
    <row r="13">
      <c r="A13" s="4" t="inlineStr">
        <is>
          <t>Retained earnings</t>
        </is>
      </c>
      <c r="B13" s="6" t="n">
        <v>84993</v>
      </c>
      <c r="C13" s="6" t="n">
        <v>76978</v>
      </c>
    </row>
    <row r="14">
      <c r="A14" s="4" t="inlineStr">
        <is>
          <t>Accumulated other comprehensive income, net of tax</t>
        </is>
      </c>
      <c r="B14" s="6" t="n">
        <v>6781</v>
      </c>
      <c r="C14" s="6" t="n">
        <v>362</v>
      </c>
    </row>
    <row r="15">
      <c r="A15" s="4" t="inlineStr">
        <is>
          <t>Total stockholders’ equity</t>
        </is>
      </c>
      <c r="B15" s="6" t="n">
        <v>144488</v>
      </c>
      <c r="C15" s="6" t="n">
        <v>130506</v>
      </c>
      <c r="D15" s="7" t="n">
        <v>95692</v>
      </c>
    </row>
    <row r="16">
      <c r="A16" s="4" t="inlineStr">
        <is>
          <t>Total liabilities and stockholders’ equity</t>
        </is>
      </c>
      <c r="B16" s="6" t="n">
        <v>1763974</v>
      </c>
      <c r="C16" s="6" t="n">
        <v>1515313</v>
      </c>
    </row>
    <row r="17">
      <c r="A17" s="4" t="inlineStr">
        <is>
          <t>Parent Company</t>
        </is>
      </c>
    </row>
    <row r="18">
      <c r="A18" s="3" t="inlineStr">
        <is>
          <t>Assets</t>
        </is>
      </c>
    </row>
    <row r="19">
      <c r="A19" s="4" t="inlineStr">
        <is>
          <t>Cash</t>
        </is>
      </c>
      <c r="B19" s="6" t="n">
        <v>2672</v>
      </c>
      <c r="C19" s="6" t="n">
        <v>2049</v>
      </c>
    </row>
    <row r="20">
      <c r="A20" s="4" t="inlineStr">
        <is>
          <t>Premises and equipment</t>
        </is>
      </c>
      <c r="B20" s="6" t="n">
        <v>0</v>
      </c>
      <c r="C20" s="6" t="n">
        <v>1171</v>
      </c>
    </row>
    <row r="21">
      <c r="A21" s="4" t="inlineStr">
        <is>
          <t>Investment in subsidiaries</t>
        </is>
      </c>
      <c r="B21" s="6" t="n">
        <v>179172</v>
      </c>
      <c r="C21" s="6" t="n">
        <v>165836</v>
      </c>
    </row>
    <row r="22">
      <c r="A22" s="4" t="inlineStr">
        <is>
          <t>Other</t>
        </is>
      </c>
      <c r="B22" s="6" t="n">
        <v>570</v>
      </c>
      <c r="C22" s="6" t="n">
        <v>483</v>
      </c>
    </row>
    <row r="23">
      <c r="A23" s="4" t="inlineStr">
        <is>
          <t>Total assets</t>
        </is>
      </c>
      <c r="B23" s="6" t="n">
        <v>182414</v>
      </c>
      <c r="C23" s="6" t="n">
        <v>169539</v>
      </c>
    </row>
    <row r="24">
      <c r="A24" s="3" t="inlineStr">
        <is>
          <t>Liabilities</t>
        </is>
      </c>
    </row>
    <row r="25">
      <c r="A25" s="4" t="inlineStr">
        <is>
          <t>Other borrowed money</t>
        </is>
      </c>
      <c r="B25" s="6" t="n">
        <v>13563</v>
      </c>
      <c r="C25" s="6" t="n">
        <v>14563</v>
      </c>
    </row>
    <row r="26">
      <c r="A26" s="4" t="inlineStr">
        <is>
          <t>Other</t>
        </is>
      </c>
      <c r="B26" s="6" t="n">
        <v>134</v>
      </c>
      <c r="C26" s="6" t="n">
        <v>241</v>
      </c>
    </row>
    <row r="27">
      <c r="A27" s="4" t="inlineStr">
        <is>
          <t>Subordinated debt</t>
        </is>
      </c>
      <c r="B27" s="6" t="n">
        <v>24229</v>
      </c>
      <c r="C27" s="6" t="n">
        <v>24229</v>
      </c>
    </row>
    <row r="28">
      <c r="A28" s="4" t="inlineStr">
        <is>
          <t>Total liabilities</t>
        </is>
      </c>
      <c r="B28" s="6" t="n">
        <v>37926</v>
      </c>
      <c r="C28" s="6" t="n">
        <v>39033</v>
      </c>
    </row>
    <row r="29">
      <c r="A29" s="3" t="inlineStr">
        <is>
          <t>Stockholders’ equity</t>
        </is>
      </c>
    </row>
    <row r="30">
      <c r="A30" s="4" t="inlineStr">
        <is>
          <t>Common stock, par value $1.00; 20,000,000 shares authorized,9,498,783 shares issued and outstanding as of December 31, 2020 and 2019, respectively</t>
        </is>
      </c>
      <c r="B30" s="6" t="n">
        <v>9499</v>
      </c>
      <c r="C30" s="6" t="n">
        <v>9499</v>
      </c>
    </row>
    <row r="31">
      <c r="A31" s="4" t="inlineStr">
        <is>
          <t>Paid-in capital</t>
        </is>
      </c>
      <c r="B31" s="6" t="n">
        <v>43215</v>
      </c>
      <c r="C31" s="6" t="n">
        <v>43667</v>
      </c>
    </row>
    <row r="32">
      <c r="A32" s="4" t="inlineStr">
        <is>
          <t>Retained earnings</t>
        </is>
      </c>
      <c r="B32" s="6" t="n">
        <v>84993</v>
      </c>
      <c r="C32" s="6" t="n">
        <v>76978</v>
      </c>
    </row>
    <row r="33">
      <c r="A33" s="4" t="inlineStr">
        <is>
          <t>Accumulated other comprehensive income, net of tax</t>
        </is>
      </c>
      <c r="B33" s="6" t="n">
        <v>6781</v>
      </c>
      <c r="C33" s="6" t="n">
        <v>362</v>
      </c>
    </row>
    <row r="34">
      <c r="A34" s="4" t="inlineStr">
        <is>
          <t>Total stockholders’ equity</t>
        </is>
      </c>
      <c r="B34" s="6" t="n">
        <v>144488</v>
      </c>
      <c r="C34" s="6" t="n">
        <v>130506</v>
      </c>
    </row>
    <row r="35">
      <c r="A35" s="4" t="inlineStr">
        <is>
          <t>Total liabilities and stockholders’ equity</t>
        </is>
      </c>
      <c r="B35" s="7" t="n">
        <v>182414</v>
      </c>
      <c r="C35" s="7" t="n">
        <v>1695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Colony Bankcorp, Inc. (Parent Only) - Balance Sheets, Parent Company - Share Info (Details) - $ / shares</t>
        </is>
      </c>
      <c r="B1" s="2" t="inlineStr">
        <is>
          <t>Dec. 31, 2020</t>
        </is>
      </c>
      <c r="C1" s="2" t="inlineStr">
        <is>
          <t>Dec. 31, 2019</t>
        </is>
      </c>
    </row>
    <row r="2">
      <c r="A2" s="3" t="inlineStr">
        <is>
          <t>Condensed Balance Sheet Statements, Captions [Line Items]</t>
        </is>
      </c>
    </row>
    <row r="3">
      <c r="A3" s="4" t="inlineStr">
        <is>
          <t>Common stock, par value (in dollars per share)</t>
        </is>
      </c>
      <c r="B3" s="7" t="n">
        <v>1</v>
      </c>
      <c r="C3" s="7" t="n">
        <v>1</v>
      </c>
    </row>
    <row r="4">
      <c r="A4" s="4" t="inlineStr">
        <is>
          <t>Common stock, shares authorized (in shares)</t>
        </is>
      </c>
      <c r="B4" s="6" t="n">
        <v>20000000</v>
      </c>
      <c r="C4" s="6" t="n">
        <v>20000000</v>
      </c>
    </row>
    <row r="5">
      <c r="A5" s="4" t="inlineStr">
        <is>
          <t>Common stock, shares issued (in shares)</t>
        </is>
      </c>
      <c r="B5" s="6" t="n">
        <v>9498783</v>
      </c>
      <c r="C5" s="6" t="n">
        <v>9498783</v>
      </c>
    </row>
    <row r="6">
      <c r="A6" s="4" t="inlineStr">
        <is>
          <t>Common stock, shares outstanding (in shares)</t>
        </is>
      </c>
      <c r="B6" s="6" t="n">
        <v>9498783</v>
      </c>
      <c r="C6" s="6" t="n">
        <v>9498783</v>
      </c>
    </row>
    <row r="7">
      <c r="A7" s="4" t="inlineStr">
        <is>
          <t>Parent Company</t>
        </is>
      </c>
    </row>
    <row r="8">
      <c r="A8" s="3" t="inlineStr">
        <is>
          <t>Condensed Balance Sheet Statements, Captions [Line Items]</t>
        </is>
      </c>
    </row>
    <row r="9">
      <c r="A9" s="4" t="inlineStr">
        <is>
          <t>Common stock, par value (in dollars per share)</t>
        </is>
      </c>
      <c r="B9" s="7" t="n">
        <v>1</v>
      </c>
      <c r="C9" s="7" t="n">
        <v>1</v>
      </c>
    </row>
    <row r="10">
      <c r="A10" s="4" t="inlineStr">
        <is>
          <t>Common stock, shares authorized (in shares)</t>
        </is>
      </c>
      <c r="B10" s="6" t="n">
        <v>20000000</v>
      </c>
      <c r="C10" s="6" t="n">
        <v>20000000</v>
      </c>
    </row>
    <row r="11">
      <c r="A11" s="4" t="inlineStr">
        <is>
          <t>Common stock, shares issued (in shares)</t>
        </is>
      </c>
      <c r="B11" s="6" t="n">
        <v>9498783</v>
      </c>
      <c r="C11" s="6" t="n">
        <v>9498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Operations, Parent Company (Details) - USD ($) $ in Thousands</t>
        </is>
      </c>
      <c r="B1" s="2" t="inlineStr">
        <is>
          <t>12 Months Ended</t>
        </is>
      </c>
    </row>
    <row r="2">
      <c r="B2" s="2" t="inlineStr">
        <is>
          <t>Dec. 31, 2020</t>
        </is>
      </c>
      <c r="C2" s="2" t="inlineStr">
        <is>
          <t>Dec. 31, 2019</t>
        </is>
      </c>
    </row>
    <row r="3">
      <c r="A3" s="3" t="inlineStr">
        <is>
          <t>Interest income</t>
        </is>
      </c>
    </row>
    <row r="4">
      <c r="A4" s="4" t="inlineStr">
        <is>
          <t>Total interest income</t>
        </is>
      </c>
      <c r="B4" s="7" t="n">
        <v>63125</v>
      </c>
      <c r="C4" s="7" t="n">
        <v>60483</v>
      </c>
    </row>
    <row r="5">
      <c r="A5" s="3" t="inlineStr">
        <is>
          <t>Expenses</t>
        </is>
      </c>
    </row>
    <row r="6">
      <c r="A6" s="4" t="inlineStr">
        <is>
          <t>Salaries and employee benefits</t>
        </is>
      </c>
      <c r="B6" s="6" t="n">
        <v>34141</v>
      </c>
      <c r="C6" s="6" t="n">
        <v>26218</v>
      </c>
    </row>
    <row r="7">
      <c r="A7" s="4" t="inlineStr">
        <is>
          <t>Income before income taxes</t>
        </is>
      </c>
      <c r="B7" s="6" t="n">
        <v>14630</v>
      </c>
      <c r="C7" s="6" t="n">
        <v>12609</v>
      </c>
    </row>
    <row r="8">
      <c r="A8" s="4" t="inlineStr">
        <is>
          <t>Income tax benefit</t>
        </is>
      </c>
      <c r="B8" s="6" t="n">
        <v>2815</v>
      </c>
      <c r="C8" s="6" t="n">
        <v>2398</v>
      </c>
    </row>
    <row r="9">
      <c r="A9" s="4" t="inlineStr">
        <is>
          <t>Net income</t>
        </is>
      </c>
      <c r="B9" s="6" t="n">
        <v>11815</v>
      </c>
      <c r="C9" s="6" t="n">
        <v>10211</v>
      </c>
    </row>
    <row r="10">
      <c r="A10" s="4" t="inlineStr">
        <is>
          <t>Parent Company</t>
        </is>
      </c>
    </row>
    <row r="11">
      <c r="A11" s="3" t="inlineStr">
        <is>
          <t>Interest income</t>
        </is>
      </c>
    </row>
    <row r="12">
      <c r="A12" s="4" t="inlineStr">
        <is>
          <t>Dividends from subsidiaries</t>
        </is>
      </c>
      <c r="B12" s="6" t="n">
        <v>6100</v>
      </c>
      <c r="C12" s="6" t="n">
        <v>6731</v>
      </c>
    </row>
    <row r="13">
      <c r="A13" s="4" t="inlineStr">
        <is>
          <t>Total interest income</t>
        </is>
      </c>
      <c r="B13" s="6" t="n">
        <v>6128</v>
      </c>
      <c r="C13" s="6" t="n">
        <v>7499</v>
      </c>
    </row>
    <row r="14">
      <c r="A14" s="3" t="inlineStr">
        <is>
          <t>Expenses</t>
        </is>
      </c>
    </row>
    <row r="15">
      <c r="A15" s="4" t="inlineStr">
        <is>
          <t>Interest</t>
        </is>
      </c>
      <c r="B15" s="6" t="n">
        <v>1223</v>
      </c>
      <c r="C15" s="6" t="n">
        <v>1541</v>
      </c>
    </row>
    <row r="16">
      <c r="A16" s="4" t="inlineStr">
        <is>
          <t>Salaries and employee benefits</t>
        </is>
      </c>
      <c r="B16" s="6" t="n">
        <v>284</v>
      </c>
      <c r="C16" s="6" t="n">
        <v>1097</v>
      </c>
    </row>
    <row r="17">
      <c r="A17" s="4" t="inlineStr">
        <is>
          <t>Other</t>
        </is>
      </c>
      <c r="B17" s="6" t="n">
        <v>428</v>
      </c>
      <c r="C17" s="6" t="n">
        <v>1261</v>
      </c>
    </row>
    <row r="18">
      <c r="A18" s="4" t="inlineStr">
        <is>
          <t>Total expenses</t>
        </is>
      </c>
      <c r="B18" s="6" t="n">
        <v>1935</v>
      </c>
      <c r="C18" s="6" t="n">
        <v>3899</v>
      </c>
    </row>
    <row r="19">
      <c r="A19" s="4" t="inlineStr">
        <is>
          <t>Income before income taxes</t>
        </is>
      </c>
      <c r="B19" s="6" t="n">
        <v>4193</v>
      </c>
      <c r="C19" s="6" t="n">
        <v>3600</v>
      </c>
    </row>
    <row r="20">
      <c r="A20" s="4" t="inlineStr">
        <is>
          <t>Income tax benefit</t>
        </is>
      </c>
      <c r="B20" s="6" t="n">
        <v>-218</v>
      </c>
      <c r="C20" s="6" t="n">
        <v>-639</v>
      </c>
    </row>
    <row r="21">
      <c r="A21" s="4" t="inlineStr">
        <is>
          <t>Income before equity in undistributed earnings of subsidiaries</t>
        </is>
      </c>
      <c r="B21" s="6" t="n">
        <v>4411</v>
      </c>
      <c r="C21" s="6" t="n">
        <v>4239</v>
      </c>
    </row>
    <row r="22">
      <c r="A22" s="4" t="inlineStr">
        <is>
          <t>Equity in undistributed earnings of subsidiaries</t>
        </is>
      </c>
      <c r="B22" s="6" t="n">
        <v>7404</v>
      </c>
      <c r="C22" s="6" t="n">
        <v>5972</v>
      </c>
    </row>
    <row r="23">
      <c r="A23" s="4" t="inlineStr">
        <is>
          <t>Net income</t>
        </is>
      </c>
      <c r="B23" s="6" t="n">
        <v>11815</v>
      </c>
      <c r="C23" s="6" t="n">
        <v>10211</v>
      </c>
    </row>
    <row r="24">
      <c r="A24" s="4" t="inlineStr">
        <is>
          <t>Parent Company | Management Service</t>
        </is>
      </c>
    </row>
    <row r="25">
      <c r="A25" s="3" t="inlineStr">
        <is>
          <t>Interest income</t>
        </is>
      </c>
    </row>
    <row r="26">
      <c r="A26" s="4" t="inlineStr">
        <is>
          <t>Non interest revenue from banking services</t>
        </is>
      </c>
      <c r="B26" s="6" t="n">
        <v>0</v>
      </c>
      <c r="C26" s="6" t="n">
        <v>750</v>
      </c>
    </row>
    <row r="27">
      <c r="A27" s="4" t="inlineStr">
        <is>
          <t>Parent Company | Financial Service, Other</t>
        </is>
      </c>
    </row>
    <row r="28">
      <c r="A28" s="3" t="inlineStr">
        <is>
          <t>Interest income</t>
        </is>
      </c>
    </row>
    <row r="29">
      <c r="A29" s="4" t="inlineStr">
        <is>
          <t>Non interest revenue from banking services</t>
        </is>
      </c>
      <c r="B29" s="7" t="n">
        <v>28</v>
      </c>
      <c r="C29" s="7" t="n">
        <v>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Cash Flows, Parent Company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1815</v>
      </c>
      <c r="C4" s="7" t="n">
        <v>10211</v>
      </c>
    </row>
    <row r="5">
      <c r="A5" s="3" t="inlineStr">
        <is>
          <t>Adjustments to reconcile net income to net cash provided by operating activities:</t>
        </is>
      </c>
    </row>
    <row r="6">
      <c r="A6" s="4" t="inlineStr">
        <is>
          <t>Stock-based compensation expense</t>
        </is>
      </c>
      <c r="B6" s="6" t="n">
        <v>33</v>
      </c>
      <c r="C6" s="6" t="n">
        <v>34</v>
      </c>
    </row>
    <row r="7">
      <c r="A7" s="4" t="inlineStr">
        <is>
          <t>Net cash (used in) provided by operating activities</t>
        </is>
      </c>
      <c r="B7" s="6" t="n">
        <v>-19094</v>
      </c>
      <c r="C7" s="6" t="n">
        <v>3877</v>
      </c>
    </row>
    <row r="8">
      <c r="A8" s="3" t="inlineStr">
        <is>
          <t>CASH FLOWS FROM INVESTING ACTIVITIES</t>
        </is>
      </c>
    </row>
    <row r="9">
      <c r="A9" s="4" t="inlineStr">
        <is>
          <t>Purchase of premises and equipment</t>
        </is>
      </c>
      <c r="B9" s="6" t="n">
        <v>-4241</v>
      </c>
      <c r="C9" s="6" t="n">
        <v>-3485</v>
      </c>
    </row>
    <row r="10">
      <c r="A10" s="4" t="inlineStr">
        <is>
          <t>Proceeds from sale of premises and equipment</t>
        </is>
      </c>
      <c r="B10" s="6" t="n">
        <v>1035</v>
      </c>
      <c r="C10" s="6" t="n">
        <v>690</v>
      </c>
    </row>
    <row r="11">
      <c r="A11" s="4" t="inlineStr">
        <is>
          <t>Net cash and cash equivalents paid in acquisition</t>
        </is>
      </c>
      <c r="B11" s="6" t="n">
        <v>0</v>
      </c>
      <c r="C11" s="6" t="n">
        <v>-467</v>
      </c>
    </row>
    <row r="12">
      <c r="A12" s="4" t="inlineStr">
        <is>
          <t>Net cash (used in) provided by investing activities</t>
        </is>
      </c>
      <c r="B12" s="6" t="n">
        <v>-130266</v>
      </c>
      <c r="C12" s="6" t="n">
        <v>6802</v>
      </c>
    </row>
    <row r="13">
      <c r="A13" s="3" t="inlineStr">
        <is>
          <t>CASH FLOWS FROM FINANCING ACTIVITIES</t>
        </is>
      </c>
    </row>
    <row r="14">
      <c r="A14" s="4" t="inlineStr">
        <is>
          <t>Dividends paid for common stock</t>
        </is>
      </c>
      <c r="B14" s="6" t="n">
        <v>-3800</v>
      </c>
      <c r="C14" s="6" t="n">
        <v>-2692</v>
      </c>
    </row>
    <row r="15">
      <c r="A15" s="4" t="inlineStr">
        <is>
          <t>Net cash (used in) provided by financing activities</t>
        </is>
      </c>
      <c r="B15" s="6" t="n">
        <v>228774</v>
      </c>
      <c r="C15" s="6" t="n">
        <v>33257</v>
      </c>
    </row>
    <row r="16">
      <c r="A16" s="4" t="inlineStr">
        <is>
          <t>Net increase (decrease) in cash and cash equivalents</t>
        </is>
      </c>
      <c r="B16" s="6" t="n">
        <v>79414</v>
      </c>
      <c r="C16" s="6" t="n">
        <v>43936</v>
      </c>
    </row>
    <row r="17">
      <c r="A17" s="4" t="inlineStr">
        <is>
          <t>Cash and cash equivalents at beginning of period</t>
        </is>
      </c>
      <c r="B17" s="6" t="n">
        <v>104092</v>
      </c>
      <c r="C17" s="6" t="n">
        <v>60156</v>
      </c>
    </row>
    <row r="18">
      <c r="A18" s="4" t="inlineStr">
        <is>
          <t>Cash and cash equivalents at end of period</t>
        </is>
      </c>
      <c r="B18" s="6" t="n">
        <v>183506</v>
      </c>
      <c r="C18" s="6" t="n">
        <v>104092</v>
      </c>
    </row>
    <row r="19">
      <c r="A19" s="4" t="inlineStr">
        <is>
          <t>Parent Company</t>
        </is>
      </c>
    </row>
    <row r="20">
      <c r="A20" s="3" t="inlineStr">
        <is>
          <t>CASH FLOWS FROM OPERATING ACTIVITIES</t>
        </is>
      </c>
    </row>
    <row r="21">
      <c r="A21" s="4" t="inlineStr">
        <is>
          <t>Net income</t>
        </is>
      </c>
      <c r="B21" s="6" t="n">
        <v>11815</v>
      </c>
      <c r="C21" s="6" t="n">
        <v>10211</v>
      </c>
    </row>
    <row r="22">
      <c r="A22" s="3" t="inlineStr">
        <is>
          <t>Adjustments to reconcile net income to net cash provided by operating activities:</t>
        </is>
      </c>
    </row>
    <row r="23">
      <c r="A23" s="4" t="inlineStr">
        <is>
          <t>Depreciation and amortization</t>
        </is>
      </c>
      <c r="B23" s="6" t="n">
        <v>70</v>
      </c>
      <c r="C23" s="6" t="n">
        <v>81</v>
      </c>
    </row>
    <row r="24">
      <c r="A24" s="4" t="inlineStr">
        <is>
          <t>Stock-based compensation expense</t>
        </is>
      </c>
      <c r="B24" s="6" t="n">
        <v>33</v>
      </c>
      <c r="C24" s="6" t="n">
        <v>34</v>
      </c>
    </row>
    <row r="25">
      <c r="A25" s="4" t="inlineStr">
        <is>
          <t>Equity in undistributed earnings of subsidiaries</t>
        </is>
      </c>
      <c r="B25" s="6" t="n">
        <v>-7404</v>
      </c>
      <c r="C25" s="6" t="n">
        <v>-5972</v>
      </c>
    </row>
    <row r="26">
      <c r="A26" s="4" t="inlineStr">
        <is>
          <t>Change in interest payable</t>
        </is>
      </c>
      <c r="B26" s="6" t="n">
        <v>-51</v>
      </c>
      <c r="C26" s="6" t="n">
        <v>21</v>
      </c>
    </row>
    <row r="27">
      <c r="A27" s="4" t="inlineStr">
        <is>
          <t>Other</t>
        </is>
      </c>
      <c r="B27" s="6" t="n">
        <v>-354</v>
      </c>
      <c r="C27" s="6" t="n">
        <v>1065</v>
      </c>
    </row>
    <row r="28">
      <c r="A28" s="4" t="inlineStr">
        <is>
          <t>Net cash (used in) provided by operating activities</t>
        </is>
      </c>
      <c r="B28" s="6" t="n">
        <v>4109</v>
      </c>
      <c r="C28" s="6" t="n">
        <v>5440</v>
      </c>
    </row>
    <row r="29">
      <c r="A29" s="3" t="inlineStr">
        <is>
          <t>CASH FLOWS FROM INVESTING ACTIVITIES</t>
        </is>
      </c>
    </row>
    <row r="30">
      <c r="A30" s="4" t="inlineStr">
        <is>
          <t>Purchase of premises and equipment</t>
        </is>
      </c>
      <c r="B30" s="6" t="n">
        <v>0</v>
      </c>
      <c r="C30" s="6" t="n">
        <v>-54</v>
      </c>
    </row>
    <row r="31">
      <c r="A31" s="4" t="inlineStr">
        <is>
          <t>Proceeds from sale of premises and equipment</t>
        </is>
      </c>
      <c r="B31" s="6" t="n">
        <v>1314</v>
      </c>
      <c r="C31" s="6" t="n">
        <v>0</v>
      </c>
    </row>
    <row r="32">
      <c r="A32" s="4" t="inlineStr">
        <is>
          <t>Net cash and cash equivalents paid in acquisition</t>
        </is>
      </c>
      <c r="B32" s="6" t="n">
        <v>0</v>
      </c>
      <c r="C32" s="6" t="n">
        <v>-16145</v>
      </c>
    </row>
    <row r="33">
      <c r="A33" s="4" t="inlineStr">
        <is>
          <t>Net cash (used in) provided by investing activities</t>
        </is>
      </c>
      <c r="B33" s="6" t="n">
        <v>1314</v>
      </c>
      <c r="C33" s="6" t="n">
        <v>-16199</v>
      </c>
    </row>
    <row r="34">
      <c r="A34" s="3" t="inlineStr">
        <is>
          <t>CASH FLOWS FROM FINANCING ACTIVITIES</t>
        </is>
      </c>
    </row>
    <row r="35">
      <c r="A35" s="4" t="inlineStr">
        <is>
          <t>Net increase (decrease) in other borrowed money</t>
        </is>
      </c>
      <c r="B35" s="6" t="n">
        <v>-1000</v>
      </c>
      <c r="C35" s="6" t="n">
        <v>14563</v>
      </c>
    </row>
    <row r="36">
      <c r="A36" s="4" t="inlineStr">
        <is>
          <t>Dividends paid for common stock</t>
        </is>
      </c>
      <c r="B36" s="6" t="n">
        <v>-3800</v>
      </c>
      <c r="C36" s="6" t="n">
        <v>-2692</v>
      </c>
    </row>
    <row r="37">
      <c r="A37" s="4" t="inlineStr">
        <is>
          <t>Net cash (used in) provided by financing activities</t>
        </is>
      </c>
      <c r="B37" s="6" t="n">
        <v>-4800</v>
      </c>
      <c r="C37" s="6" t="n">
        <v>11871</v>
      </c>
    </row>
    <row r="38">
      <c r="A38" s="4" t="inlineStr">
        <is>
          <t>Net increase (decrease) in cash and cash equivalents</t>
        </is>
      </c>
      <c r="B38" s="6" t="n">
        <v>623</v>
      </c>
      <c r="C38" s="6" t="n">
        <v>1112</v>
      </c>
    </row>
    <row r="39">
      <c r="A39" s="4" t="inlineStr">
        <is>
          <t>Cash and cash equivalents at beginning of period</t>
        </is>
      </c>
      <c r="B39" s="6" t="n">
        <v>2049</v>
      </c>
      <c r="C39" s="6" t="n">
        <v>937</v>
      </c>
    </row>
    <row r="40">
      <c r="A40" s="4" t="inlineStr">
        <is>
          <t>Cash and cash equivalents at end of period</t>
        </is>
      </c>
      <c r="B40" s="7" t="n">
        <v>2672</v>
      </c>
      <c r="C40" s="7" t="n">
        <v>20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available to common stockholders</t>
        </is>
      </c>
      <c r="B4" s="7" t="n">
        <v>11815</v>
      </c>
      <c r="C4" s="7" t="n">
        <v>10211</v>
      </c>
    </row>
    <row r="5">
      <c r="A5" s="3" t="inlineStr">
        <is>
          <t>Denominator</t>
        </is>
      </c>
    </row>
    <row r="6">
      <c r="A6" s="4" t="inlineStr">
        <is>
          <t>Weighted average shares outstanding, basic (in shares)</t>
        </is>
      </c>
      <c r="B6" s="6" t="n">
        <v>9498783</v>
      </c>
      <c r="C6" s="6" t="n">
        <v>9129705</v>
      </c>
    </row>
    <row r="7">
      <c r="A7" s="3" t="inlineStr">
        <is>
          <t>Dilutive effect of potential common stock</t>
        </is>
      </c>
    </row>
    <row r="8">
      <c r="A8" s="4" t="inlineStr">
        <is>
          <t>Restricted stock (in shares)</t>
        </is>
      </c>
      <c r="B8" s="6" t="n">
        <v>0</v>
      </c>
      <c r="C8" s="6" t="n">
        <v>0</v>
      </c>
    </row>
    <row r="9">
      <c r="A9" s="4" t="inlineStr">
        <is>
          <t>Weighted average number of common shares outstanding for diluted earnings per common share (in shares)</t>
        </is>
      </c>
      <c r="B9" s="6" t="n">
        <v>9498783</v>
      </c>
      <c r="C9" s="6" t="n">
        <v>9129705</v>
      </c>
    </row>
    <row r="10">
      <c r="A10" s="4" t="inlineStr">
        <is>
          <t>Earnings per share - basic (in dollars per share)</t>
        </is>
      </c>
      <c r="B10" s="8" t="n">
        <v>1.24</v>
      </c>
      <c r="C10" s="8" t="n">
        <v>1.12</v>
      </c>
    </row>
    <row r="11">
      <c r="A11" s="4" t="inlineStr">
        <is>
          <t>Earnings per share - diluted (in dollars per share)</t>
        </is>
      </c>
      <c r="B11" s="8" t="n">
        <v>1.24</v>
      </c>
      <c r="C11" s="8" t="n">
        <v>1.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Interest Income</t>
        </is>
      </c>
      <c r="B4" s="7" t="n">
        <v>55245</v>
      </c>
      <c r="C4" s="7" t="n">
        <v>47845</v>
      </c>
    </row>
    <row r="5">
      <c r="A5" s="4" t="inlineStr">
        <is>
          <t>Provision for loan losses</t>
        </is>
      </c>
      <c r="B5" s="6" t="n">
        <v>6558</v>
      </c>
      <c r="C5" s="6" t="n">
        <v>1104</v>
      </c>
    </row>
    <row r="6">
      <c r="A6" s="4" t="inlineStr">
        <is>
          <t>Noninterest Income</t>
        </is>
      </c>
      <c r="B6" s="6" t="n">
        <v>24244</v>
      </c>
      <c r="C6" s="6" t="n">
        <v>14004</v>
      </c>
    </row>
    <row r="7">
      <c r="A7" s="4" t="inlineStr">
        <is>
          <t>Noninterest Expenses</t>
        </is>
      </c>
      <c r="B7" s="6" t="n">
        <v>58301</v>
      </c>
      <c r="C7" s="6" t="n">
        <v>48136</v>
      </c>
    </row>
    <row r="8">
      <c r="A8" s="4" t="inlineStr">
        <is>
          <t>Income tax benefit</t>
        </is>
      </c>
      <c r="B8" s="6" t="n">
        <v>2815</v>
      </c>
      <c r="C8" s="6" t="n">
        <v>2398</v>
      </c>
    </row>
    <row r="9">
      <c r="A9" s="4" t="inlineStr">
        <is>
          <t>Net income/(loss)</t>
        </is>
      </c>
      <c r="B9" s="6" t="n">
        <v>11815</v>
      </c>
      <c r="C9" s="6" t="n">
        <v>10211</v>
      </c>
    </row>
    <row r="10">
      <c r="A10" s="4" t="inlineStr">
        <is>
          <t>Total Assets</t>
        </is>
      </c>
      <c r="B10" s="6" t="n">
        <v>1763974</v>
      </c>
      <c r="C10" s="6" t="n">
        <v>1515313</v>
      </c>
    </row>
    <row r="11">
      <c r="A11" s="4" t="inlineStr">
        <is>
          <t>Bank</t>
        </is>
      </c>
    </row>
    <row r="12">
      <c r="A12" s="3" t="inlineStr">
        <is>
          <t>Segment Reporting Information [Line Items]</t>
        </is>
      </c>
    </row>
    <row r="13">
      <c r="A13" s="4" t="inlineStr">
        <is>
          <t>Net Interest Income</t>
        </is>
      </c>
      <c r="B13" s="6" t="n">
        <v>54089</v>
      </c>
      <c r="C13" s="6" t="n">
        <v>47681</v>
      </c>
    </row>
    <row r="14">
      <c r="A14" s="4" t="inlineStr">
        <is>
          <t>Provision for loan losses</t>
        </is>
      </c>
      <c r="B14" s="6" t="n">
        <v>6558</v>
      </c>
      <c r="C14" s="6" t="n">
        <v>1104</v>
      </c>
    </row>
    <row r="15">
      <c r="A15" s="4" t="inlineStr">
        <is>
          <t>Noninterest Income</t>
        </is>
      </c>
      <c r="B15" s="6" t="n">
        <v>13288</v>
      </c>
      <c r="C15" s="6" t="n">
        <v>10865</v>
      </c>
    </row>
    <row r="16">
      <c r="A16" s="4" t="inlineStr">
        <is>
          <t>Noninterest Expenses</t>
        </is>
      </c>
      <c r="B16" s="6" t="n">
        <v>46990</v>
      </c>
      <c r="C16" s="6" t="n">
        <v>43666</v>
      </c>
    </row>
    <row r="17">
      <c r="A17" s="4" t="inlineStr">
        <is>
          <t>Income tax benefit</t>
        </is>
      </c>
      <c r="B17" s="6" t="n">
        <v>2653</v>
      </c>
      <c r="C17" s="6" t="n">
        <v>2642</v>
      </c>
    </row>
    <row r="18">
      <c r="A18" s="4" t="inlineStr">
        <is>
          <t>Net income/(loss)</t>
        </is>
      </c>
      <c r="B18" s="6" t="n">
        <v>11176</v>
      </c>
      <c r="C18" s="6" t="n">
        <v>13217</v>
      </c>
    </row>
    <row r="19">
      <c r="A19" s="4" t="inlineStr">
        <is>
          <t>Total Assets</t>
        </is>
      </c>
      <c r="B19" s="6" t="n">
        <v>1709696</v>
      </c>
      <c r="C19" s="6" t="n">
        <v>1503284</v>
      </c>
    </row>
    <row r="20">
      <c r="A20" s="4" t="inlineStr">
        <is>
          <t>Mortgage</t>
        </is>
      </c>
    </row>
    <row r="21">
      <c r="A21" s="3" t="inlineStr">
        <is>
          <t>Segment Reporting Information [Line Items]</t>
        </is>
      </c>
    </row>
    <row r="22">
      <c r="A22" s="4" t="inlineStr">
        <is>
          <t>Net Interest Income</t>
        </is>
      </c>
      <c r="B22" s="6" t="n">
        <v>603</v>
      </c>
      <c r="C22" s="6" t="n">
        <v>164</v>
      </c>
    </row>
    <row r="23">
      <c r="A23" s="4" t="inlineStr">
        <is>
          <t>Provision for loan losses</t>
        </is>
      </c>
      <c r="B23" s="6" t="n">
        <v>0</v>
      </c>
      <c r="C23" s="6" t="n">
        <v>0</v>
      </c>
    </row>
    <row r="24">
      <c r="A24" s="4" t="inlineStr">
        <is>
          <t>Noninterest Income</t>
        </is>
      </c>
      <c r="B24" s="6" t="n">
        <v>9106</v>
      </c>
      <c r="C24" s="6" t="n">
        <v>3139</v>
      </c>
    </row>
    <row r="25">
      <c r="A25" s="4" t="inlineStr">
        <is>
          <t>Noninterest Expenses</t>
        </is>
      </c>
      <c r="B25" s="6" t="n">
        <v>8137</v>
      </c>
      <c r="C25" s="6" t="n">
        <v>3257</v>
      </c>
    </row>
    <row r="26">
      <c r="A26" s="4" t="inlineStr">
        <is>
          <t>Income tax benefit</t>
        </is>
      </c>
      <c r="B26" s="6" t="n">
        <v>324</v>
      </c>
      <c r="C26" s="6" t="n">
        <v>10</v>
      </c>
    </row>
    <row r="27">
      <c r="A27" s="4" t="inlineStr">
        <is>
          <t>Net income/(loss)</t>
        </is>
      </c>
      <c r="B27" s="6" t="n">
        <v>1248</v>
      </c>
      <c r="C27" s="6" t="n">
        <v>36</v>
      </c>
    </row>
    <row r="28">
      <c r="A28" s="4" t="inlineStr">
        <is>
          <t>Total Assets</t>
        </is>
      </c>
      <c r="B28" s="6" t="n">
        <v>50266</v>
      </c>
      <c r="C28" s="6" t="n">
        <v>11624</v>
      </c>
    </row>
    <row r="29">
      <c r="A29" s="4" t="inlineStr">
        <is>
          <t>Small Business Specialty Lending Division</t>
        </is>
      </c>
    </row>
    <row r="30">
      <c r="A30" s="3" t="inlineStr">
        <is>
          <t>Segment Reporting Information [Line Items]</t>
        </is>
      </c>
    </row>
    <row r="31">
      <c r="A31" s="4" t="inlineStr">
        <is>
          <t>Net Interest Income</t>
        </is>
      </c>
      <c r="B31" s="6" t="n">
        <v>553</v>
      </c>
      <c r="C31" s="6" t="n">
        <v>0</v>
      </c>
    </row>
    <row r="32">
      <c r="A32" s="4" t="inlineStr">
        <is>
          <t>Provision for loan losses</t>
        </is>
      </c>
      <c r="B32" s="6" t="n">
        <v>0</v>
      </c>
      <c r="C32" s="6" t="n">
        <v>0</v>
      </c>
    </row>
    <row r="33">
      <c r="A33" s="4" t="inlineStr">
        <is>
          <t>Noninterest Income</t>
        </is>
      </c>
      <c r="B33" s="6" t="n">
        <v>1850</v>
      </c>
      <c r="C33" s="6" t="n">
        <v>0</v>
      </c>
    </row>
    <row r="34">
      <c r="A34" s="4" t="inlineStr">
        <is>
          <t>Noninterest Expenses</t>
        </is>
      </c>
      <c r="B34" s="6" t="n">
        <v>3174</v>
      </c>
      <c r="C34" s="6" t="n">
        <v>1213</v>
      </c>
    </row>
    <row r="35">
      <c r="A35" s="4" t="inlineStr">
        <is>
          <t>Income tax benefit</t>
        </is>
      </c>
      <c r="B35" s="6" t="n">
        <v>-162</v>
      </c>
      <c r="C35" s="6" t="n">
        <v>-254</v>
      </c>
    </row>
    <row r="36">
      <c r="A36" s="4" t="inlineStr">
        <is>
          <t>Net income/(loss)</t>
        </is>
      </c>
      <c r="B36" s="6" t="n">
        <v>-609</v>
      </c>
      <c r="C36" s="6" t="n">
        <v>-959</v>
      </c>
    </row>
    <row r="37">
      <c r="A37" s="4" t="inlineStr">
        <is>
          <t>Total Assets</t>
        </is>
      </c>
      <c r="B37" s="7" t="n">
        <v>4012</v>
      </c>
      <c r="C37" s="7" t="n">
        <v>4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0:44:58Z</dcterms:created>
  <dcterms:modified xmlns:dcterms="http://purl.org/dc/terms/" xmlns:xsi="http://www.w3.org/2001/XMLSchema-instance" xsi:type="dcterms:W3CDTF">2021-03-23T10:44:58Z</dcterms:modified>
</cp:coreProperties>
</file>